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Equipment" sheetId="8" state="visible" r:id="rId8"/>
    <sheet xmlns:r="http://schemas.openxmlformats.org/officeDocument/2006/relationships" name="Customer deposits - Related par" sheetId="9" state="visible" r:id="rId9"/>
    <sheet xmlns:r="http://schemas.openxmlformats.org/officeDocument/2006/relationships" name="Debt" sheetId="10" state="visible" r:id="rId10"/>
    <sheet xmlns:r="http://schemas.openxmlformats.org/officeDocument/2006/relationships" name="Derivative Liability"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Equipment (Table)" sheetId="19" state="visible" r:id="rId19"/>
    <sheet xmlns:r="http://schemas.openxmlformats.org/officeDocument/2006/relationships" name="Debt (Tables)" sheetId="20" state="visible" r:id="rId20"/>
    <sheet xmlns:r="http://schemas.openxmlformats.org/officeDocument/2006/relationships" name="Derivative Liability (Tables)" sheetId="21" state="visible" r:id="rId21"/>
    <sheet xmlns:r="http://schemas.openxmlformats.org/officeDocument/2006/relationships" name="Equity (Tables)" sheetId="22" state="visible" r:id="rId22"/>
    <sheet xmlns:r="http://schemas.openxmlformats.org/officeDocument/2006/relationships" name="Share-based payments (Tables)" sheetId="23" state="visible" r:id="rId23"/>
    <sheet xmlns:r="http://schemas.openxmlformats.org/officeDocument/2006/relationships" name="Net Loss per Share (Tables)" sheetId="24" state="visible" r:id="rId24"/>
    <sheet xmlns:r="http://schemas.openxmlformats.org/officeDocument/2006/relationships" name="1. Description of Business and " sheetId="25" state="visible" r:id="rId25"/>
    <sheet xmlns:r="http://schemas.openxmlformats.org/officeDocument/2006/relationships" name="2. Equipment (Details)" sheetId="26" state="visible" r:id="rId26"/>
    <sheet xmlns:r="http://schemas.openxmlformats.org/officeDocument/2006/relationships" name="3. Customer deposits - Related " sheetId="27" state="visible" r:id="rId27"/>
    <sheet xmlns:r="http://schemas.openxmlformats.org/officeDocument/2006/relationships" name="4. Debt (Details)" sheetId="28" state="visible" r:id="rId28"/>
    <sheet xmlns:r="http://schemas.openxmlformats.org/officeDocument/2006/relationships" name="4. Debt (Details 1)" sheetId="29" state="visible" r:id="rId29"/>
    <sheet xmlns:r="http://schemas.openxmlformats.org/officeDocument/2006/relationships" name="4. Debt (Details Narrative) (No" sheetId="30" state="visible" r:id="rId30"/>
    <sheet xmlns:r="http://schemas.openxmlformats.org/officeDocument/2006/relationships" name="4. Debt (Details Narrative) (Co" sheetId="31" state="visible" r:id="rId31"/>
    <sheet xmlns:r="http://schemas.openxmlformats.org/officeDocument/2006/relationships" name="5. Derivative Liability (Detail" sheetId="32" state="visible" r:id="rId32"/>
    <sheet xmlns:r="http://schemas.openxmlformats.org/officeDocument/2006/relationships" name="5. Derivative Liability (Deta33" sheetId="33" state="visible" r:id="rId33"/>
    <sheet xmlns:r="http://schemas.openxmlformats.org/officeDocument/2006/relationships" name="6. Commitments and Contingencie" sheetId="34" state="visible" r:id="rId34"/>
    <sheet xmlns:r="http://schemas.openxmlformats.org/officeDocument/2006/relationships" name="7. Equity (Details)" sheetId="35" state="visible" r:id="rId35"/>
    <sheet xmlns:r="http://schemas.openxmlformats.org/officeDocument/2006/relationships" name="7. Equity (Details Narrative)" sheetId="36" state="visible" r:id="rId36"/>
    <sheet xmlns:r="http://schemas.openxmlformats.org/officeDocument/2006/relationships" name="8. Share-based payments (Detail" sheetId="37" state="visible" r:id="rId37"/>
    <sheet xmlns:r="http://schemas.openxmlformats.org/officeDocument/2006/relationships" name="8. Share-based payments (Deta38" sheetId="38" state="visible" r:id="rId38"/>
    <sheet xmlns:r="http://schemas.openxmlformats.org/officeDocument/2006/relationships" name="8. Share-based payments (Deta39" sheetId="39" state="visible" r:id="rId39"/>
    <sheet xmlns:r="http://schemas.openxmlformats.org/officeDocument/2006/relationships" name="8. Share-based payments (Deta40" sheetId="40" state="visible" r:id="rId40"/>
    <sheet xmlns:r="http://schemas.openxmlformats.org/officeDocument/2006/relationships" name="8. Share-based payments (Deta41" sheetId="41" state="visible" r:id="rId41"/>
    <sheet xmlns:r="http://schemas.openxmlformats.org/officeDocument/2006/relationships" name="8. Share-based payments (Deta42" sheetId="42" state="visible" r:id="rId42"/>
    <sheet xmlns:r="http://schemas.openxmlformats.org/officeDocument/2006/relationships" name="8. Share-based payments (Deta43" sheetId="43" state="visible" r:id="rId43"/>
    <sheet xmlns:r="http://schemas.openxmlformats.org/officeDocument/2006/relationships" name="8. Share-based payments (Deta44" sheetId="44" state="visible" r:id="rId44"/>
    <sheet xmlns:r="http://schemas.openxmlformats.org/officeDocument/2006/relationships" name="8. Share-based payments (Deta45" sheetId="45" state="visible" r:id="rId45"/>
    <sheet xmlns:r="http://schemas.openxmlformats.org/officeDocument/2006/relationships" name="8. Share-based payments (Deta46" sheetId="46" state="visible" r:id="rId46"/>
    <sheet xmlns:r="http://schemas.openxmlformats.org/officeDocument/2006/relationships" name="8. Share-based payments (Deta47" sheetId="47" state="visible" r:id="rId47"/>
    <sheet xmlns:r="http://schemas.openxmlformats.org/officeDocument/2006/relationships" name="8. Share-based payments (Deta48" sheetId="48" state="visible" r:id="rId48"/>
    <sheet xmlns:r="http://schemas.openxmlformats.org/officeDocument/2006/relationships" name="8. Share-based payments (Deta49" sheetId="49" state="visible" r:id="rId49"/>
    <sheet xmlns:r="http://schemas.openxmlformats.org/officeDocument/2006/relationships" name="8. Share-based payments (Deta50" sheetId="50" state="visible" r:id="rId50"/>
    <sheet xmlns:r="http://schemas.openxmlformats.org/officeDocument/2006/relationships" name="8. Share-based payments (Deta51" sheetId="51" state="visible" r:id="rId51"/>
    <sheet xmlns:r="http://schemas.openxmlformats.org/officeDocument/2006/relationships" name="9. Income Taxes (Details)" sheetId="52" state="visible" r:id="rId52"/>
    <sheet xmlns:r="http://schemas.openxmlformats.org/officeDocument/2006/relationships" name="9. Income Taxes (Details 1)" sheetId="53" state="visible" r:id="rId53"/>
    <sheet xmlns:r="http://schemas.openxmlformats.org/officeDocument/2006/relationships" name="9. Income Taxes (Details Narrat" sheetId="54" state="visible" r:id="rId54"/>
    <sheet xmlns:r="http://schemas.openxmlformats.org/officeDocument/2006/relationships" name="10. Net Loss per Share (Details" sheetId="55" state="visible" r:id="rId55"/>
    <sheet xmlns:r="http://schemas.openxmlformats.org/officeDocument/2006/relationships" name="10. Net Loss per Share (Detai56" sheetId="56" state="visible" r:id="rId56"/>
    <sheet xmlns:r="http://schemas.openxmlformats.org/officeDocument/2006/relationships" name="11. Subsequent Events (Details " sheetId="57" state="visible" r:id="rId57"/>
  </sheets>
  <definedNames/>
  <calcPr calcId="124519" fullCalcOnLoad="1"/>
</workbook>
</file>

<file path=xl/sharedStrings.xml><?xml version="1.0" encoding="utf-8"?>
<sst xmlns="http://schemas.openxmlformats.org/spreadsheetml/2006/main" uniqueCount="901">
  <si>
    <t>Document and Entity Information</t>
  </si>
  <si>
    <t>9 Months Ended</t>
  </si>
  <si>
    <t>Sep. 30, 2017</t>
  </si>
  <si>
    <t>Document And Entity Information</t>
  </si>
  <si>
    <t>Entity Registrant Name</t>
  </si>
  <si>
    <t>COOL TECHNOLOGIES, INC.</t>
  </si>
  <si>
    <t>Entity Central Index Key</t>
  </si>
  <si>
    <t>Document Type</t>
  </si>
  <si>
    <t>S-1/A</t>
  </si>
  <si>
    <t>Document Period End Date</t>
  </si>
  <si>
    <t>Sep. 30,
		2017</t>
  </si>
  <si>
    <t>Amendment Flag</t>
  </si>
  <si>
    <t>true</t>
  </si>
  <si>
    <t>Amendment Description</t>
  </si>
  <si>
    <t>Amendment</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Condensed Consolidated Balance Sheets - USD ($)</t>
  </si>
  <si>
    <t>Dec. 31, 2016</t>
  </si>
  <si>
    <t>Dec. 31, 2015</t>
  </si>
  <si>
    <t>Current assets:</t>
  </si>
  <si>
    <t>Cash</t>
  </si>
  <si>
    <t>Prepaid expenses and other assets</t>
  </si>
  <si>
    <t xml:space="preserve"> </t>
  </si>
  <si>
    <t>Total current assets</t>
  </si>
  <si>
    <t>Intangible</t>
  </si>
  <si>
    <t>Equipment, net</t>
  </si>
  <si>
    <t>Total assets</t>
  </si>
  <si>
    <t>Current liabilities:</t>
  </si>
  <si>
    <t>Accounts payable</t>
  </si>
  <si>
    <t>Accrued liabilities - related party</t>
  </si>
  <si>
    <t>Customer deposits - related party</t>
  </si>
  <si>
    <t>Accrued payroll taxes</t>
  </si>
  <si>
    <t>Debt, current portion, net of debt discount</t>
  </si>
  <si>
    <t>Derivative liability</t>
  </si>
  <si>
    <t>Total current liabilities</t>
  </si>
  <si>
    <t>Debt, long-term portion, net of debt discount</t>
  </si>
  <si>
    <t>Total liabilities</t>
  </si>
  <si>
    <t>Commitments and contingencies (Note 5)</t>
  </si>
  <si>
    <t>Stockholders’ equity (deficit):</t>
  </si>
  <si>
    <t>Preferred stock Series</t>
  </si>
  <si>
    <t>Common stock, $.001 par value; 350,000,000 shares authorized; 146,016,834 and 111,438,236 shares issued and outstanding at September 30, 2017 and December 31, 2016, respectively</t>
  </si>
  <si>
    <t>Preferred stock payable</t>
  </si>
  <si>
    <t>Common stock payable</t>
  </si>
  <si>
    <t>Additional paid-in capital</t>
  </si>
  <si>
    <t>Common stock issuable</t>
  </si>
  <si>
    <t>Common stock held in escrow</t>
  </si>
  <si>
    <t>Accumulated deficit</t>
  </si>
  <si>
    <t>Total deficit</t>
  </si>
  <si>
    <t>Noncontrolling interest in subsidiary</t>
  </si>
  <si>
    <t>Total stockholders' deficit</t>
  </si>
  <si>
    <t>Total liabilities and stockholders' deficit</t>
  </si>
  <si>
    <t>Series A Preferred Stock [Member]</t>
  </si>
  <si>
    <t>Series B Preferred Stock [Member]</t>
  </si>
  <si>
    <t>Condensed 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12 Months Ended</t>
  </si>
  <si>
    <t>Sep. 30, 2016</t>
  </si>
  <si>
    <t>Condensed Consolidated Statements Of Operations</t>
  </si>
  <si>
    <t>Revenue</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expense):</t>
  </si>
  <si>
    <t>Interest expense, net</t>
  </si>
  <si>
    <t>Change in fair value of derivative liability</t>
  </si>
  <si>
    <t>Loss on Extinguishment of Debt</t>
  </si>
  <si>
    <t>Legal Settlement - replacement warrants</t>
  </si>
  <si>
    <t>Legal settlement - other</t>
  </si>
  <si>
    <t>Net loss</t>
  </si>
  <si>
    <t>Less: Noncontrolling interest in net loss</t>
  </si>
  <si>
    <t>Net loss attributable to shareholders/Cool Technologies, Inc.</t>
  </si>
  <si>
    <t>Net loss per common share: Basic and diluted</t>
  </si>
  <si>
    <t>Weighted average common shares outstanding: Basic and diluted</t>
  </si>
  <si>
    <t>Consolidated Statements of Changes in Stockholders' Deficit - USD ($)</t>
  </si>
  <si>
    <t>Preferred Stock</t>
  </si>
  <si>
    <t>Common Stock</t>
  </si>
  <si>
    <t>Additional Paid-In Capital</t>
  </si>
  <si>
    <t>Common Stock Issuable</t>
  </si>
  <si>
    <t>Preferred Stock Issuable</t>
  </si>
  <si>
    <t>Common Stock Held in Escrow</t>
  </si>
  <si>
    <t>Accumulated Deficit</t>
  </si>
  <si>
    <t>Noncontrolling Interest</t>
  </si>
  <si>
    <t>Total</t>
  </si>
  <si>
    <t>Beginning Balance, Shares at Dec. 31, 2014</t>
  </si>
  <si>
    <t>Beginning Balance, Amount at Dec. 31, 2014</t>
  </si>
  <si>
    <t>Sale of common stock, Shares</t>
  </si>
  <si>
    <t>Sale of common stock, Amount</t>
  </si>
  <si>
    <t>Issuance of common stock issuable, Shares</t>
  </si>
  <si>
    <t>Issuance of common stock issuable, Amount</t>
  </si>
  <si>
    <t>Cashless warrant exercises, Shares</t>
  </si>
  <si>
    <t>Cashless warrant exercises, Amount</t>
  </si>
  <si>
    <t>Conversion of preferred stock to common stock, Shares</t>
  </si>
  <si>
    <t>Conversion of preferred stock to common stock, Amount</t>
  </si>
  <si>
    <t>Stock issued for short term payables, Amount</t>
  </si>
  <si>
    <t>Stock issued for services, Shares</t>
  </si>
  <si>
    <t>Stock issued for services, Amount</t>
  </si>
  <si>
    <t>Warrants issued for services</t>
  </si>
  <si>
    <t>Employee stock options</t>
  </si>
  <si>
    <t>Replacement warrants - legal settlement</t>
  </si>
  <si>
    <t>Noncontrolling interest</t>
  </si>
  <si>
    <t>Ending Balance, Shares at Dec. 31, 2015</t>
  </si>
  <si>
    <t>Ending Balance, Amount at Dec. 31, 2015</t>
  </si>
  <si>
    <t>Sale of stock, Shares</t>
  </si>
  <si>
    <t>Sale of stock, Amount</t>
  </si>
  <si>
    <t>Series B preferred stock issued for services, Shares</t>
  </si>
  <si>
    <t>Series B preferred stock issued for services, Amount</t>
  </si>
  <si>
    <t>Stock issued for short term payables, Shares</t>
  </si>
  <si>
    <t>Stock issued with debt, Shares</t>
  </si>
  <si>
    <t>Stock issued with debt, Amount</t>
  </si>
  <si>
    <t>Warrants issued with debt</t>
  </si>
  <si>
    <t>Debt Converted, Shares</t>
  </si>
  <si>
    <t>Debt Converted, Amount</t>
  </si>
  <si>
    <t>Conversion of convertible notes</t>
  </si>
  <si>
    <t>Ending Balance, Shares at Dec. 31, 2016</t>
  </si>
  <si>
    <t>Ending Balance, Amount at Dec. 31, 2016</t>
  </si>
  <si>
    <t>Ending Balance, Amount at Sep. 30, 2017</t>
  </si>
  <si>
    <t>Consolidated Statements of Cash Flows - USD ($)</t>
  </si>
  <si>
    <t>63 Months Ended</t>
  </si>
  <si>
    <t>174 Months Ended</t>
  </si>
  <si>
    <t>Operating Activities:</t>
  </si>
  <si>
    <t>Adjustments to reconcile net loss to net cash used in operating activities:</t>
  </si>
  <si>
    <t>Stock issued for services</t>
  </si>
  <si>
    <t>Loss on extinguishment of debt</t>
  </si>
  <si>
    <t>Non-cash interest expense</t>
  </si>
  <si>
    <t>Amortization of debt discount</t>
  </si>
  <si>
    <t>Depreciation expense</t>
  </si>
  <si>
    <t>Changes in operating assets and liabilities:</t>
  </si>
  <si>
    <t>Prepaid expenses</t>
  </si>
  <si>
    <t>Accrued payroll liabilities</t>
  </si>
  <si>
    <t>Net cash used in operating activities</t>
  </si>
  <si>
    <t>Investing Activities:</t>
  </si>
  <si>
    <t>Expenditure for Intangible assets</t>
  </si>
  <si>
    <t>Expenditure for Equipment</t>
  </si>
  <si>
    <t>Net cash used in investing activities</t>
  </si>
  <si>
    <t>Financing Activities:</t>
  </si>
  <si>
    <t>Proceeds from issuance of notes payable</t>
  </si>
  <si>
    <t>Payment of notes payable</t>
  </si>
  <si>
    <t>Issuance of common stock for cash, net of costs</t>
  </si>
  <si>
    <t>Proceeds from sale of common stock, net</t>
  </si>
  <si>
    <t>Proceeds from debt</t>
  </si>
  <si>
    <t>Payments on debt</t>
  </si>
  <si>
    <t>Net cash provided by financing activities</t>
  </si>
  <si>
    <t>Net change in cash</t>
  </si>
  <si>
    <t>Cash, beginning of period</t>
  </si>
  <si>
    <t>Cash, end of period</t>
  </si>
  <si>
    <t>Cash paid for: Interest</t>
  </si>
  <si>
    <t>Cash paid for: Income taxes</t>
  </si>
  <si>
    <t>Non-cash transactions:</t>
  </si>
  <si>
    <t>Derivative liability offset by debt discount</t>
  </si>
  <si>
    <t>Reduction of common stock issuable by issuing stock</t>
  </si>
  <si>
    <t>Reduction of preferred stock payable by issuing stock</t>
  </si>
  <si>
    <t>Debt and interest settled for common stock</t>
  </si>
  <si>
    <t>Stock issued for short term payables</t>
  </si>
  <si>
    <t>Stock issued with debt</t>
  </si>
  <si>
    <t>Reclassification of common share equivalents to derivative liabilities</t>
  </si>
  <si>
    <t>Description of Business and Summary of Significant Accounting Policies</t>
  </si>
  <si>
    <t>Notes to Financial Statements</t>
  </si>
  <si>
    <t>Note 1 - Description of Business and Summary of Significant Accounting Policies</t>
  </si>
  <si>
    <t>Description
of Business 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heat dispersion technologies in various product platforms, and have developed and are
commercializing a parallel power gearing system around which we have designed a mobile power generation system that retrofits
onto Class 3 to 7 work trucks. In preparation, we have applied for trademarks for one of our technologies and its acronym. We
currently own one trademark: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wo distinct but complementary categories: a) mobile power generation and b) heat dispersion technology.
As of September 30, 2017, we have seven US patents, one granted Mexican patent, four pending applications and one filed provisional
application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a plug-in hybrid conversion system for heavy duty trucks, buses and tractor trailers to fleet owners
and service centers; and by licensing a mobile electric power system powered by our proprietary gearing system to commercial vehicle
and fleet owners. On May 25, 2017, the company received its first order: 10 mobile power generation systems. Basis
of Presentation The
accompanying condensed consolidated balance sheet as of September 30, 2017, has been derived from 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6.. Going
Concern The
accompanying condensed consolidated financial statements have been prepared assuming we will continue as a going concern. We have
incurred net losses of $44,222,918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We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
Recently
Adopted Accounting Guidance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6. The standard permits the use of either the retrospective or cumulative effect transition method. The
adoption of ASU 2014-15 did not materially impact our consolidated financial position, results of operations or cash flows. In
August 2014, the FASB issued ASU 2014-15, Presentation of Financial Statements-Going Concern (Subtopic 205-40):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elected
to adopt the methodologies prescribed by ASU 2014-15. The adoption of ASU 2014-15 had no material effect on its financial position
or results of operations. In
March 2015, the Financial Accounting Standards Board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adopted ASU 2015-03 during the year ended December
31, 2016. The adoption of ASU 2015-03 had no material effect on its financial position or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had no material effect on its
financial position or results of operations or cash flows. Recent
Accounting Guidance Not Yet Adopted In
April 2016, the FASB issued ASU No. 2016-10,  Revenue from Contracts with Customers: Identifying Performance Obligations
and Licensing Revenue from Contracts with Customers:
Principal versus Agent Considerations (Reporting Revenue Gross verses Net)
In
August 2016, the FASB issued ASU 2016-15, Statement of Cash Flows (Topic 230): Classification of Certain Cash Receipts
and Cash Payments In
November 2016, the FASB issued ASU 2016-18, Statement of Cash Flows (Topic 230) In
August 2017, the FASB issued ASU No. 2017-12, Derivatives and Hedging (Topic 815): Targeted Improvements to Accounting for
Hedging Activities. Management
does not believe that any recently issued, but not yet effective accounting pronouncements, when adopted, will have a material
effect on the accompanying condensed consolidated financial statements.</t>
  </si>
  <si>
    <t>Description of Business 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heat dispersion technologies in various product platforms, and have developed and intend to commercialize an electric load assist
technology around which we have designed a vehicle retrofit system. In preparation, we have applied for trademarks for one of our
technologies and its acronym. We currently own one trademark: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hree distinct
but complementary categories: a) mobile power generation, b) heat dispersion technology and c) electric load assist. As of December
31, 2016, we have five US patents and seven patent applications pending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or selling a mobile electric power system powered by
our proprietary gearing system to commercial vehicle and fleet owners; and by licensing a plug-in hybrid conversion system for
heavy duty trucks, buses and tractor trailers to fleet owners and service centers. Basis of Presentation, Use of Estimates
and Principles of Consolidation The accompanying consolidated financial statements
include the accounts of Cool Technologies, Inc. and Ultimate Power Truck, LLC. Intercompany accounts and transactions have been
eliminated.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Noncontrolling interest represents the 5% third-party
interest in UPT. There are no restrictions on the transfer of funds or net assets from UPT to Cool Technologies. Going Concern and Managements Plan The accompanying consolidated financial statements
have been prepared assuming we will continue as a going concern. We have incurred net losses of $40,188,414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Annual Report on Form 10-K, management is negotiating additional funding arrangements to support completion of the
initial phases of our business plan: to license its thermal technologies and applications, including submersible dry-pit applications
and to license and sell mobile generation retrofit kits (our Ultimate Power Truck business) driven by our proprietary gearing system.
There can be no assurance, however, that we will be successful in accomplishing these objectives. Summary of Significant Accounting Policies Cash and cash equivalents Cash and cash equivalents include cash on hand,
deposits with banks, and investments that are highly liquid and have maturities of three months or less at the date of purchase. Intangible assets Our intangible assets consist of patents on
our technology, recorded at cost. Cost is based on third party expenditures for patent applications. We will begin amortizing our
intangibles over their estimated remaining useful life when we begin revenue-producing activities. We will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Equipment Equipment consists of vehicles we use for testing
and demonstrating our technology to potential customers. Depreciation is recorded using the straight-line method over five years,
the estimated useful life. Impairment of long-lived assets 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 We have not recorded any impairment expense on our long-lived assets as of December 31, 2016. Debt  original issue discount When we issue notes payable with a face value
higher than the proceeds we receive, we record the difference as a debt discount and amortize it through interest expense over
the life of the underlying note payable. Derivative financial instruments When we issue debt that contains a conversion
feature, we first evaluate whether the conversion feature meets the requirements to be treated as a derivative: a) one or more
underlyings,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we issue warrants to purchase our common
stock, we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we estimate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 are classified on the balance sheet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Research and development costs Internal costs related to research and development
efforts on existing or potential products are expensed as incurred. External costs incurred for intangible assets, such as attorney
fees for patents, are capitalized. Share-based payments All of our share-based awards are classified
as equity. We do not have any liability classified share-based awards. Each warrant or stock option is exercisable for one share
of our common stock. Nonemployees  Employees Modification of share-based payment awards Sale of common stock with warrants Nonemployee stock option Cashless exercise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6 and
2015, determined that there were no material uncertain tax positions. UPT is a limited liability company ("LLC"),
which is treated as a partnership for income tax purposes, where all tax obligations flow through to the owners of the LLC during
the period in which income taxes were incurred. Fair value of financial instruments Our financial instruments include cash and
cash equivalents, accounts payable, accrued liabilities, and debt. The carrying value of these financial instruments is considered
to be representative of their fair value due to the short maturity of these instruments. The carrying amount of our debt approximates
fair value, because the interest rates on these instruments approximate the interest rate on debt with similar terms available
to us. Our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Reportable segments We have identified our operating segments,
our chief operating decision maker ("CODM"), and the discrete financial information reviewed by the CODM. After evaluating
this information, we have determined that we have one reportable segment. Recently Issued Accounting Pronouncements Financial Accounting Standards Board, or
FASB, Accounting Standards Update, or ASU 2016-02 "Leases (Topic 842)" FASB ASU 2015-17"Income Taxes (Topic
740)"  In November 2015, the FASB issued ASU 2015-17, which simplifies the presentation of deferred tax assets and
liabilities on the balance sheet. Previous GAAP required an entity to separate deferred income tax liabilities and assets into
current and noncurrent amounts on the balance sheet. The amendment requires that deferred tax liabilities and assets be classified
as noncurrent in a classified balance sheet. This ASU is effective for annual periods beginning after December 15, 2017, and interim
periods within annual periods beginning after December 15, 2018. We are currently evaluating the potential impact this standard
will have on our consolidated financial statements and related disclosures. FASB ASU 2015-16 "Business Combinations
(Topic 805)," or ASU 2015-16 - In September 2015, the FASB issued ASU 2015-16, which requires that an acquirer recognize adjustments
to provisional amounts that are identified during the measurement period in the reporting period in which the adjustment amounts
are determined. This ASU is effective for interim and annual reporting period beginning after December 15, 2016, including interim
periods within those fiscal years, with the option to early adopt for financial statements that have not been issued. We are currently
evaluating the potential impact this standard will have on our consolidated financial statements and related disclosures. FASB ASU 2015-11 "Inventory (Topic
330): Simplifying the Measurement of Inventory," or ASU 2015-11 - In July 2015, the FASB issued ASU 2015-11, which requires
an entity to measure in scope inventory at the lower of cost and net realizable value. Net realizable value is the estimated selling
prices in the ordinary course of business, less reasonably predictable costs of completion, disposal, and transportation. The amendments
apply to inventory that is measured using first-in, first-out (FIFO) or average cost. This ASU is effective for interim and annual
reporting periods beginning after December 15, 2016, with the option to early adopt as of the beginning of an annual or interim
period. We do not expect the adoption of this ASU to have a significant impact on our financial position, results of operations
and cash flows. FASB ASU 2015-03 "Interest - Imputation
of Interest (Subtopic 835-30): Simplifying the Presentation of Debt Issuance Cost," or ASU 2015-03 - In April 2015, the FASB
issued ASU 2015-03, which requires debt issuance costs to be presented in the balance sheet as a direct deduction from the associated
debt liability. We do not expect the adoption of this ASU to have a significant impact on our financial position, results of operations
and cash flows. FASB ASU 2015-02 "Consolidation (Topic
810): Amendments to the Consolidation Analysis," or ASU 2015-02 - In February 2015, the FASB issued ASU 2015-02, which changes
the analysis that a reporting entity must perform to determine whether it should consolidate certain types of legal entities. This
ASU is effective for annual reporting periods beginning after December 15, 2015 and we are currently assessing the impact of adoption
of this ASU on our consolidated results of operations, cash flows and financial position. FASB ASU 2014-09 "Revenue from Contracts
with Customers (Topic 606)," or ASU 2014-09 - In May 2014, the FASB issued ASU 2014-09, which supersedes the revenue recognition
requirements of Accounting Standards Codification, or ASC, Topic 605 "Revenue Recognition." This ASU is effective for
annual reporting periods beginning after December 15, 2017, with the option to adopt as early as December 15, 2016. We are currently
assessing the impact of adoption of this ASU on our consolidated results of operations, cash flows and financial position.</t>
  </si>
  <si>
    <t>Equipment</t>
  </si>
  <si>
    <t>Note 2 - Equipment</t>
  </si>
  <si>
    <t>Equipment
consists of the following:
December
31,
2016 2015
Test
vehicles $ 124,687 $ 124,687
Other 5,000 5,000
129,687 129,687
Less:
accumulated depreciation (58,023 ) (32,087 )
$ 71,664 $ 97,600 Depreciation expense for the years
ended December 31, 2016 and 2015, was $25,936 and $25,853, respectively.</t>
  </si>
  <si>
    <t>Customer deposits - Related party</t>
  </si>
  <si>
    <t>Note 3 - Customer deposits - Related party</t>
  </si>
  <si>
    <t>These
represent advance payments of $400,000 received on orders that have not yet been fulfilled, with companies controlled by the individual
who is the 5% owner of UPT and a shareholder of Cool Technologies.</t>
  </si>
  <si>
    <t>These represent
advance payments of $400,000 received on orders that have not yet been fulfilled, with companies controlled by the individual
who is the 5% owner of UPT and is a shareholder of Cool Technologies.</t>
  </si>
  <si>
    <t>Debt</t>
  </si>
  <si>
    <t>Note 4 - Debt</t>
  </si>
  <si>
    <t xml:space="preserve">Debt
consists of the following:
September
30, 2017 December
31, 2016
Notes
payable -- original issue discount $ 225,000 $ 225,000
Convertible
notes payable 798,603 641,129
Test
vehicle financing 47,396 61,811
Note
payable  related party 237 237
Note
payable  UPT minority owner 250,000 250,000
1,321,236 1,178,177
Debt
discount (254,797 ) (334,696 )
1,066,439 843,481
Less:
current portion (1,042,812 ) (825,170 )
Long-term
portion $ 23,627 $ 18,311 Notes
payable  original issue discount In
October 2015, we received $350,000 under two notes payable with an original issue discount of $50,000, in lieu of interest. The
$400,000 principal balance was payable in full on March 31, 2016. In the event of default, the interest rate will be 18% per annum. Negotiations
to extend the maturity date commenced before the end of March and were concluded with the signing of the Forbearance and Amendment
Agreement on April 28, 2016. $377,142 and $102,857 for a total of $480,000 plus a forbearance fee of $5,000 payable to each holder
of a note payable. In exchange, the holders agreed to refrain from taking legal action until May 16, 2016.
An
Extension and Amendment Agreement signed on May 23, 2016 extended the Maturity Date of one of the Note until September 30, 2016.
And amended Conversion Rights at a price equal to 75% of the VWAP for the preceding 12 business days. The outstanding principal
amount including interest, forbearance fees, liquidated damages and expenses was amended to $458,571 from the previous $382,142
and the original $314,285. The second note holder exchanged his debt with a third party for a payment of $104,801 on May 24, 2016. A
series of conversions from June 7 to August 15, 2016 reduced the outstanding principal to the remaining noteholder to $60,751.
The note was extinguished with a payment on August 26, 2016. Convertible
notes payable August
2016 Convertible Note  The
note may be converted at any time into shares of the common stock at the conversion price pursuant to the terms of the note. The
buyer may not, however, convert more than 50% of the notes purchase price prior to September 30, 2016. On April 18, 2017,
the buyer converted $28,300 into 1,132,000 shares of common stock. November
2016 Convertible Note On
May 22, 2017, a total of $35,000 were converted into 500,000 shares of common stock. On
June 9, 2017, the company signed an amendment to the convertible promissory note which extended the maturity date to August 10,
2017 and reduced the conversion price from $0.07 to $0.05 per share. Subsequent
to the signing of the amendment, from June 6 to June 15, 2017, a total of $55,000 were converted into 1,100,000 shares of common
stock. On June 28, 2017, the buyer converted $25,500 into 510,000 shares of common stock and the note was retired. December
2016 Convertible Notes The
Notes may be prepaid in whole or in part by the Company at a 115% premium if within 120 days of the issue date or 125% after 120
days of the issue date. The Notes are convertible into common stock at a 30% discount to the lowest trading price for the ten
trading days immediately prior to the delivery of a conversion notice, provided that the conversion price will not be less than
$0.06 per share.
The
Note Purchase Agreement also provides that it is an event of default if the Company does not obtain FINRAs approval to
effectuate a 1:15 reverse stock split no later than January 15, 2017, which was extended to January 20, 2017, then extended to
February 15, 2017 and further extended to April 24, 2017. As part of the last extension to April 24, 2017, Bellridge agreed to
add an increase in the authorized share capital of the Company as another method to avoid the triggering of an event of default.
The increase in amounts required under the Notes held by Bellridge necessitated that the Company amend its Articles of Incorporation.
This was accomplished on March 22, 2017. The
Company also agreed to reserve the greater of (i) 1,000,000 shares of common stock or (ii) 300% of the maximum aggregate number
of shares issued or issuable. The Company determined that the conversion feature meets the requirements for derivative treatment
and has recorded a derivative liability and a corresponding debt discount on the consolidated balance sheet. On
May 3, 2017, we issued an aggregate of 1,411,426 shares of common stock to Bellridge Capital, LLC upon the
exercise of the $150,000 principal amount of convertible promissory notes issued to Bellridge on December 6, 2016. The Note
in the principal amount of $100,000 was converted into an aggregate of 941,867 shares of the Companys common stock, which
included 17,226 shares representing accrued interest of $1,863.01. The Note in the principal amount of $50,000 was converted into
an aggregate of 469,559 shares of the Companys common stock, which included 7,219 shares representing accrued interest
of $780.82. February
Convertible Note On
August 15, 2017, we issued 186,643 shares of our common stock pursuant to the terms of a securities purchase agreement entered
into on February 7, 2017, which required the issuance of additional inducement shares if the price of our common stock decreased
six months from the date of the agreement so that the aggregate value of the shares issued on the closing date would equal the
aggregate value of the shares after six months. On
August 24, 2017, the company signed an amendment to the convertible promissory note which extended the maturity date until September
30, 2017 and reduced the conversion price from $0.08 to $0.05 per share. Subsequent
to the signing of the amendment, from August 25 to September 20, 2017, a total of $72,500 were converted into 1,450,000 shares
of common stock. On September 27, 2017, the buyer converted $25,000 into 816,000 shares of common stock and the note was retired. On
August 15, 2017, we issued 186,643 shares of our common stock to Lucas Hoppel pursuant to the terms of a securities purchase agreement
entered into on February 7, 2017, which required the issuance of additional inducement shares if the price of our common stock
decreased six months from the date of the agreement so that the aggregate value of the shares issued on the closing date would
equal the aggregate value of the shares after six months. March
2017 Convertible Note The
Note may be prepaid in whole or in part at a 115% premium if within 120 days of the issue date or 125% after 120 days of the issue
date. The Note is convertible into common stock at a 30% discount to the lowest trading price for the ten trading days immediately
prior to the delivery of a conversion notice, provided that the conversion price will not be less than $0.06 per share.
After
180 days the conversion floor of $0.06 expired. The Note was converted in full and 1,382,889 shares and 434,836 shares of common
stock were issued to Bellridge on September 14, 2017 and September 26, 2017, respectively. April
Convertible Note On
October 16, 2017, the company signed an amendment to the convertible promissory note which extended the maturity date until December
31, 2017 and reduced the conversion price from $0.10 to $0.05 per share. Subsequent
to the signing of the amendment, on October 25, 2017, $25,000 was converted into 500,000 shares of common stock. August
Convertible Note Test
Vehicle Financing In
October 2014, the Company entered into financing agreements for the purchase of test vehicles, bearing interest at 5.99% payable
monthly over five years, collateralized by the vehicles. Note
payable  related party On
February 3, 2016, an agreement was signed with the Secretary of Cool Technologies to retire a non-interest bearing note that was
due on demand. The note was retired with the issuance of 143,187 shares of restricted common stock on June 24, 2016. Note
payable  UPT minority owner Held
by the 5% minority owner of UPT. The terms of the note have not been finalized. Future
contractual maturities of debt are as follows:
Year
ending December 31,
2017 652,714
2018 413,725
2019 (0 )
$ 1,066,439 </t>
  </si>
  <si>
    <t xml:space="preserve">Debt
consists of the following:
December
31,
2016 2015
Notes
payable -- original issue discount $ 225,000 $ 400,000
Convertible
notes payable 641,129 365,350
Test
vehicle financing 61,811 77,075
Note
payable  related party 237 22,910
Note
payable  UPT minority owner 250,000 250,000
1,178,177 1,115,335
Debt
discount (334,696 ) (339,629 )
843,481 775,706
Less:
current portion (825,170 ) 697,903
Long-term portion $ 18,311 $ 77,803 Notes
payable  original issue discount In
October 2015, we received $350,000 under two notes payable with an original issue discount of $50,000, in lieu of interest. The
$400,000 principal balance is payable in full on March 31, 2016. In the event of default, the interest rate will be 18% per annum. Negotiations
to extend the maturity date commenced before the end of March and were concluded with the signing of the Forbearance and Amendment
Agreement on April 28, 2016. $377,142 and $102,857 for a total of $480,000 plus a forbearance fee of $5,000 payable to each holder
of a note payable. In exchange the holders agreed to refrain from taking legal action until May 16, 2016. An
Extension and Amendment Agreement signed on May 23, 2016 extended the Maturity Date of one of the Note until September 30, 2016.
And amended Conversion Rights at a price equal to 75% of the VWAP for the preceding 12 business days. The outstanding principal
amount including interest, forbearance fees, liquidated damages and expenses was amended to $458,571 from the previous $382,142
and the original $314,285. The second note holder exchanged his debt with a third party for a payment of $104,801 on May 24, 2016. A
series of conversions from June 7 to August 15, 2016 reduced the outstanding principal to the remaining noteholder to $60,751.
The note was extinguished with a payment on August 26, 2016. Convertible
notes payable September 2015 Convertible
Note -- December 2015 Convertible
Notes -- On
May 30, 2016, the Company executed an amendment to the convertible note agreement. In consideration for removing limitations,
until November 15, 2016, s s The
Company tested the amendment to ascertain if
it should be accounted for as a modification to the notes or treated as an extinguishment. As a result of the change in the fair
value of the conversion feature and warrants, the Company determined that the amendment qualifies for extinguishment treatment. Accordingly,
the Company recognized a loss on extinguishment equal to the difference in the fair value of the conversion feature and warrants
before and after the amendment of $34,673. In
consideration for amending the Notes to permit borrowings by the Company of up to $6,500,000, the Company agreed to amend the
Notes to enable the conversion p rice to
be equal to the lesser of $0.12 and 70% of the average of three VWAPs from of conversion. Furthermore, the Company
agreed that if it were to issue new notes with greater discounts than those detailed above, the existing Notes would be reset
to match the lower conversion price. Finally, the Company agreed to lower the exercise $0. 175 on two existing warrants totaling 500,000 shares previously issued to the holder of the Notes and
to issue a cashless, two-year warrant to purchase 250,000 shares at an exercise price of $0.168 per share. The
Company tested the two notes that replaced the other OID note to determine if they should be accounted for as modification of
the original note or treated as an extinguishment. As a result of the impact on the present value of cash flows from the additional
liquidated damages and the inclusion of a conversion feature, the Company determined that the new notes qualified for extinguishment
treatment. Accordingly, the Company recognized a loss on extinguishment equal to the additional liquidated damages, accrued interest
and fair value of the conversions options of $140,258. From
June 10 to August 16, 2016, a total of $240,350 were converted into 6,495,516 shares of common stock and on August 30, 2016, a
total of $54,650 were converted into 4,313,339 shares of common stock. The Company paid interest fees of $4,119 on August 26,
2016 and $3,114 on September 15, 2016 and the notes were retired. February 2016 Convertible
Note On
August 5, 2016, the lender declared the company in default due to insufficient shares required to maintain the reserve. As a result,
the Note began accruing interest at the default rate of 22% per annum. The lender also increased the outstanding balance by 15%
or $21,075 bringing the total outstanding balance to $161,575. On August 17, 2016, the Company reached an agreement with the lender
on a two week extension thereby extending the maturity date to August 24,2016. In exchange for granting the extension, the lender
requested and received a $15,000 extension fee as well as the right to convert the extension fee and $10,000 in principal into
common shares. On August 26, 2016, the lender was wired the balance of the principal and interest remaining: $152,945. On August
30, 2016, the lender received 1,953,125 common shares in exchange for the $25,000 May 2016 Convertible
Note On
July 18, 2016, the lender increased the share reserve from 7,000,000 to 18,572,365 shares. Following a request on August 19, 2016
to increase the share reserve to 48,000,000 shares that we could not accommodate, the company paid off the principal of $120,600
on August 29, 2016 and interest of $4,243 on August 30, 2016. On September 7, 2016, the lender declared the company in default
and the Company commenced negotiations on a final pre-payment fee. On October 3, 2016, a settlement agreement was signed and on
October 4, 2016 $42,210 was wired to the lender. August
2016 Convertible Note  The
note may be converted at any time into shares of the common stock at the conversion price pursuant to the terms of the note. The
buyer may not, however, convert more than 50% of the notes purchase price prior to September 30, 2016. November
2016 Convertible Note December
2016 Convertible Notes The
Notes may be prepaid in whole or in part by the Company at a 115% premium if within 120 days of the issue date or 125% after 120
days of the issue date. The Notes are convertible into common stock at a 30% discount to the lowest trading price for the ten
trading days immediately prior to the delivery of a conversion notice, provided that the conversion price will not be less than
$0.06 per share. The
Note Purchase Agreement also provides that it is an event of default if the Company does not obtain FINRAs approval to
effectuate a 1:15 reverse stock split no later than January 15, 2017, which was extended to January 20, 2017, then extended to
February 15, 2017 and further extended to April 24, 2017. As part of the last extension to April 24, 2017, Bellridge agreed to
add an increase in the authorized share capital of the Company as another method to avoid the triggering of an event of default.
The increase in amounts required under the Notes held by Bellridge necessitated that the Company amend its Articles of Incorporation.
This was accomplished on March 22, 2017. The
Company also agreed to reserve the greater of (i) 1,000,000 shares of common stock or (ii) 300% of the maximum aggregate number
of shares issued or issuable. Test
Vehicle Financing In
October 2014, we entered into financing agreements for the purchase of test vehicles, bearing interest at 5.99% payable monthly
over five years, collateralized by the vehicles. Note
payable  related party On
February 3, 2016, an agreement was signed with the Secretary of Cool Technologies to retire a non-interest bearing note that was
due on demand. The note was retired with the issuance of 143,187 shares of restricted common stock on June 24, 2016. Note
payable  UPT minority owner Held
by the 5% minority owner of UPT. The terms of the note have not been finalized. Future
contractual maturities of debt are as follows:
Year
ending December 31,
2017 $ 765,375
2018 394,491
2019 18,311
2020 --
$ 1,178,177 </t>
  </si>
  <si>
    <t>Derivative Liability</t>
  </si>
  <si>
    <t>Note 5 - Derivative Liability</t>
  </si>
  <si>
    <t xml:space="preserve">Under the terms of the May 2016, December 2016,
February 2017, March 2017, April 2017, August 2017 Convertible Notes, we identified derivative instruments arising from embedded
conversion features. The following summarizes the Black-Scholes
assumptions used to estimate the fair value of the derivative liability at the dates of issuance and the revaluation dates:
Nine Months Ended September 30, 2017
Volatility 122199 %
Risk-free interest rate 0.541.31 %
Expected life (years) 0.151.67
Dividend yield --
Changes in the derivative liability were as
follows:
Nine Months Ended September 30, 2017
Level 1 Level 2 Level 3
Convertible debt and other derivative liabilities at December 31, 2016 -- -- $ 4,851,760
Conversions of convertible debt -- -- (316,245 )
Issuance of convertible debt and other derivatives -- -- 306,901
Reclassification of common share equivalents to additional paid-in-capital -- -- (6,364,224 )
Change in fair value -- -- 1,542,548
Convertible debt and other derivative liabilities at September 30, 2017 $ -- $ -- $ 20,740 </t>
  </si>
  <si>
    <t>Under
the terms of the September 2015, December 2015, February 2016, May 2016 and December 2016 Convertible Notes, we identified derivative
instruments arising from embedded conversion features, as well as warrants issued with the December 2015 Convertible Note. Under
the terms of the convertible note agreements, the Company identified derivative instruments arising from embedded conversion features,
as well as warrants issued with the December 2015 Convertible Note. The
following summarizes the Black-Scholes assumptions used to estimate the fair value of the derivative liability at the dates of
issuance and the revaluation dates:
Year
ended December 31,
2016 2015
Volatility 108%  254% 102% -- 112%
Risk-free
interest rate 0.2% -- 2.5% 0.5% -- 1.2
%
Expected
life (years) 0.0  10.0 0.9 -- 3.0
Dividend
yield -- -- -- -- -- -- We
determined that as of September 30, 2016 we did not have sufficient authorized but unissued shares of our common stock available
to settle all of the common share equivalents represented by our convertible notes, warrants, options and convertible preferred
stock. As a result, the common share equivalents that exceeded our authorized but unissued shares of common stock were reclassified
from equity to derivative liabilities on a last in, first out (LIFO) basis using the inception date of the related instrument. Changes
in the derivative liability were as follows:
Twelve
Months Ended December 31, 2016
Level
1 Level
2 Level
3
Convertible
debt and other derivative liabilities at December 31, 2015 356,554
$780,850
of convertible debt prior to amendment (330,694)
$780,850
of convertible debt as amended 733,185
Conversions
of convertible debt (833,401)
Issuance
of convertible debt and other derivatives 690,442
Reclassification
of common share equivalents to derivative liabilities 9,194,736
Change
in fair value (4,959,062)
Convertible
debt and other derivative liabilities at December 31, 2016 4,851,760</t>
  </si>
  <si>
    <t>Commitments and Contingencies</t>
  </si>
  <si>
    <t>Note 6 - Commitments and Contingencies</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condensed consolidated balance sheets as common stock held in escrow. Effective
May 1, 2015, we executed a First Amendment to Settlement Agreement (the "Amendment") with Spirit Bear and the parties
identified as the assignees of Spirit Bear who are signatories to the Amendment, which amends certain provisions of our original
Settlement Agreement with Spirit Bear. In accordance with the terms of the Amendment, Jay Palmer, Carrie Dwyer and Donica Holt,
the Spirit Bear holdover directors, tendered their resignation from the Board of Directors of the Company. Spirit Bear also agreed
that it will no longer have any rights to appoint nominees to the Board of Directors. Pursuant to the Amendment, the Company agreed
to file a registration statement on Form S-1 covering an aggregate of 14,028,385 shares of common stock, preferred stock and warrants
on behalf of Spirit Bear and its assignees no later than July 15, 2015, which was filed with the SEC on July 15, 2015. A representative
of Spirit Bear agreed that the obligation to register the shares on a Form S-1 need only include shares of common stock and shares
of common stock issuable upon conversion of the Preferred Stock and exercise of the warrants held by Spirit Bear and its assignees.
The Company agreed to issue replacement warrants for certain previously-issued warrants, which will be canceled in connection
with the replacement issuance. Within 10 business days of June 1, 2015, the parties agreed to dismiss all of the pending litigation
between and among them.
On
November 4, 2016, Spirit Bear agreed to the withdrawal of the registration statement in exchange for confirmation that the warrants
owned by Spirit Bear and its associate which were subject to a separate court action shall not expire even if the court action
continued beyond the warrants initial expiration date. The registration had not been declared effective by the SEC and
the Company filed a request to withdraw the Registration Statement on November 14, 2016. On
August 28, 2015, the parties filed a stipulation to dismiss the direct claims of the Company against Spirit Bear and of Spirit
Bear against the Company in the Nevada Lawsuit. By order dated September 1, 2015, and filed September 2, 2015, the court ordered
dismissal of all direct claims in the Nevada Lawsuit. Additionally,
on February 20, 2015, the Court issued its preliminary approval to the derivative action settlement agreement (the "DASA'),
which would lead to the ultimate dismissal of the derivative suit also filed by Spirit Bear in the same action. The Court has
scheduled a fairness hearing for November 20, 2015, to consider giving its final approval to the DASA. No shareholder filed any
objections to the DASA by April 30, 2015, which was the deadline established by the Court for filing objections. On October 22,
2015, however, Peak Finance, LLC ("Peak Finance") filed a Motion to Intervene in the action seeking, among other things,
approval to file a new derivative Complaint in this matter. The Company has opposed this Motion. On
August 31, 2015, the Company received notice of a summons in the matter styled Peak Finance, Derivatively on Behalf of Nominal
Defendant, HPEV, Inc. v. Hassett, et al., No. 2:15-cv-01590-GMN-CWH, filed in the United States District Court for the District
of Nevada (the "Peak Finance Claim"). Plaintiff Peak Finance, LLC ("Peak Finance") alleges that certain members
of the Company's Board of Directors and officers caused a misleading proxy statement to issue and breached alleged fiduciary duties
from and after June 18, 2013. Peak Finance further alleges that its claim is related to the Spirit Bear Lawsuit described above.
The Company has not determined that there is any merit to the allegations, and has decided to submit the claims to an Independent
Director Committee consisting of Directors Christopher McKee, Richard J. "Dick" Schul, and Donald Bowman for their review
and consideration. Additionally, on September 28, 2015, the Company filed a motion to dismiss the initial Complaint filed by Peak
Finance. On October 22, 2015, rather than oppose the motion to dismiss, Peak Finance filed an amended complaint in this case in
addition to the Motion to Intervene in the pending Spirit Bear litigation set forth above. On November 9, 2015, the Company filed
a new motion to dismiss the first amended complaint filed by Peak Finance on October 22, 2015. At
the November 20, 2015, fairness hearing, the Court denied Peak Finance's Motion to Intervene. However, the Court did allow Peak
Finance to formally argue its objections to the DASA. The Court ordered additional briefing on certain issues, which has not been
completed. The Court further ordered another hearing to consider the DASA on April 1, 2016. On
April 1, 2016, Peak Finance and the Company advised the Court that they had agreed in principle to a settlement that would include
withdrawal of Peak Finance's objection to the DASA. On April 20, 2016, the parties filed a Stipulation and Proposed Order for
Withdrawal of Objection to DASA, which was granted by the Court on April 21, 2016. On May 3, 2016, the Court issued an Order,
which fully and finally approved the DASA and dismissed the Peak Finance and the Spirit Bear cases, with prejudice. On May 17,
2016, the Company filed a document to show cause as to the effect of the Stipulation and Proposed Order Regarding Settlement on
the pending Motion to Dismiss Amended Complaint. Also
on May 17, 2016, Peak Finance and the Company filed a Stipulation and Proposed Order to Modify Stay of Proceedings so that the
stay issued on January 6, 2016 could be modified in order to permit the Court to consider the Stipulation and Proposed Order Regarding
Settlement and for the Court and all parties to take all necessary actions to seek final approval of a settlement prior to
the Court ruling on the pending Motion to Dismiss. On
October 11, 2016, the United States District Court, District of Nevada orally approved the derivative action settlement agreement
(Peak Settlement Agreement) reached in Peak Finance, LLC v. Timothy J. Hassett et. al., Case No. 2:15-cv-01590-GMN-CWH.
Noting that no non-party shareholder filed any objections to the Peak Settlement Agreement, the District Court specifically found
that it is fundamentally fair, reasonable and adequate and serves the best interest of the Company. The Court further
directed that counsel for the parties prepare a proposed formal written order finally approving the Peak Settlement Agreement
and dismissing the case. On
October 20, 2016, the Derivative Action Settlement Agreement was formally approved and the case was formally dismissed with prejudice. Subsequent
to the dismissal, an Independent Directors Committee consisting of directors Christopher McKee, Richard J. "Dick" Schul
and Donald Bowman reviewed the allegations made by Peak Finance, LLC to determine a proper corporate response. On December 6,
2016, a quorum of the members of the Independent Directors Committee met with Peak Finance, LLC in New York City, to fulfill the
judges final orders. No further action is required by the Company in this matter. On
October 7, 2016, the Company received a complaint, Wang et al v. Cool Technologies, Inc. et al, filed on July 28, 2016 in the
U.S. District Court for the Eastern District of New York (Brooklyn) Civil docket #1:16CV04101RRMPK alleging damages of $1,100,000
for inter alia breach of contract for failing to register shares sold to the Plaintiffs in February and March 2014. On March 30,
2017, the Company and Timothy Hassett, the Companys Chief Executive Officer, requested leave of the court to move to dismiss
the matter, on both Substantive and Jurisdictional grounds. On April 13, 2017, the Honorable Roslynn R. Mauskopf granted leave
to renew our March 30, 2017 request for a pre-motion conference after the initial conference before Magistrate Judge Kuo. At the
initial conference, Corporate counsel informed the court that the Company, in fact, filed a registration statement for said shares
in July 2014 and the Warrants were in the possession of Plaintiff Gary Zse Kong J.D. and located on his computer and printed at
his office in the Law Offices of Gary Park. Magistrate Judge Peggy Kuo directed plaintiff to file an amended complaint and directed
plaintiff Gary Sze Kong to preserve all computer and other records which may still be at the Law Offices of Gary Park. Defendants
were also granted leave to subpoena such records if they are no longer under the control of Plaintiff Kong. On June 30th Plaintiff
filed an attorney verified amended complaint inter alia admitting that the company registered the shares. On August
7, 2017, Corporate Counsel requested leave for a pre-motion conference to move to dismiss the matter. On October 10, 2017, the
Honorable Magistrate Judge Roslynn R. Mauskopf issued an order that by October 17, 2017, plaintiffs shall file a letter with the
Court setting forth the legal and factual bases on which they intend to oppose the defendants' proposed motion to dismiss. As
of October 17, 2017, the Plaintiff has not complied with the Courts order. From
time to time, the Company may be a party to other legal proceedings. Management currently believes that the ultimate resolution
of these other matters, if any, and after consideration of amounts accrued, will not have a material adverse effect on our consolidated
results of operations, financial position, or cash flow.</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PPEG and Action Media were significant shareholders
in our predecessor company and Spirit Bear is a related party through voting right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 Effective
May 1, 2015, we executed a First Amendment to Settlement Agreement (the "Amendment") with Spirit Bear and the parties
identified as the assignees of Spirit Bear who are signatories to the Amendment, which amends certain provisions of the Settlement
Agreement. In accordance with the terms of the Amendment, Jay Palmer, Carrie Dwyer and Donica Holt, the Spirit Bear holdover directors,
tendered their resignation from the Board of Directors of the Company. Spirit Bear also agreed that it will no longer have any
rights to appoint nominees to the Board of Directors. Pursuant to the Amendment, the Company agreed to file a registration statement
on Form S-1 covering an aggregate of 14,845,072 shares of common stock, preferred stock and warrants on behalf of Spirit Bear
and its assignees no later than July 15, 2015, which was filed with the SEC on July 15, 2015. A representative of Spirit Bear
agreed that the obligation to register the shares on a Form S-1 need only include shares of common stock and shares of common
stock issuable upon conversion of the Preferred Stock and exercise of the warrants held by Spirit Bear and its assignees. The
Company agreed to issue replacement warrants for certain previously-issued warrants, which will be canceled in connection with
the replacement issuance. Within 10 business days of June 1, 2015, the parties agreed to dismiss all of the pending litigation
between and among them. On
November 4, 2016, Spirit Bear agreed to the withdrawal of the registration statement in exchange for confirmation that the warrants
owned by Spirit Bear and its associate which were subject to a separate court action shall not expire even if the court action
continued beyond the warrants initial expiration date. The registration had not been declared effective by the SEC and
the Company filed a request to withdraw the Registration Statement on November 14, 2016. On
August 28, 2015, the parties filed a Stipulation to dismiss the direct claims of the Company against Spirit Bear
and of Spirit Bear against the Company in the Nevada Lawsuit. By Order dated September 1, 2015 and filed September 2, 2015, the
Court ordered dismissal of all direct claims in the Nevada Lawsuit. Additionally,
on February 20, 2015, the Court issued its preliminary approval to the derivative action settlement agreement (the "DASA")
which would lead to the ultimate dismissal of the derivative suit also filed by Spirit Bear in the same action. The Court scheduled
a fairness hearing for November 20, 2015 to consider giving its final approval to the DASA. No shareholder filed any objections
to the DASA by April 30, 2015 which was the deadline established by the Court for filing objections. However, on October 22, 2015,
Peak Finance, LLC filed a Motion to Intervene in the action seeking, among other things, approval to file a new derivative Complaint
in this matter. The Company opposed this Motion. On
August 31, 2015, the Company received notice of a summons in the matter styled Peak Finance, Derivatively on Behalf of Nominal
Defendant, HPEV, Inc. v. Hassett, et al., No. 2:15-cv-01590-GMN-CWH, filed in the United States District Court for the District
of Nevada (the Peak Finance Claim). Plaintiff Peak Finance, LLC (Peak Finance) alleges that certain
members of the Companys Board of Directors and officers caused a misleading proxy statement to issue and breached alleged
fiduciary duties from and after June 18, 2013. Peak Finance further alleges that its claim is related to the Spirit Bear Lawsuit
described above. The Company has not determined that there is any merit to the allegations, and has decided to submit the claims
to an Independent Director Committee consisting of Directors Christopher McKee, Richard J. Dick Schul, and Donald
Bowman for their review and consideration. Additionally, on September 28, 2015, the Company filed a motion to dismiss the initial
Complaint filed by Peak Finance. On October 22, 2015, rather than oppose the motion to dismiss, Peak Finance filed an amended
complaint in this case in addition to the Motion to Intervene in the pending Spirit Bear litigation set forth above. On November
9, 2015, the Company filed a new motion to dismiss the first amended complaint filed by Peak Finance on October 22, 2015. At
the November 20, 2015 fairness hearing, the Court denied Peak Finance's Motion to Intervene. However, the Court did allow Peak
Finance to formally argue its objections to the DASA. The Court ordered additional briefing on certain issues which has now been
completed. The Court has ordered another hearing to consider the DASA on April 1, 2016. On
April 1, 2016, Peak Finance and the Company advised the Court that they had agreed in principle to a settlement that would include
withdrawal of Peak Finances objection to the DASA. On April 20, 2016, the parties filed a Stipulation and Proposed Order
for Withdrawal of Objection to DASA, which was granted by the Court on April 21, 2016. On May 3, 2016, the Court issued an Order,
which fully and finally approved the DASA and dismissed the Peak Finance and the Spirit Bear cases, with prejudice. On May 17,
2016, the Company filed a document to show cause as to the effect of the Stipulation and Proposed Order Regarding Settlement on
the pending Motion to Dismiss Amended Complaint. Also
on May 17, 2016, Peak Finance and the Company filed a Stipulation and Proposed Order to Modify Stay of Proceedings so that the
stay issued on January 6, 2016 could be modified to permit the Court to consider the Stipulation and Proposed Order Regarding
Settlement and for the Court and all parties to take all necessary actions to seek final approval of a settlement prior to
the Court ruling on the pending Motion to Dismiss. On
October 11, 2016, the United States District Court, District of Nevada orally approved the derivative action settlement agreement
(Peak Settlement Agreement) reached in Peak Finance, LLC v. Timothy J. Hassett et. al., Case No. 2:15-cv-01590-GMN-CWH.
Noting that no non-party shareholder filed any objections to the Peak Settlement Agreement, the District Court specifically found
that it is fundamentally fair, reasonable and adequate and serves the best interest of the Company. The Court further
directed that counsel for the parties prepare a proposed formal written order finally approving the Peak Settlement Agreement
and dismissing the case. On
October 20, 2016, the Derivative Action Settlement Agreement was formally approved and the case was formally dismissed with prejudice. Subsequent
to the dismissal, an Independent Directors Committee consisting of directors Christopher McKee, Richard J. "Dick" Schul
and Donald Bowman reviewed the allegations made by Peak Finance, LLC to determine a proper corporate response. On December 6,
2016, a quorum of the members of the Independent Directors Committee met with Peak Finance, LLC in New York City, to fulfill the
judges final orders. No further action is required by the Company in this matter. On
October 7, 2016, the Company received a complaint, Wang et al v. Cool Technologies, Inc. et al, filed on July 28, 2016 in the
U.S. District Court for the Eastern District of New York (Brooklyn) Civil docket #1:16CV04101RRMPK against the Company and Timothy
Hassett, the Companys Chief Executive Office alleging damages of $1,100,000 for breach of contract for failing to register
shares sold to the Plaintiffs in February and March 2014. From time
to time, we may be a party to other legal proceedings. Management currently believes that the ultimate resolution of these matters,
and after consideration of amounts accrued, will not have a material adverse effect on our consolidated results of operations,
financial position, or cash flow.</t>
  </si>
  <si>
    <t>Equity</t>
  </si>
  <si>
    <t>Note 7 - Equity</t>
  </si>
  <si>
    <t>Preferred
Stock The
Company has 15,000,000 preferred shares authorized and 33 Series A and 2,727,270 Series B preferred shares issued and outstanding
as of September 30, 2017. On
August 12, 2016, the Company entered into a Securities Purchase Agreement with four accredited investors pursuant to which it
sold 3,636,360 shares of the Companys Series B Convertible Preferred Stock. Each share of the preferred stock is convertible
into one share of companys common stock. The conversion price of the preferred stock is equal to the $0.055. In
addition to the preferred stock, the Securities Purchase Agreement included warrants to purchase (i) 3,636,360 shares of the Companys
common stock at an exercise price of $0.07 per share.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rporations common stock trades or is quoted
at a price per share in excess of $2.25 for any twenty consecutive day trading period, the Class B Preferred Stock will automatically
be convertible into the common stock of the Corporation in a conversion ratio of one share of Common Stock for each share of Class
B Preferred. The
holders of Class B Preferred Stock are not entitled to receive any distributions in the event of any liquidation, dissolution
or winding up of the Corporation. The
warrants cannot be exercised on a cashless basis. On
October 31 and November 1, 2016, three of the accredited investors provided $51,000 to the company. Pursuant to signed approval
from the investors, on July 25, 2017, we issued 309,090 shares of common stock to each of the investors. On
May 8, 2017, Inverom Corporation converted its 909,090 Series B preferred shares into 909,090 shares of common stock. The represented
all of the shares of Series B stock held by Inverom Corporation. Preferred
stock issuable on the consolidated balance sheet represents preferred stock to be issued for either cash received or services
performed. As of September 30, 2017 and 2016, the number of shares of preferred stock to be issued was 0. Spirit
Bear, a related party, holds 30 shares of our Series A preferred stock and KHIC, Inc., a related party, holds the remaining 3
shares of our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part of any payment or distribution) of any Available Funds and Assets on any shares of common stock, an amount
per preferred share equal to the Preferred Stock Liquidation Price ($2,500 per share). Common
Stock On
August 19, 2015, the stockholders voted to increase the number of authorized shares of common stock from 100,000,000 shares to
140,000,000 shares. On February 10, 2017, the board of directors and the holders of Series B Preferred shares voted to amend the
Articles of Incorporation and increase the number of authorized shares to 350,000,000. Amending the Articles of Incorporation
requires an affirmative vote from the holders holding at least a majority of the voting rights of the outstanding common stock.
As per an amended and restated Certificate of Designation filed with the state of Nevada on October 31, 2016, the holders of Series
B Preferred shares are entitled to sixty-six and two-thirds percent (66 2/3%) of the total votes on all such matters that shareholders
are allowed to vote on. Common
stock issuable on the condensed consolidated balance sheet represents common stock to be issued for either cash received or services
performed. As of September 30, 2017 and December 31, 2016, the number of shares of common stock to be issued was 291,000 and 125,000
shares, respectively.
Common
stock warrants issued with the sale of our common stock When
we sell shares of our common stock the buyer also typically receives fully-vested common stock warrants with a maximum contractual
term of 3-5 years. A summary of common stock warrants issued with the sale of our common stock as of September 30, 2017, and changes
during the period then ended is presented below:
Number
of Warrants Weighted-average
Exercise Price Weighted-average
Remaining Life (Years) Aggregate Intrinsic Value
Outstanding,
December 31, 2016 34,045,467 $ 0.30
Granted 23,441,558 0.08
Forfeited
or cancelled (12,038,264 ) 0.24
Outstanding,
September 30, 2017 45,448,771 0.20 2.2 $ 114,000
Exercisable,
September 30, 2017 45,448,771 0.20 2.2 $ 114,000 Included
in the warrants granted and cancelled above are 3,729,164 warrants for which the life was extended by one year, for which the
Company recorded expense of $660,000.</t>
  </si>
  <si>
    <t xml:space="preserve">Preferred
Stock The
Company has 15,000,000 preferred shares authorized and 116 Series A and 3,636,360 Series B preferred shares issued and outstanding
as of December 31, 2016. A total of 927,270 Series B preferred shares is issuable. On
August 12, 2016, the Company entered into a Securities Purchase Agreement with four accredited investors pursuant to which it
sold 3,636,360 shares of the Companys Series B Convertible Preferred Stock. Each share of the preferred stock is convertible
into one share of companys common stock. The conversion price of the preferred stock is equal to the $0.055. In
addition to the preferred stock, the Securities Purchase Agreement included warrants to purchase (i) 3,636,360 shares of the Companys
common stock at an exercise price of $0.07 per share.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rporations common stock trades or is quoted
at a price per share in excess of $2.25 for any twenty consecutive day trading period, the Class B Preferred Stock will automatically
be convertible into the common stock of the Corporation in a conversion ratio of one share of Common Stock for each share of Class
B Preferred. The
holders of Class B Preferred Stock are not entitled to receive any distributions in the event of any liquidation, dissolution
or winding up of the Corporation. The
warrants cannot be exercised on a cashless basis. On
October 31 and November 1, 2016, three of the accredited investors provided $51,000 to the company and are due to receive an additional
927,270 Series B Preferred shares. Preferred
stock issuable on the consolidated balance sheet represents preferred stock to be issued for either cash received or services
performed. As of December 31, 2016 and 2015, the number of shares of preferred stock to be issued was 927,270 and 0 shares, respectively. Spirit
Bear, a related party, holds 113 shares of our Series A preferred stock and KHIC, Inc., a related party, holds the remaining 3
shares of our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part of any payment or distribution) of any Available Funds and Assets on any shares of common stock, an amount
per preferred share equal to the Preferred Stock Liquidation Price ($2,500 per share). Common
stock On
August 19, 2015, the stockholders voted to increase the number of authorized shares of common stock from 100,000,000 shares to
140,000,000 shares. Common
stock issuable on the consolidated balance sheet represents common stock to be issued for either cash received or services performed.
As of December 31, 2016 and 2015, the number of shares of common stock to be issued was 821,364 and 701,018 shares, respectively. Common
stock warrants issued with the sale of our common stock When
we sell shares of our common stock the buyer also typically receives fully-vested common stock warrants with a maximum contractual
term of 3-5 years. A summary of common stock warrants issued with the sale of our common stock as of December 31, 2016, and changes
during the year then ended is presented below:
Number
of Warrants Weighted-average
Exercise Price Weighted-average
Remaining Life (Years) Aggregate Intrinsic Value
Outstanding,
December 31, 2014 19,114,765 $ 0.56
Granted 10,466,539 0.35
Exercised (1,084,597 ) 0.35
Outstanding,
December 31, 2015 20,726,707 0.49
Granted 14,392,309 0.12
Exercised -- --
Forfeited
or expired (1,073,549 ) 0.60
Outstanding,
December 31, 2016 34,045,467 0.30 2.3 $ 345,591
Exercisable,
December 31, 2016 34,045,467 0.30 2.3 $ 345,591 </t>
  </si>
  <si>
    <t>Share-based payments</t>
  </si>
  <si>
    <t>Note 8 - Share-based payments</t>
  </si>
  <si>
    <t>Amounts
recognized as expense in the consolidated statements of operations related to share-based payments are as follows:
Nine
months ended September 30,
2017 2016
Nonemployee
common stock $ 115,329 $ --
Nonemployee
preferred Series B -- 50,000
Nonemployee
warrants  fully-vested upon issuance 198,479 445,390
Nonemployee
warrants  service and performance conditions 6,118 18,392
Employee
common stock -- --
Employee
stock options  market price-based -- 327,000
Total
share-based expense charged against income $ 319,926 $ 840,782
Impact
on net loss per common share:
Basic
and diluted $ (0.00 ) $ (0.01 ) Nonemployee
common stock UPT
management agreement In
July, 2014, the Company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As
of September 30, 2017, and from the date of the agreement, meeting these conditions was not deemed probable, so no expense was
recognized under this agreement and no common stock was issued. Investor
relations agreement In
June, 2014, we entered into an agreement with a company, which subsequently became a shareholder, to provide investor relations
services. Under the terms of this agreement, the Company agreed to issue 60,000 shares of common stock each quarter through May
2015, for a total of 240,000 shares. We recognized expense of $31,200, during the quarter ended March 31, 2015, for the issuance
of 60,000 shares. In
January, 2016, we entered into an agreement with a company, which subsequently became a shareholder, to provide investor relations
services. Under the terms of this agreement, the Company agreed to issue 150,000 one year warrants per month through February
2016, for a total of 300,000 warrants. In March 2016, we renewed the agreement through December 2016. Under the terms of the renewed
agreement, the Company agreed to issue 50,000 restricted common shares and 150,000 one year warrants each month for three months.
Thereafter, we agreed to issue 100,000 restricted common shares and 100,000 warrants each month for the duration of the renewed
agreement. A total of 2,000,000 restricted common shares and warrants are due to be issued under the renewed agreement. The
warrants were priced based upon the closing bid price on the last day of the previous month before issuance. The shares were priced
based upon the closing bid price on the day of issuance. Warrants were issued for services rendered during the months of January,
February, March and April. Twenty-five thousand shares were issued for services rendered during the month of March. Therefore,
the exercise prices of the warrants are $0.18, $0.22, $0.40 and $0.30, respectively, and the shares were priced at $0.38. A total
of 1,675,000 restricted common shares and warrants remain to be issued. Other During
the quarters ended September 30, 2017 and 2016, the Company issued no other shares of common stock in exchange for services. Nonemployee
common stock warrants -- Fully-vested upon issuance We
may issue fully-vested common stock warrants with a maximum contractual term of 5 years to non-employees in return for services
or to satisfy liabilities, such as accrued interest.
Number
of Warrants Weighted-average
Exercise Price Weighted-average
Remaining Life (Years) Aggregate Intrinsic Value
Outstanding,
December 31, 2016 10,866,071 0.72
Granted 3,050,000 0.09
Forfeited
or expired (3,270,235 ) 0.58
Outstanding,
September 30, 2017 10,645,836 0.35 2.5 $ 6,000
Exercisable,
September 30, 2017 10,645,836 0.35 2.5 $ 6,000 On
June 28, 2017, we issued three year warrants to purchase at total of 500,000 shares of common stock at an exercise price of $0.07
per to six individuals who provide services to the company. We recognized $27,727 of expense for these warrants.
Volatility 144 %
Risk-free
interest rate 1.5 %
Expected
life (years) 3.0
Dividend
yield --
Financing
Advisory Services In
January 2016, the Company modified the terms of previously issued warrants and issued additional warrants to a company that provides
us with financial consulting services. We lowered the exercise price on 2,533,000 warrants to $0.30 per share for warrants that
previously had exercise prices ranging from $0.56 to $2.50 per share. As a result of modifying the previously issued warrants,
the Company recognized expense of $64,000. We also issued 1,266,503 additional warrants with an exercise price of $0.30 per share
that expire in five years, for which the Company recognized expense of $246,500. The
following summarizes the Black-Scholes assumptions used to estimate the fair value of these common stock warrants:
Replacement
Warrants Additional
Warrants
Volatility 133 
182 % 204 %
Risk-free
interest rate 1.1 
1.3 % 1.4 %
Expected
life (years) 3.0 
4.3 5.0
Dividend
yield -- --
Board
of Advisors In
February 2016, the Company issued three year warrants to purchase 400,000 shares of common stock at an exercise price of $0.27
per share and 200,000 shares of common stock at an exercise price of $0.31 per share, to five individuals serving on our board
of advisors. We recognized $134,890 of expense for these warrants. The
following summarizes the Black-Scholes assumptions used to estimate the fair value of these common stock warrants:
Volatility 127 %
Risk-free
interest rate 0.9 %
Expected
life (years) 3.0
Dividend
yield -- Board
of Directors In
September 2017, the Company issued three-year warrants to purchase 200,000 shares of common stock at an exercise price of $0.08536
per share to six individuals serving on our board of directors. We recognized $81,222 of expense for these warrants. The
following summarizes the Black-Scholes assumptions used to estimate the fair value of these common stock warrants:
Volatility 145 %
Risk-free
interest rate 1.55 %
Expected
life (years) 3.0
Dividend
yield -- Nonemployee
common stock warrants -- Service and performance conditions UPT
management agreement In
July, 2014, the Company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Total 2,600,000
Vested
 September 30, 2017 (720,000 )
Nonvested
 September 30, 2017 1,880,000
The
common stock warrants have a three year life and an exercise price of $1.00 per share. The grant date fair value was $2,586,000.
As of September 30, 2017, and since the date of the agreement, we have not deemed it probable that the performance conditions
will be met, so no expense was recognized and no common stock warrants vested. During the three months ended September 30, 2017
and 2016, 60,000 of the common stock warrants under the service condition vested with the passage of time and the Company recognized
expense of $6,118 and $18,392, respectively. Financing
advisory services In
March 2014, the Company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As of December 31, 2014, we deemed it probable that the vesting conditions
would be met. Accordingly, during the year ended December 31, 2014, the Company recognized estimated expense of $200,379. As of
September 30, 2015, the service conditions were met and the award was re-valued at $179,964, resulting in a reduction in expense
of $20,415 during the quarter ended September 30, 2015. Employee
stock options  Fully-vested The
Company granted no additional fully-vested options during the three months ended September 30, 2017. Employee
stock options  Market-based The
Company granted no additional options that vest upon the achievement of certain stock prices during the three months ended September
30, 2017. No additional non-vested market-based options vested during the quarter ended September 30, 2017.</t>
  </si>
  <si>
    <t xml:space="preserve">Amounts
recognized as expense in the consolidated statements of operations related to share-based payments are as follows:
Year
ended December 31,
2016 2015
Nonemployee
common stock $ 10,000 $ 602,507
Nonemployee
preferred stock (Series B) 50,000
Nonemployee
warrants  fully vested upon issuance 1,603,025 6,981
Nonemployee
warrants  service and performance conditions 20,933 52,056
Employee
common stock 277,090 --
Employee
stock options  fully vested upon grant -- --
Employee
stock options  market price-based 327,000 1,308,000
Legal
settlement  replacement warrants -- 1,764,450
Total
share-based expense charged against income $ 2,288,048 $ 3,733,994
Impact
on net loss per common share:
Basic
and diluted $ (0.05 ) $ (0.05 ) Nonemployee
common stock UPT
management agreement In
July, 2014, we entered into a three year agreement with the company managing the operations of UPT, whereby we would issue common
stock under the following conditions:
Condition Number
of Shares
UPT
recognizes $100 million of revenue or a change in control 500,000
UPT
recognizes $100 million of revenue 150,000
650,000 As
of December 31, 2016 and 2015, meeting these conditions was not deemed probable, so no expense was recognized under this agreement
and no common stock was issued. The fair value of these unearned shares of common stock was $58,500 as of December 31, 2016. Investor
relations agreement In
June, 2014, we entered into an agreement with a company, which subsequently became a shareholder, to provide investor relations
services. Under the terms of this agreement, we agreed to issue 60,000 shares of common stock each quarter through May 2015, for
a total of 240,000 shares. We recognized expense of $61,200 and $91,800, respectively, during the years ended December 31, 2015
and 2014. In
January, 2016, we entered into a 2 month agreement with a company, which subsequently became a shareholder, to provide corporate
consulting, communications and market outreach services. Under the terms of this agreement we agreed to pay $25,000 in fees and
agreed to issue 150,000 one year warrants with an exercise price of $0.18 per share through February 2016, for a total of 300,000
warrants. In
March 2016, we renewed the agreement for a period ending December 31, 2016. Under the terms of this renewal, we agreed to pay
a total of $102,000 in fees and agreed to issue a total of 425,000 shares of restricted common stock per and 575,000 warrants
with an exercise price of $0.40 per share. We recognized expense of $70,151 during the year ended December 31, 2016. Financial
advisory agreements During
the quarter ended June 30, 2015, we entered into separate agreements with three companies, which subsequently became shareholders,
to provide financial advisory services, including developing, studying and evaluating a financing plan, strategic and financial
alternatives, and merger and acquisition proposals. Under the terms of the agreements, we agreed to issue an aggregate of 333,332
shares of common stock each month through June 2016, as services were delivered, for a total of 5,000,000 shares over the term
of the agreements. These agreements may be canceled by either party with a 30 day notice. During the three months ended June 30,
2015, we recorded expense at fair value of $510,007 for the issuance of 1,000,013 shares. If the services are provided and the
agreements are not canceled, an additional 3,999,987 shares remain to be issued. At management's request, no further services
have been provided, and no stock was earned or issued under these agreements after June 30, 2015. Other During
the years ended December 31, 2016 and 2015, we issued or accrued an additional 2,859,090 and 175,000 shares of common stock in
exchange for services, with a fair value of $360,000 and $31,300, respectively. Nonemployee
common stock warrants -- Fully-vested upon issuance We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4 8,488,235 $ 0.69
Granted 94,333 0.48
Exercised -- --
Forfeited
or expired (918,000 ) 0.19
Outstanding,
December 31, 2015 7,664,568 0.72
Granted 5,749,503 0.49
Forfeited
or expired (2,548,000 ) 1.09
Outstanding,
December 31, 2016 10,866,071 0.49 2.4 $ 8,000
Exercisable,
December 31, 2016 10,866,071 0.49 2.4 $ 8,000 The
following summarizes the Black-Scholes assumptions used to estimate the fair value of fully-vested common stock warrants:
Year
ended December 31,
2016 2015
Volatility 102
 272 % 121
 173 %
Risk-free interest
rate 0.5
 1.5 % 1.4
-- 1.6 %
Expected life (years) 1.0
 5.0 3.0
-- 4.0
Dividend
yield -- --
No
fully-vested common stock warrants were exercised in 2016 and 2015. Nonemployee
common stock warrants -- Service and performance conditions The
following summarizes the terms for warrants we granted that are subject to performance and service conditions. UPT
management agreement 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he
common stock warrants have a three year life and an exercise price of $1.00 per share. The grant date fair value was $2,586,000.
As of December 31, 2016, we did not conclude that meeting the performance conditions was probable, so no expense was recognized
and no common stock warrants vested. During the years ended December 31, 2016 and 2015, 240,000 of the common stock warrants under
the service condition vested with the passage of time and we recognized expense of $20,933 and $52,056. As of December 31, 2016,
the fair value of the 2,000,000 unvested common stock warrants, which is also the estimated unrecognized expense, was $84,693.
We cannot estimate the period over which the expense for the performance awards will be recognized, if at all. The remaining service
award expense will be recognized quarterly over a period of 0.5 years. Financing
advisory services In
March, 2014, we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In addition, a second issuance of 400,000 warrants with an exercise price of
$2.50 would be due on the one year anniversary of the execution of the agreement. As of December 31, 2014, we deemed it probable
that the vesting conditions will be met. Accordingly, during the year ended December 31, 2014, we recognized expense of $200,379.
When the warrants vested in March 2015, the fair value was $179,964. The change in fair value between December 31, 2014 and March
2015, of $20,415 was recognized as a reduction of expense in 2015. The grant date fair value of these warrants was $352,000. In
May of 2015, the exercise price of the first and second issuance of warrants was reduced to $0.45. The fair value of the first
issuance increased from $180,484 to $188,525 and the second issuance increased from $203,010 to $203,569. In
January of 2016, the exercise price of the first and second issuance of warrants was reduced from $0.45 to $0.30. The fair value
of the first issuance decreased from $188,525 to $54,950 and the second issuance decreased from $203,569 to $74,464. Summary The
following summarizes the activity for warrants that have performance and service conditions. There were no grants in 2016.
Number
of Warrants Weighted-average
Exercise Price Weighted-average
Remaining Life (Years) Aggregate Intrinsic Value
Outstanding,
December 31, 2013 --
Granted 3,000,000 1.20
Outstanding,
December 31, 2014, 2015, 2016 3,000,000 1.20 0.7
Exercisable,
December 31, 2016 1,000,000 $ 1.60 1.2 $ --
The
following summarizes of the status of our nonvested common stock warrants with performance and service conditions as of December
31, 2016, and changes during the year then ended:
Number
of Weighted-average
Grant Date
Warrants Fair
Value
Non
vested, December 31, 2015 2,240,000 $ 0.99
Vested (240,000 ) 0.99
Non
vested, December 31, 2016 2,000,000 $ 0.99 The
following summarizes the Black-Scholes assumptions used to estimate the fair value of warrants with performance and service conditions:
Year
ended December 31,
2016 2015
Volatility 121
-- 148 % 102
-- 184 %
Risk-free interest
rate 0.7
-- 1.5 % 0.9
-- 1.4 %
Expected
life (years) 3.0 3.0 
5.0
Dividend
yield -- --
Legal
settlement  Replacement warrants Under
the First Amendment to Settlement Agreement (the "Amendment") with Spirit Bear, we agreed to issue replacement warrants
for certain previously-issued warrants. The 7,000,000 previously-issued warrants were issued in 2012, had exercise prices ranging
from $0.35 to $0.75 per warrant, and expiration dates from April 2015 to April 2017. All of the replacement warrants have an exercise
price of $0.25, while 6,000,000 expire in January 2017 and 1,000,000 expired in December 2015. Under
the terms of the February 2016 Waiver of Performance and Second Amendment to Settlement Agreement with Spirit Bear, we agreed
to issued replacement warrants for previously amended and replaced warrants. Six million of the previously amended and replaced
warrants owned by Spirit Bear and by Leonora Lorenzo had their expiration dates extended from January 29, 2017, until January
29, 2020, and had their exercise price reduced from $0.25 to $0.10 per share. In
addition, Spirit Bear consented to the withdrawal of a Registration Statement on Form S-1 that was pending before the Securities
Exchange Commission (SEC). The proposed registration statement covered the common shares underlying the preferred shares owned
by Spirit Bear and the common shares underlying the warrants owned by Spirit Bear and Leonora Lorenzo. When
a replacement equity instrument is issued, expense is recorded if the fair value of the new instruments is greater than the fair
value of the original instruments. We recorded expense of $423,973 associated with the replacement warrants. The following summarizes
the Black-Scholes assumptions used to estimate the fair value of the previously-issued warrants and the replacement warrants:
Previously-issued Replacement
Volatility 206 % 151 %
Risk-free
interest rate 0.5 % 1.3 %
Expected
life (years) 0.2 3.2
Dividend
yield -- -- Employee
stock options  Fully-vested upon grant We
granted stock options to certain members of management in 2014 that were fully-vested at the date of grant. There were no grants
in 2015 or 2016. In 2016, one member resigned and released the Company from all incentive compensation it owed to him including
stock options. The following is a summary of fully-vested stock option activity with the resigning members stock options
removed for 2016:
Number
of Shares Weighted-average
Exercise Price per Share Weighted-average
Remaining Contractual Term Aggregate Intrinsic
Value
Outstanding,
December 31, 2013 --
Stock
options granted 5,000,000 $ 2.00
Outstanding,
December 31, 2015 and 2014 5,000,000 2.00 -- $ --
Stock
options forfeited (1,000,000 ) 2.00
Outstanding,
December 31,2016 4,000,000 2.00 -- --
Exercisable,
December 31, 2016 4,000,000 $ 2.00 -- $ -- The
following summarizes the Black-Scholes assumptions used to estimate the fair value of fully-vested stock option grants:
Year
ended December 31, 2014
Volatility 325 %
Risk-free
interest rate 2.7 %
Expected
stock option life (years) 10
Dividend
yield -- We
recognized expense at a fair value of $7,950,000 in the years ended December 31, 2014, for fully-vested stock option grants. Employee
stock options  Market price-based grants We
granted stock options in 2012 to a member of management that vest upon the achievement of certain stock prices for 20 days. He
resigned effective October 1, 2016 and released the Company from all obligations to him including stock options. As of December 31, 2016, there
were no market price-based stock options. </t>
  </si>
  <si>
    <t>Income Taxes</t>
  </si>
  <si>
    <t>Note 9 - Income Taxes</t>
  </si>
  <si>
    <t xml:space="preserve">The components of our deferred tax asset
are as follows:
December 31,
2016 2015
Net operating loss carryforwards $ 8,194,178 $ 7,582,195
Equity-based instruments 9,629,824 8,703,465
Accrued liabilities 126,765 85,329
Deferred Revenue 150,520 -
Pass-through losses 182,966 --
Valuation allowance (18,284,253 ) (16,370,989 )
Deferred tax asset $ -- $ -- Our net operating loss carryforwards
expire after 20 years, beginning in 2032. A reconciliation of income taxes computed
at the statutory rate to the income tax amount recorded is as follows:
Year ended December 31,
2016 2015
Income tax benefit at statutory rate $ (291,001 ) $ (2,134,554 )
State income tax, net of Federal benefit (31,069 ) (2,27,895 )
Convertible debt (1,496,427 ) --
Other adjustments (94,809 ) --
Meals and entertainment 42 14,542
Increase in valuation allowance 1,913,264 2,347,907
Income tax benefit $ -- $ -- We had no gross unrecognized tax benefits
that, if recognized, would favorably affect the effective income tax rate in future periods. We have not accrued any interest
or penalties associated with income taxes. We file income tax returns in the United States federal jurisdiction. With few exceptions,
we are no longer subject to U.S. federal, state or non-U.S. income tax examination by tax authorities on tax returns filed before
January 31, 2010. No tax returns are currently under examination by any tax authorities. </t>
  </si>
  <si>
    <t>Net Loss per Share</t>
  </si>
  <si>
    <t>Note 10 - Net Loss per Share</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September
30, Nine
months ended September
30,
2017 2016 2017 2016
Net
loss available for stockholders $ (981,054 ) $ (389,820 ) $ (4,034,506 ) $ (3,620,396 )
Weighted
average outstanding shares of common stock 137,153,770 84,143,586 123,840,788 80,677,887
Dilutive
effect of stock options and warrants -- -- -- --
Common
stock and equivalents 84,143,586 84,143,586 80,677,887 80,677,887
Net
loss per share  Basic and diluted $ (0.01 ) $ (0.005 ) $ (0.03 ) $ (0.04 ) Outstanding
stock options and common stock warrants are considered anti-dilutive because we are in a net loss position.
September
30
2017 2016
Stock
options 4,000,000 4,000,000
Common
stock warrants 71,175,986 51,317,075
Common
stock issuable 7,420,635 390,412
Convertible
notes 20,169,776 15,698,045
Convertible
preferred stock 4,377,270 6,100,000
Convertible
preferred stock issuable -- 3,636,360
Total 106,743,667 81,141,892
Total
exercisable at September 30 99,323,032 77,115,120 </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Year
ended December 31,
2016 2015
Net
loss available for stockholders $ (844,169 ) $ (6,923,100 )
Weighted
average outstanding shares of common stock 84,894,351 64,586,781
Dilutive
effect of stock options and warrants -- --
Common
stock and equivalents 84,894,351 64,586,781
Net
loss per share  Basic and diluted $ (0.01 ) $ (0.10 ) Outstanding
stock options and common stock warrants are considered anti-dilutive because we are in a net loss position. The following summarizes
equity instruments that may, in the future, have a dilutive effect on earnings per share:
December
31,
2016 2015
Stock
options 4,000,000 10,000,000
Common
stock warrants 59,932,917 29,651,275
Common
stock issuable 821,364 701,018
Common
stock issuable  warrants -- 226,191
Convertible
notes 19,287,020 3,586,915
Convertible
preferred stock 9,436,360 6,800,000
Convertible
preferred stock issuable 927,270
Total 94,404,931 50,965,399
Total
exercisable at December 31 89,019,937 46,038,190 </t>
  </si>
  <si>
    <t>Subsequent Events</t>
  </si>
  <si>
    <t>Note 11 - Subsequent Events</t>
  </si>
  <si>
    <t>On
October 11, 2017, we issued 377,097 shares of our common stock pursuant to the terms of a securities purchase agreement entered
into on April 5, 2017, which required the issuance of additional inducement shares if the price of our common stock decreased
six months from the date of the agreement so that the aggregate value of the shares issued on the closing date would equal the
aggregate value of the shares after six months. On
October 25, 2017, we issued 500,000 shares of our common stock upon partial conversion of $25,000 on convertible debt of $165,000
by Lucas Hoppel. On
October 26, 2017, we engaged the services of Barron and Associates, LLC as an independent agent for generating revenue and investment
funding. Pursuant to the Independent Agent Agreement, Barron and Associates, received one block of 1,000,000 warrants with an
exercise price of $0.05 and a three-year maturity. The warrants do not offer a cashless option. For
each agreement in principle accepted and signed by the Company, Barron will also be eligible to receive a block of warrants to
be issued on a sliding scale. For the first agreement, the Agent will be eligible to receive a warrant to purchase 1,000,000 shares
of restricted common stock. For each subsequent agreement, the block of warrants that the Agent will be eligible to receive will
be reduced by half. The
exercise price of the first warrant will be $0.05 with a three-year maturity and no cashless option. Each subsequent warrant will
carry the same terms as the first warrant, with the exception of the exercise price, which will equal the closing price of the
Companys common stock on the day the agreement in principle is accepted and signed by the company. The
warrants for the first agreement which was indicated to be Jatropha, Inc. would be delivered upon the signing of the Jatropha
agreement. The warrants for all subsequent agreements in principle will be paid out on each $250,000 of net revenue shipped by
the company in fulfillment of the respective agreement. In
addition, for the first 18 months of the Independent Agent Agreement, Barron will receive a commission of 10% of the net revenues
from opportunities and customers introduced to and registered with the company. At any time after that, Barron will be entitled
to a commission of 5% of net revenues. Either
party may terminate the agreement at any time without cause. Upon termination, the agent will continue to receive commission based
on orders for up to six months. On
November 7, 2017, we accepted and signed an agreement with Jatropha (see below). Therefore, Barron was issued received one block
of 1,000,000 warrants with an exercise price of $0.05 and a three-year maturity. On
October 31, 2017, we issued 750,000 shares of our common stock upon partial conversion of $37,500 on convertible debt of $165,000
by Lucas Hoppel.
On
November 1, 2017 we entered into a Securities Exchange Agreement and General Release with Black Mountain Equities, Inc. Previously,
on September 30, 2016, Black Mountain received a Secured Promissory Note for $45,000 with 5% annual interest redeemable in cash.
The Note was originally due to mature on June 30, 2017. It was subsequently extended with no change in terms until September 30,
2017 and then again until November 30, 2017. On
November 1, 2017, the total principal and interest reached $47,451.68. In lieu of repaying the principal and interest in cash,
the Company agreed to issue 949,034 shares in full repayment of the note and to issue another 10,880 shares to Black Mountain
as an inducement to sign the Exchange Agreement, thereby, making the total number of shares to be issued 959,914. On
November 3, 2017, we issued 750,000 shares of our common stock upon partial conversion of $37,500 on convertible debt of $165,000
by Lucas Hoppel. On
November 3, 2017, we issued 302,506 shares of restricted common stock valued at $0.08 per share to Postremous Partners, LLC in
payment for an outstanding invoice of $24,200.44. On
November 7, 2017, we entered into an Agreement of Principal Terms with Jatropha, Inc. Pursuant to the Agreement, CoolTech will
furnish Jatropha with one MG80 prototype retro-fitted onto a Ford F-350 truck within 60 business days of the execution of the
Agreement. Jatropha will have the use of the prototype for a subsequent period of 60 days. When
the MG80 prototype meets the technical criteria established by Jatropha in cooperation with CoolTech, Jatropha will release the
rest of the purchase order to CoolTech: 233 MG units. The Purchase Order Agreement will encompass MG units in a variety of kilovolt
amp (KVA) outputs (either 30, 55, 80 or 125) with a minimum order of 25 of the same model number. The order terms and conditions
will be 50% down at the time of order and 50% at the time of shipment. The
production schedule will be mutually agreed upon by CoolTech and Jatropha. It will start no later than April 2018 and continue
until the order is completed. If
the MG80 prototype does not meet the mutually agreed upon technical criteria, there will be a 30 cure period. If the technical
criteria still has not been met after the cure period, Jatropha will return the Ford F-350 truck with the installed MG80 prototype
within 5 business days and CoolTech will refund the cost to Jatropha.</t>
  </si>
  <si>
    <t>On
January 17, 2017, we issued 800,000 shares of common stock to Sprit Bear upon the conversion of 16 shares of our Series A Stock. February 017 Convertible Note On
February 8, 2017, we issued 34,076 shares of our common stock upon conversion of interest on convertible debt of $54,650 by Tangiers
Global, LLC. February
2017 Convertible Note On
February 10, 2017, the board of directors and the holders of Series B Preferred shares voted to amend the Articles of Incorporation
and increase the number of authorized shares to 350,000,000. A On
March 20, 2017, the Company filed an amendment to its Articles of Incorporation with the Secretary of State of the State of Nevada
increasing its authorized shares of common stock, par value $0.001 per share, from 140,000,000 shares to 350,000,000 shares. The
amendment became effective March 22, 2017. On
February 16, 2016, we issued 1,250,000 shares of restricted common stock as a commitment fee to Bellridge Capital LP in connection
with the securities purchase agreement entered into on December 6, 2016. March
2017 Convertible Note The
Note may be prepaid in whole or in part at a 115% premium if within 120 days of the issue date or 125% after 120 days of the issue
date. The Note is convertible into common stock at a 30% discount to the lowest trading price for the ten trading days immediately
prior to the delivery of a conversion notice, provided that the conversion price will not be less than $0.06 per share. The
Note Purchase Agreement also provides that it is an event of default if the Company does not obtain FINRAs approval to
effectuate a 1:15 reverse stock split no later than January 15, 2017. On February 16, 2017, Bellridge agreed to extend the deadline
to April 24, 2017 and that in lieu of a reverse stock split, the Company may increase its authorized shares of common stock. On
March 22, 2017, the Company amended its Articles of Incorporation and increased its authorized shares from 140,000,000 to 350,000,000. The
Company also agreed to reserve the greater of (i) 1,000,000 shares of common stock or (ii) 300% of the maximum aggregate number
of shares issued or issuable to Bellridge (without giving effect to any beneficial ownership restrictions). So
long as Bellridge owns the Notes and the shares issuable under the Notes, if the Company fails to satisfy certain current public
information requirements under Rule 144 for more than 30 consecutive days, the Company will be required to pay liquidated damages
to Bellridge in cash equal to 5% of the aggregate conversion price of the Note(s) on the day of a such failure and on every 30th
day thereafter. If the Company fails to make such liquidated damages payments in a timely manner, such payments will bear interest
of 1.5% per month until paid in full. On
March 14, 2017, we issued 200,000 shares of restricted common stock as a commitment fee to Bellridge Capital LP in connection
with the note purchase agreement entered into on the same day. On
March 20, 2017, we issued 750,000 shares of common stock to Spirit Bear upon the conversion of 15 shares of our Series A Stock. April
Convertible Note On April 6,
2017, we issued 600,000 shares of common stock to Sprit Bear upon the conversion of 12 shares of our Series A Stock.</t>
  </si>
  <si>
    <t>Summary of Significant Accounting Policies (Policies)</t>
  </si>
  <si>
    <t>Summary Of Significant Accounting Policies Policies</t>
  </si>
  <si>
    <t>Description of Business</t>
  </si>
  <si>
    <t>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heat dispersion technologies in various product platforms, and have developed and are
commercializing a parallel power gearing system around which we have designed a mobile power generation system that retrofits
onto Class 3 to 7 work trucks. In preparation, we have applied for trademarks for one of our technologies and its acronym. We
currently own one trademark: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wo distinct but complementary categories: a) mobile power generation and b) heat dispersion technology.
As of September 30, 2017, we have seven US patents, one granted Mexican patent, four pending applications and one filed provisional
application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a plug-in hybrid conversion system for heavy duty trucks, buses and tractor trailers to fleet owners
and service centers; and by licensing a mobile electric power system powered by our proprietary gearing system to commercial vehicle
and fleet owners. On May 25, 2017, the company received its first order: 10 mobile power generation systems.</t>
  </si>
  <si>
    <t>Basis of Presentation</t>
  </si>
  <si>
    <t>The accompanying
condensed consolidated balance sheet as of September 30, 2017, has been derived from 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6.</t>
  </si>
  <si>
    <t>Going Concern</t>
  </si>
  <si>
    <t>The
accompanying condensed consolidated financial statements have been prepared assuming we will continue as a going concern. We have
incurred net losses of $44,222,918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We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t>
  </si>
  <si>
    <t>Recently Adopted Accounting Guidance</t>
  </si>
  <si>
    <t>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6. The standard permits the use of either the retrospective or cumulative effect transition method. The
adoption of ASU 2014-15 did not materially impact our consolidated financial position, results of operations or cash flows. In
August 2014, the FASB issued ASU 2014-15, Presentation of Financial Statements-Going Concern (Subtopic 205-40):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elected
to adopt the methodologies prescribed by ASU 2014-15. The adoption of ASU 2014-15 had no material effect on its financial position
or results of operations. In
March 2015, the Financial Accounting Standards Board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adopted ASU 2015-03 during the year ended December
31, 2016. The adoption of ASU 2015-03 had no material effect on its financial position or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had no material effect on its
financial position or results of operations or cash flows.</t>
  </si>
  <si>
    <t>Recent Accounting Guidance Not Yet Adopted</t>
  </si>
  <si>
    <t>In
April 2016, the FASB issued ASU No. 2016-10,  Revenue from Contracts with Customers: Identifying Performance Obligations
and Licensing Revenue from Contracts with Customers:
Principal versus Agent Considerations (Reporting Revenue Gross verses Net)
In
August 2016, the FASB issued ASU 2016-15, Statement of Cash Flows (Topic 230): Classification of Certain Cash Receipts
and Cash Payments In
November 2016, the FASB issued ASU 2016-18, Statement of Cash Flows (Topic 230) In
August 2017, the FASB issued ASU No. 2017-12, Derivatives and Hedging (Topic 815): Targeted Improvements to Accounting for
Hedging Activities. Management
does not believe that any recently issued, but not yet effective accounting pronouncements, when adopted, will have a material
effect on the accompanying condensed consolidated financial statements.</t>
  </si>
  <si>
    <t>Cash and cash equivalents</t>
  </si>
  <si>
    <t>Cash and cash
equivalents include cash on hand, deposits with banks, and investments that are highly liquid and have maturities of three months
or less at the date of purchase.</t>
  </si>
  <si>
    <t>Intangible assets</t>
  </si>
  <si>
    <t>Our
intangible assets consist of patents on our technology, recorded at cost. Cost is based on third party expenditures for patent
applications. We will begin amortizing our intangibles over their estimated remaining useful life when we begin revenue-producing
activities. We will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t>
  </si>
  <si>
    <t>Equipment
consists of vehicles we use for testing and demonstrating our technology to potential customers. Depreciation is recorded using
the straight-line method over five years, the estimated useful life.</t>
  </si>
  <si>
    <t>Impairment of long-lived assets</t>
  </si>
  <si>
    <t>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 We have not recorded any impairment expense on our long-lived assets
as of December 31, 2016.</t>
  </si>
  <si>
    <t>These represents
amount due to management and their affiliates for services performed.</t>
  </si>
  <si>
    <t>Debt - original issue discount</t>
  </si>
  <si>
    <t>When we issue
notes payable with a face value higher than the proceeds we receive, we record the difference as a debt discount and amortize
it through interest expense over the life of the underlying note payable.</t>
  </si>
  <si>
    <t>Derivative financial instruments</t>
  </si>
  <si>
    <t>When
we issue debt that contains a conversion feature, we first evaluate whether the conversion feature meets the requirements to be
treated as a derivative: a) one or more underlyings,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we issue warrants to purchase our common stock, we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we estimate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 are classified on the balance sheet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t>
  </si>
  <si>
    <t>Research and development costs</t>
  </si>
  <si>
    <t>Internal
costs related to research and development efforts on existing or potential products are expensed as incurred. External costs incurred
for intangible assets, such as attorney fees for patents, are capitalized.</t>
  </si>
  <si>
    <t>All
of our share-based awards are classified as equity. We do not have any liability classified share-based awards. Each warrant or
stock option is exercisable for one share of our common stock. Nonemployees
 Employees
Modification
of share-based payment awards Sale
of common stock with warrants Nonemployee
stock option Cashless
exercise</t>
  </si>
  <si>
    <t>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6 and 2015, determined that there were no material uncertain tax positions. UPT
is a limited liability company ("LLC"), which is treated as a partnership for income tax purposes, where all tax obligations
flow through to the owners of the LLC during the period in which income taxes were incurred.</t>
  </si>
  <si>
    <t>Fair Value of Financial Instruments</t>
  </si>
  <si>
    <t>Our
financial instruments include cash and cash equivalents, accounts payable, accrued liabilities, and debt. The carrying value of
these financial instruments is considered to be representative of their fair value due to the short maturity of these instruments.
The carrying amount of our debt approximates fair value, because the interest rates on these instruments approximate the interest
rate on debt with similar terms available to us. Our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t>
  </si>
  <si>
    <t>Reportable segments</t>
  </si>
  <si>
    <t>We
have identified our operating segments, our chief operating decision maker ("CODM"), and the discrete financial information
reviewed by the CODM. After evaluating this information, we have determined that we have one reportable segment.</t>
  </si>
  <si>
    <t>Recently Issued Accounting Pronouncements</t>
  </si>
  <si>
    <t>Financial
Accounting Standards Board, or FASB, Accounting Standards Update, or ASU 2016-02 "Leases (Topic 842)" or ASU: 1. ASU
2014-15 2. ASU 2016-09 3.ASU 2016-18, 4. ASU 2017-01  FASB
ASU 2015-17"Income Taxes (Topic 740)"  FASB
ASU 2015-16 "Business Combinations (Topic 805)," or ASU 2015-16 FASB
ASU 2015-11 "Inventory (Topic 330): Simplifying the Measurement of Inventory," or ASU 2015-11 FASB
ASU 2015-03 "Interest - Imputation of Interest (Subtopic 835-30): Simplifying the Presentation of Debt Issuance Cost,"
or ASU 2015-03 FASB
ASU 2015-02 "Consolidation (Topic 810): Amendments to the Consolidation Analysis," or ASU 2015-02 FASB
ASU 2014-09 "Revenue from Contracts with Customers (Topic 606)," or ASU 2014-09</t>
  </si>
  <si>
    <t>Equipment (Table)</t>
  </si>
  <si>
    <t>Equipment Table</t>
  </si>
  <si>
    <t xml:space="preserve">December
31,
2016 2015
Test
vehicles $ 124,687 $ 124,687
Other 5,000 5,000
129,687 129,687
Less:
accumulated depreciation (58,023 ) (32,087 )
$ 71,664 $ 97,600 </t>
  </si>
  <si>
    <t>Debt (Tables)</t>
  </si>
  <si>
    <t>Debt Tables</t>
  </si>
  <si>
    <t>Summary of Debt</t>
  </si>
  <si>
    <t xml:space="preserve">Debt
consists of the following:
September
30, 2017 December
31, 2016
Notes
payable -- original issue discount $ 225,000 $ 225,000
Convertible
notes payable 798,603 641,129
Test
vehicle financing 47,396 61,811
Note
payable  related party 237 237
Note
payable  UPT minority owner 250,000 250,000
1,321,236 1,178,177
Debt
discount (254,797 ) (334,696 )
1,066,439 843,481
Less:
current portion (1,042,812 ) (825,170 )
Long-term
portion $ 23,627 $ 18,311 </t>
  </si>
  <si>
    <t xml:space="preserve">Debt
consists of the following:
December
31,
2016 2015
Notes
payable -- original issue discount $ 225,000 $ 400,000
Convertible
notes payable 641,129 365,350
Test
vehicle financing 61,811 77,075
Note
payable  related party 237 22,910
Note
payable  UPT minority owner 250,000 250,000
1,178,177 1,115,335
Debt
discount (334,696 ) (339,629 )
843,481 775,706
Less:
current portion (825,170 ) 697,903
Long-term portion $ 18,311 $ 77,803 </t>
  </si>
  <si>
    <t>Future contractual maturities of debt</t>
  </si>
  <si>
    <t xml:space="preserve">Future
contractual maturities of debt are as follows:
Year
ending December 31,
2017 652,714
2018 413,725
2019 (0 )
$ 1,066,439 </t>
  </si>
  <si>
    <t xml:space="preserve">Future
contractual maturities of debt are as follows:
Year
ending December 31,
2017 $ 765,375
2018 394,491
2019 18,311
2020 --
$ 1,178,177 </t>
  </si>
  <si>
    <t>Derivative Liability (Tables)</t>
  </si>
  <si>
    <t>Derivative Liability Tables</t>
  </si>
  <si>
    <t>Fair value of the derivative liability</t>
  </si>
  <si>
    <t>The
following summarizes the Black-Scholes assumptions used to estimate the fair value of the derivative liability at the dates of
issuance and the revaluation dates:
Nine
Months Ended
September 30, 2017
Volatility 122199 %
Risk-free interest
rate 0.541.31 %
Expected life (years) 0.151.67
Dividend
yield --</t>
  </si>
  <si>
    <t xml:space="preserve">Year
ended December 31,
2016 2015
Volatility 108%  254% 102% -- 112%
Risk-free
interest rate 0.2% -- 2.5% 0.5% -- 1.2
%
Expected
life (years) 0.0  10.0 0.9 -- 3.0
Dividend
yield -- -- -- -- -- -- </t>
  </si>
  <si>
    <t>Changes in the derivative liability</t>
  </si>
  <si>
    <t xml:space="preserve">Nine Months Ended September 30, 2017
Level 1 Level 2 Level 3
Convertible debt and other derivative liabilities at December 31, 2016 -- -- $ 4,851,760
Conversions of convertible debt -- -- (316,245 )
Issuance of convertible debt and other derivatives -- -- 306,901
Reclassification of common share equivalents to additional paid-in-capital -- -- (6,364,224 )
Change in fair value -- -- 1,542,548
Convertible debt and other derivative liabilities at September 30, 2017 $ -- $ -- $ 20,740 </t>
  </si>
  <si>
    <t>Twelve
Months Ended December 31, 2016
Level
1 Level
2 Level
3
Convertible
debt and other derivative liabilities at December 31, 2015 356,554
$780,850
of convertible debt prior to amendment (330,694)
$780,850
of convertible debt as amended 733,185
Conversions
of convertible debt (833,401)
Issuance
of convertible debt and other derivatives 690,442
Reclassification
of common share equivalents to derivative liabilities 9,194,736
Change
in fair value (4,959,062)
Convertible
debt and other derivative liabilities at December 31, 2016 4,851,760</t>
  </si>
  <si>
    <t>Equity (Tables)</t>
  </si>
  <si>
    <t>Equity Tables</t>
  </si>
  <si>
    <t>A summary of common stock warrants issued</t>
  </si>
  <si>
    <t xml:space="preserve">A
summary of common stock warrants issued with the sale of our common stock as of September 30, 2017, and changes during the period
then ended is presented below:
Number
of Warrants Weighted-average
Exercise Price Weighted-average
Remaining Life (Years) Aggregate Intrinsic Value
Outstanding,
December 31, 2016 34,045,467 $ 0.30
Granted 23,441,558 0.08
Forfeited
or cancelled (12,038,264 ) 0.24
Outstanding,
September 30, 2017 45,448,771 0.20 2.2 $ 114,000
Exercisable,
September 30, 2017 45,448,771 0.20 2.2 $ 114,000 </t>
  </si>
  <si>
    <t xml:space="preserve">Number
of Warrants Weighted-average
Exercise Price Weighted-average
Remaining Life (Years) Aggregate Intrinsic Value
Outstanding,
December 31, 2014 19,114,765 $ 0.56
Granted 10,466,539 0.35
Exercised (1,084,597 ) 0.35
Outstanding,
December 31, 2015 20,726,707 0.56
Granted 14,392,309 0.12
Exercised -- --
Forfeited
or expired (1,073,549 ) 0.60
Outstanding,
December 31, 2016 34,045,467 0.30 2.3 $ 345,591
Exercisable,
December 31, 2016 34,045,467 0.30 2.3 $ 345,591 </t>
  </si>
  <si>
    <t>Share-based payments (Tables)</t>
  </si>
  <si>
    <t>Summary of financial statements related to equity-based payments</t>
  </si>
  <si>
    <t>Amounts
recognized as expense in the consolidated statements of operations related to share-based payments are as follows:
Nine
months ended September 30,
2017 2016
Nonemployee
common stock $ 115,329 $ --
Nonemployee
preferred Series B -- 50,000
Nonemployee
warrants  fully-vested upon issuance 198,479 445,390
Nonemployee
warrants  service and performance conditions 6,118 18,392
Employee
common stock -- --
Employee
stock options  market price-based -- 327,000
Total
share-based expense charged against income $ 319,926 $ 840,782
Impact
on net loss per common share:
Basic
and diluted $ (0.00 ) $ (0.01 )</t>
  </si>
  <si>
    <t>Year
ended December 31,
2016 2015
Nonemployee
common stock $ 10,000 $ 602,507
Nonemployee
preferred stock (Series B) 50,000
Nonemployee
warrants  fully vested upon issuance 1,603,025 6,981
Nonemployee
warrants  service and performance conditions 20,933 52,056
Employee
common stock 277,090 --
Employee
stock options  fully vested upon grant -- --
Employee
stock options  market price-based 327,000 1,308,000
Legal
settlement  replacement warrants -- 1,119,450
Total
share-based expense charged against income $ 2,288,048 $ 3,088,994
Impact
on net loss per common share:
Basic
and diluted $ (0.05 ) $ (0.05 )</t>
  </si>
  <si>
    <t>Summary of common stock conditions</t>
  </si>
  <si>
    <t xml:space="preserve">In
July, 2014, the Company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t>
  </si>
  <si>
    <t>Summary of fair value of common stock warrants</t>
  </si>
  <si>
    <t xml:space="preserve">The
following summarizes the Black-Scholes assumptions used to estimate the fair value of these common stock warrants:
Replacement
Warrants Additional
Warrants
Volatility 133 
182 % 204 %
Risk-free
interest rate 1.1 
1.3 % 1.4 %
Expected
life (years) 3.0 
4.3 5.0
Dividend
yield -- --
The
following summarizes the Black-Scholes assumptions used to estimate the fair value of these common stock warrants:
Volatility 127 %
Risk-free
interest rate 0.9 %
Expected
life (years) 3.0
Dividend
yield -- In
September 2017, the Company issued three-year warrants to purchase 200,000 shares of common stock at an exercise price of $0.08536
per share to six individuals serving on our board of directors. We recognized $81,222 of expense for these warrants.
Volatility 145 %
Risk-free
interest rate 1.55 %
Expected
life (years) 3.0
Dividend
yield -- </t>
  </si>
  <si>
    <t xml:space="preserve">The following summarizes the Black-Scholes
assumptions used to estimate the fair value of fully-vested common stock warrants:
Year ended December 31,
2016 2015
Volatility 102  272 % 121  173 %
Risk-free interest rate 0.5  1.5 % 1.4 -- 1.6 %
Expected life (years) 1.0  5.0 3.0 -- 4.0
Dividend yield -- --
Year ended December 31, 2014
Volatility 325 %
Risk-free interest rate 2.7 %
Expected stock option life (years) 10
Dividend yield -- </t>
  </si>
  <si>
    <t>Summary of common stock warrants performance and service conditions</t>
  </si>
  <si>
    <t xml:space="preserve">In
July, 2014, the Company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Total 2,600,000
Vested
 September 30, 2017 (720,000 )
Nonvested
 September 30, 2017 1,880,000 </t>
  </si>
  <si>
    <t xml:space="preserve">The following summarizes the Black-Scholes
assumptions used to estimate the fair value of warrants with performance and service conditions:
Year ended December 31,
2016 2015
Volatility 121 -- 148 % 102 -- 184 %
Risk-free interest rate 0.7 -- 1.5 % 0.9 -- 1.4 %
Expected life (years) 3.0 3.0  5.0
Dividend yield -- -- </t>
  </si>
  <si>
    <t>Summary of Legal settlement - Replacement warrants</t>
  </si>
  <si>
    <t xml:space="preserve">The following summarizes the Black-Scholes
assumptions used to estimate the fair value of the previously-issued warrants and the replacement warrants:
Previously-issued Replacement
Volatility 206 % 151 %
Risk-free interest rate 0.5 % 1.3 %
Expected life (years) 0.2 3.2
Dividend yield -- -- </t>
  </si>
  <si>
    <t>Nonemployee common stock warrants -- Fully-vested upon issuance [Member]</t>
  </si>
  <si>
    <t xml:space="preserve">We
may issue fully-vested common stock warrants with a maximum contractual term of 5 years to non-employees in return for services
or to satisfy liabilities, such as accrued interest.
Number
of Warrants Weighted-average
Exercise Price Weighted-average
Remaining Life (Years) Aggregate Intrinsic Value
Outstanding,
December 31, 2016 10,866,071 0.72
Granted 3,050,000 0.09
Forfeited
or expired (3,270,235 ) 0.58
Outstanding,
September 30, 2017 10,645,836 0.35 2.5 $ 6,000
Exercisable,
September 30, 2017 10,645,836 0.35 2.5 $ 6,000 On
June 28, 2017, we issued three year warrants to purchase at total of 500,000 shares of common stock at an exercise price of $0.07
per to six individuals who provide services to the company. We recognized $27,727 of expense for these warrants.
Volatility 144 %
Risk-free
interest rate 1.5 %
Expected
life (years) 3.0
Dividend
yield -- </t>
  </si>
  <si>
    <t xml:space="preserve">We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4 8,488,235 $ 0.69
Granted 94,333 0.48
Exercised -- --
Forfeited or expired (918,000 ) 0.19
Outstanding, December 31, 2015 7,664,568 0.72
Granted 5,749,503 0.49
Forfeited or expired (2,548,000 ) 1.09
Outstanding, December 31, 2016 10,866,071 0.49 2.4 $ 8,000
Exercisable, December 31, 2016 10,866,071 0.49 2.4 $ 8,000 </t>
  </si>
  <si>
    <t>Nonemployee Common stock [Member]</t>
  </si>
  <si>
    <t xml:space="preserve">In
July, 2014, we entered into a three year agreement with the company managing the operations of UPT, whereby we would issue common
stock under the following conditions:
Condition Number
of Shares
UPT
recognizes $100 million of revenue or a change in control 500,000
UPT
recognizes $100 million of revenue 150,000
650,000 </t>
  </si>
  <si>
    <t>Nonemployee Common stock warrants - Service and performance conditions [Member]</t>
  </si>
  <si>
    <t xml:space="preserve">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
  </si>
  <si>
    <t>Warrants [Member]</t>
  </si>
  <si>
    <t xml:space="preserve">The following summarizes the activity for warrants
that have performance and service conditions. There were no grants in 2016.
Number of Warrants Weighted-average Exercise Price Weighted-average Remaining Life (Years)
Aggregate Intrinsic Value
Outstanding, December 31, 2013 --
Granted 3,000,000 1.20
Outstanding, December 31, 2014, 2015, 2016 3,000,000 1.20 0.7
Exercisable, December 31, 2016 1,000,000 $ 1.60 1.2 $ -- </t>
  </si>
  <si>
    <t>Nonvested [Member]</t>
  </si>
  <si>
    <t xml:space="preserve">The following summarizes of the status of our
nonvested common stock warrants with performance and service conditions as of December 31, 2016, and changes during the year then
ended:
Number of Weighted-average Grant Date
Warrants Fair Value
Non vested, December 31, 2015 2,240,000 $ 0.99
Vested (240,000 ) 0.99
Non vested, December 31, 2016 2,000,000 $ 0.99 </t>
  </si>
  <si>
    <t>Employee stock options Fully-vested upon grant [Member]</t>
  </si>
  <si>
    <t>Summary of stock option and warrant activity</t>
  </si>
  <si>
    <t xml:space="preserve">The following is a summary of fully-vested
stock option activity with the resigning members stock options removed for 2016:
Number of Shares Weighted-average Exercise Price per Share
Weighted-average Remaining Contractual Term
Aggregate Intrinsic Value
Outstanding, December 31, 2013 --
Stock options granted 5,000,000 $ 2.00
Outstanding, December 31, 2015 and 2014 5,000,000 2.00 -- $ --
Stock options forfeited (1,000,000 ) 2.00
Outstanding, December 31,2016 4,000,000 2.00 -- --
Exercisable, December 31, 2016 4,000,000 $ 2.00 -- $ -- </t>
  </si>
  <si>
    <t>Net Loss per Share (Tables)</t>
  </si>
  <si>
    <t>Net Loss Per Share Tables</t>
  </si>
  <si>
    <t>Reconciliation of the denominators used in the computation of net loss per share basic and diluted:</t>
  </si>
  <si>
    <t xml:space="preserve">The
following table presents a reconciliation of the denominators used in the computation of net loss per share  basic and
diluted:
Three
months ended September
30, Nine
months ended September
30,
2017 2016 2017 2016
Net
loss available for stockholders $ (981,054 ) $ (389,820 ) $ (4,034,506 ) $ (3,620,396 )
Weighted
average outstanding shares of common stock 137,153,770 84,143,586 123,840,788 80,677,887
Dilutive
effect of stock options and warrants -- -- -- --
Common
stock and equivalents 84,143,586 84,143,586 80,677,887 80,677,887
Net
loss per share  Basic and diluted $ (0.01 ) $ (0.005 ) $ (0.03 ) $ (0.04 ) Outstanding
stock options and common stock warrants are considered anti-dilutive because we are in a net loss position.
September
30
2017 2016
Stock
options 4,000,000 4,000,000
Common
stock warrants 71,175,986 51,317,075
Common
stock issuable 7,420,635 390,412
Convertible
notes 20,169,776 15,698,045
Convertible
preferred stock 4,377,270 6,100,000
Convertible
preferred stock issuable -- 3,636,360
Total 106,743,667 81,141,892
Total
exercisable at September 30 99,323,032 77,115,120 </t>
  </si>
  <si>
    <t xml:space="preserve">The following table presents a reconciliation
of the denominators used in the computation of net loss per share  basic and diluted:
Year ended December 31,
2016 2015
Net loss available for stockholders $ (844,169 ) $ (6,923,100 )
Weighted average outstanding shares of common stock 84,894,351 64,586,781
Dilutive effect of stock options and warrants -- --
Common stock and equivalents 84,894,351 64,586,781
Net loss per share  Basic and diluted $ (0.01 ) $ (0.10 ) Outstanding stock options and common stock
warrants are considered anti-dilutive because we are in a net loss position. The following summarizes equity instruments that may,
in the future, have a dilutive effect on earnings per share:
December 31,
2016 2015
Stock options 4,000,000 10,000,000
Common stock warrants 59,932,917 29,651,275
Common stock issuable 821,364 701,018
Common stock issuable  warrants -- 226,191
Convertible notes 19,287,020 3,586,915
Convertible preferred stock 9,436,360 6,800,000
Convertible preferred stock issuable 927,270
Total 94,404,931 50,965,399
Total exercisable at December 31 89,019,937 46,038,190 </t>
  </si>
  <si>
    <t>1. Description of Business and Summary of Significant Accounting Policies (Details Narrative) - USD ($)</t>
  </si>
  <si>
    <t>Apr. 30, 2014</t>
  </si>
  <si>
    <t>State of incorporation</t>
  </si>
  <si>
    <t>Nevada</t>
  </si>
  <si>
    <t>Date of incorporation</t>
  </si>
  <si>
    <t>Jul. 1,
		2002</t>
  </si>
  <si>
    <t>Equity method investment ownership percentage</t>
  </si>
  <si>
    <t>95.00%</t>
  </si>
  <si>
    <t>Percentage of shareholder</t>
  </si>
  <si>
    <t>5.00%</t>
  </si>
  <si>
    <t>UPT Minority Owner [Member]</t>
  </si>
  <si>
    <t>2. Equipment (Details) - USD ($)</t>
  </si>
  <si>
    <t>Equipment Details</t>
  </si>
  <si>
    <t>Test vehicles</t>
  </si>
  <si>
    <t>Other</t>
  </si>
  <si>
    <t>Consists of Equipment Net</t>
  </si>
  <si>
    <t>Less: accumulated depreciation</t>
  </si>
  <si>
    <t>3. Customer deposits - Related party (Details Narrative) - USD ($)</t>
  </si>
  <si>
    <t>Advances from related party</t>
  </si>
  <si>
    <t>4. Debt (Details) - USD ($)</t>
  </si>
  <si>
    <t>Debt Details</t>
  </si>
  <si>
    <t>Notes payable - original issue discount</t>
  </si>
  <si>
    <t>Convertible notes payable</t>
  </si>
  <si>
    <t>Test vehicle financing</t>
  </si>
  <si>
    <t>Note payable - related party</t>
  </si>
  <si>
    <t>Note payable - UPT minority owner</t>
  </si>
  <si>
    <t>Debt discount</t>
  </si>
  <si>
    <t>Less: current portion</t>
  </si>
  <si>
    <t>Debt, long-term portion</t>
  </si>
  <si>
    <t>4. Debt (Details 1) - USD ($)</t>
  </si>
  <si>
    <t>Debt Details 1</t>
  </si>
  <si>
    <t>4. Debt (Details Narrative) (Notes Payable) - USD ($)</t>
  </si>
  <si>
    <t>1 Months Ended</t>
  </si>
  <si>
    <t>May 23, 2016</t>
  </si>
  <si>
    <t>Oct. 31, 2015</t>
  </si>
  <si>
    <t>Aug. 26, 2016</t>
  </si>
  <si>
    <t>May 24, 2016</t>
  </si>
  <si>
    <t>Apr. 28, 2016</t>
  </si>
  <si>
    <t>Mar. 31, 2016</t>
  </si>
  <si>
    <t>Notes payable</t>
  </si>
  <si>
    <t>Discount on notes receivable</t>
  </si>
  <si>
    <t>Principal amount</t>
  </si>
  <si>
    <t>Interest rate</t>
  </si>
  <si>
    <t>18.00%</t>
  </si>
  <si>
    <t>Maturity date</t>
  </si>
  <si>
    <t>Mar. 31,
		2016</t>
  </si>
  <si>
    <t>Net agreement amount</t>
  </si>
  <si>
    <t>Forbearance fee payable to each holder of note payable</t>
  </si>
  <si>
    <t>Percentage of conversion right</t>
  </si>
  <si>
    <t>75.00%</t>
  </si>
  <si>
    <t>Number of business days for conversion right</t>
  </si>
  <si>
    <t>12 days</t>
  </si>
  <si>
    <t>Outstanding principal amount including interest, forbearance fees, liquidated damages and expenses</t>
  </si>
  <si>
    <t>Original amount</t>
  </si>
  <si>
    <t>Third party payment</t>
  </si>
  <si>
    <t>Outstanding principal amount</t>
  </si>
  <si>
    <t>Transaction One [Member}</t>
  </si>
  <si>
    <t>Agreement amount</t>
  </si>
  <si>
    <t>Transaction Two [Member}</t>
  </si>
  <si>
    <t>4. Debt (Details Narrative) (Convertible Notes Payable) - USD ($)</t>
  </si>
  <si>
    <t>Jun. 09, 2017</t>
  </si>
  <si>
    <t>May 03, 2017</t>
  </si>
  <si>
    <t>Apr. 05, 2017</t>
  </si>
  <si>
    <t>Mar. 14, 2017</t>
  </si>
  <si>
    <t>Feb. 07, 2017</t>
  </si>
  <si>
    <t>Oct. 25, 2017</t>
  </si>
  <si>
    <t>Oct. 16, 2017</t>
  </si>
  <si>
    <t>Sep. 27, 2017</t>
  </si>
  <si>
    <t>Sep. 20, 2017</t>
  </si>
  <si>
    <t>Aug. 25, 2017</t>
  </si>
  <si>
    <t>Aug. 24, 2017</t>
  </si>
  <si>
    <t>Nov. 30, 2016</t>
  </si>
  <si>
    <t>Aug. 30, 2016</t>
  </si>
  <si>
    <t>Jun. 30, 2016</t>
  </si>
  <si>
    <t>May 31, 2016</t>
  </si>
  <si>
    <t>Feb. 29, 2016</t>
  </si>
  <si>
    <t>Jan. 31, 2016</t>
  </si>
  <si>
    <t>Sep. 30, 2015</t>
  </si>
  <si>
    <t>Sep. 14, 2017</t>
  </si>
  <si>
    <t>Sep. 26, 2017</t>
  </si>
  <si>
    <t>Nov. 01, 2017</t>
  </si>
  <si>
    <t>Aug. 15, 2017</t>
  </si>
  <si>
    <t>Jun. 28, 2017</t>
  </si>
  <si>
    <t>Jun. 15, 2017</t>
  </si>
  <si>
    <t>May 22, 2017</t>
  </si>
  <si>
    <t>Apr. 18, 2017</t>
  </si>
  <si>
    <t>Dec. 28, 2016</t>
  </si>
  <si>
    <t>Dec. 06, 2016</t>
  </si>
  <si>
    <t>Oct. 04, 2016</t>
  </si>
  <si>
    <t>Sep. 15, 2016</t>
  </si>
  <si>
    <t>Aug. 31, 2016</t>
  </si>
  <si>
    <t>Aug. 29, 2016</t>
  </si>
  <si>
    <t>Aug. 19, 2016</t>
  </si>
  <si>
    <t>Aug. 05, 2016</t>
  </si>
  <si>
    <t>Jul. 18, 2016</t>
  </si>
  <si>
    <t>Jun. 24, 2016</t>
  </si>
  <si>
    <t>May 30, 2016</t>
  </si>
  <si>
    <t>Nov. 30, 2015</t>
  </si>
  <si>
    <t>Oct. 31, 2014</t>
  </si>
  <si>
    <t>Purchase prise of shares</t>
  </si>
  <si>
    <t>Subsequent Event [Member]</t>
  </si>
  <si>
    <t>Common stock issued</t>
  </si>
  <si>
    <t>Minority interest</t>
  </si>
  <si>
    <t>Convertible Notes Payable [Member]</t>
  </si>
  <si>
    <t>Accrued interest</t>
  </si>
  <si>
    <t>3.00%</t>
  </si>
  <si>
    <t>Note payable</t>
  </si>
  <si>
    <t>Legal expenses</t>
  </si>
  <si>
    <t>Convertible notes payable borrowing</t>
  </si>
  <si>
    <t>Aug. 10,
		2017</t>
  </si>
  <si>
    <t>Sep. 7,
		2017</t>
  </si>
  <si>
    <t>Jun. 9,
		2017</t>
  </si>
  <si>
    <t>Feb. 26,
		2017</t>
  </si>
  <si>
    <t>Sep. 15,
		2017</t>
  </si>
  <si>
    <t>Convertible notes payable share price</t>
  </si>
  <si>
    <t>Percentage of convertible notes payable</t>
  </si>
  <si>
    <t>70.00%</t>
  </si>
  <si>
    <t>125.00%</t>
  </si>
  <si>
    <t>50.00%</t>
  </si>
  <si>
    <t>150.00%</t>
  </si>
  <si>
    <t>Note receivable</t>
  </si>
  <si>
    <t>Warrant issued to purchase common stock</t>
  </si>
  <si>
    <t>Exercise price</t>
  </si>
  <si>
    <t>Loss on extinguishment</t>
  </si>
  <si>
    <t>Number of trading days</t>
  </si>
  <si>
    <t>20 days</t>
  </si>
  <si>
    <t>Converted common stock</t>
  </si>
  <si>
    <t>Inducement shares issued of restricted common stock</t>
  </si>
  <si>
    <t>Proceeeds from converted common stock</t>
  </si>
  <si>
    <t>Interest fees</t>
  </si>
  <si>
    <t>Outstanding balance</t>
  </si>
  <si>
    <t>Increased share reserve</t>
  </si>
  <si>
    <t>Settlement agreement</t>
  </si>
  <si>
    <t>Percentage of maximum aggregate number of shares issued</t>
  </si>
  <si>
    <t>300.00%</t>
  </si>
  <si>
    <t>Convertible note conversion description</t>
  </si>
  <si>
    <t>The Notes
may be prepaid in whole or in part by the Company at a 115% premium if within 120 days of the issue date or 125% after 120 days
of the issue date. The Notes are convertible into common stock at a 30% discount to the lowest trading price for the ten trading
days immediately prior to the delivery of a conversion notice, provided that the conversion price will not be less than $0.06
per share</t>
  </si>
  <si>
    <t>Reverse stock split</t>
  </si>
  <si>
    <t>1:15</t>
  </si>
  <si>
    <t>Total due amount</t>
  </si>
  <si>
    <t>Event of default, description</t>
  </si>
  <si>
    <t>In the event of default, the outstanding balance will increase by 25% and a daily penalty of $100 will accrue until the default is remedied</t>
  </si>
  <si>
    <t>Shares reserved for future conversions, description</t>
  </si>
  <si>
    <t>Shares reserved for future conversions must equal to at least 100% of the full number of shares of common stock issuable upon conversion of all outstanding amounts under this note</t>
  </si>
  <si>
    <t>Convertible Notes Payable [Member] | June 10 to August 16, 2016 [Member]</t>
  </si>
  <si>
    <t>Convertible Notes Payable [Member] | Minimum [Member]</t>
  </si>
  <si>
    <t>Convertible Notes Payable [Member] | Maximum [Member]</t>
  </si>
  <si>
    <t>Convertible Notes Payable [Member] | Bellridge Capital LLCMember</t>
  </si>
  <si>
    <t>Mar. 14,
		2018</t>
  </si>
  <si>
    <t>Conversion of note payable into common stock</t>
  </si>
  <si>
    <t>Debt conversion converted instrument, shares issued</t>
  </si>
  <si>
    <t>The
Note may be prepaid in whole or in part at a 115% premium if within 120 days of the issue date or 125% after 120 days of the issue
date. The Note is convertible into common stock at a 30% discount to the lowest trading price for the ten trading days immediately
prior to the delivery of a conversion notice, provided that the conversion price will not be less than $0.06 per share.</t>
  </si>
  <si>
    <t>After 180 days the conversion floor of $0.06 expired</t>
  </si>
  <si>
    <t>Test Vehicle Financing [Member]</t>
  </si>
  <si>
    <t>5.99%</t>
  </si>
  <si>
    <t>Restricted common stock</t>
  </si>
  <si>
    <t>April Convertible Note [Member]</t>
  </si>
  <si>
    <t>Nov. 5,
		2017</t>
  </si>
  <si>
    <t>April Convertible Note [Member] | Subsequent Event [Member]</t>
  </si>
  <si>
    <t>Dec. 31,
		2017</t>
  </si>
  <si>
    <t>Debt conversion converted amount</t>
  </si>
  <si>
    <t>April Convertible Note [Member] | Restricted Stock [Member]</t>
  </si>
  <si>
    <t>Original issue discount</t>
  </si>
  <si>
    <t>Convertible Notes Payable One [Member]</t>
  </si>
  <si>
    <t>1425600.00%</t>
  </si>
  <si>
    <t>22.00%</t>
  </si>
  <si>
    <t>10.00%</t>
  </si>
  <si>
    <t>12.00%</t>
  </si>
  <si>
    <t>25.00%</t>
  </si>
  <si>
    <t>65.00%</t>
  </si>
  <si>
    <t>Distributed to lender's legal counsel</t>
  </si>
  <si>
    <t>Common stock in escrow as collateral</t>
  </si>
  <si>
    <t>Sale of securities</t>
  </si>
  <si>
    <t>Percentage of unpaid principal balance</t>
  </si>
  <si>
    <t>Extension fees received</t>
  </si>
  <si>
    <t>Converted principal amount into common shares</t>
  </si>
  <si>
    <t>Convertible Notes Payable One [Member] | Bellridge Capital LLCMember</t>
  </si>
  <si>
    <t>Convertible Notes Payable One [Member] | Tranche One [Member]</t>
  </si>
  <si>
    <t>Warrant issued to purchase common stock in two tranches</t>
  </si>
  <si>
    <t>Exercise price of newly issued notes</t>
  </si>
  <si>
    <t>Convertible Notes Payable One [Member] | Tranche Two [Member]</t>
  </si>
  <si>
    <t>Convertible Notes Member [Member] | February 7, 2017 note [Member]</t>
  </si>
  <si>
    <t>Convertible Notes Member [Member] | February 7, 2017 note [Member] | Securities Purchase Agreement [Member}</t>
  </si>
  <si>
    <t>Convertible Notes Member [Member] | Lucas Hoppel [Member] | February 7, 2017 note [Member] | Securities Purchase Agreement [Member}</t>
  </si>
  <si>
    <t>August Convertible Note [Member}</t>
  </si>
  <si>
    <t>Mar. 25,
		2018</t>
  </si>
  <si>
    <t>August Convertible Note [Member} | Restricted Stock [Member]</t>
  </si>
  <si>
    <t>Percentage of convertible notes prepayment penalties</t>
  </si>
  <si>
    <t>115.00%</t>
  </si>
  <si>
    <t>Warrant One [Member]</t>
  </si>
  <si>
    <t>120.00%</t>
  </si>
  <si>
    <t>Warrant Two [Member]</t>
  </si>
  <si>
    <t>Warrant Three [Member]</t>
  </si>
  <si>
    <t>130.00%</t>
  </si>
  <si>
    <t>5. Derivative Liability (Details)</t>
  </si>
  <si>
    <t>Dividend yield</t>
  </si>
  <si>
    <t>0.00%</t>
  </si>
  <si>
    <t>Minimum [Member]</t>
  </si>
  <si>
    <t>Volatility</t>
  </si>
  <si>
    <t>122.00%</t>
  </si>
  <si>
    <t>108.00%</t>
  </si>
  <si>
    <t>102.00%</t>
  </si>
  <si>
    <t>Risk-free interest rate</t>
  </si>
  <si>
    <t>0.54%</t>
  </si>
  <si>
    <t>0.20%</t>
  </si>
  <si>
    <t>0.50%</t>
  </si>
  <si>
    <t>Expected life (years)</t>
  </si>
  <si>
    <t>1 month 24 days</t>
  </si>
  <si>
    <t>Maximum [Member]</t>
  </si>
  <si>
    <t>199.00%</t>
  </si>
  <si>
    <t>254.00%</t>
  </si>
  <si>
    <t>112.00%</t>
  </si>
  <si>
    <t>1.31%</t>
  </si>
  <si>
    <t>2.50%</t>
  </si>
  <si>
    <t>1.20%</t>
  </si>
  <si>
    <t>1 year 8 months 2 days</t>
  </si>
  <si>
    <t>10 years</t>
  </si>
  <si>
    <t>3 years</t>
  </si>
  <si>
    <t>5. Derivative Liability (Details 1) - USD ($)</t>
  </si>
  <si>
    <t>Derivative liability, Beginning balance</t>
  </si>
  <si>
    <t>Change in fair value</t>
  </si>
  <si>
    <t>Derivative liability, Ending balance</t>
  </si>
  <si>
    <t>Level 1 [Member]</t>
  </si>
  <si>
    <t>780,850 of convertible debt prior to amendment</t>
  </si>
  <si>
    <t>780,850 of convertible debt as amended</t>
  </si>
  <si>
    <t>Conversions of convertible debt</t>
  </si>
  <si>
    <t>Issuance of convertible debt and other derivatives</t>
  </si>
  <si>
    <t>Level 2 [Member]</t>
  </si>
  <si>
    <t>Level 3 [Member]</t>
  </si>
  <si>
    <t>6. Commitments and Contingencies (Details Narrative) - USD ($)</t>
  </si>
  <si>
    <t>Oct. 07, 2016</t>
  </si>
  <si>
    <t>Jul. 14, 2013</t>
  </si>
  <si>
    <t>Jan. 14, 2013</t>
  </si>
  <si>
    <t>May 01, 2015</t>
  </si>
  <si>
    <t>Dec. 12, 2012</t>
  </si>
  <si>
    <t>Common stock return to escrow</t>
  </si>
  <si>
    <t>Cancelled common stock</t>
  </si>
  <si>
    <t>Purchase of remaining shares</t>
  </si>
  <si>
    <t>Share price</t>
  </si>
  <si>
    <t>Proceeds from common stock</t>
  </si>
  <si>
    <t>Proceeds from common stock per month</t>
  </si>
  <si>
    <t>Gross revenues for products or services</t>
  </si>
  <si>
    <t>Debt settlement agreement description</t>
  </si>
  <si>
    <t>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t>
  </si>
  <si>
    <t>Chief Executive Officer [Member]</t>
  </si>
  <si>
    <t>Damages sought</t>
  </si>
  <si>
    <t>Spirit Bear [Member]</t>
  </si>
  <si>
    <t>Aggregate of shares of common stock, preferred stock and warrants</t>
  </si>
  <si>
    <t>7. Equity (Details) - Warrants [Member] - USD ($)</t>
  </si>
  <si>
    <t>Number of Warrants</t>
  </si>
  <si>
    <t>Outstanding, Beginning</t>
  </si>
  <si>
    <t>Granted</t>
  </si>
  <si>
    <t>Exercised</t>
  </si>
  <si>
    <t>Forfeited or expired</t>
  </si>
  <si>
    <t>Outstanding, Ending</t>
  </si>
  <si>
    <t>Exercisable, Ending</t>
  </si>
  <si>
    <t>Weighted Average Exercise Price</t>
  </si>
  <si>
    <t>Weighted-average Remaining Life (Years)</t>
  </si>
  <si>
    <t>Outstanding</t>
  </si>
  <si>
    <t>2 years 2 months 12 days</t>
  </si>
  <si>
    <t>2 years 3 months 18 days</t>
  </si>
  <si>
    <t>Exercisable</t>
  </si>
  <si>
    <t>Aggregate Intrinsic Value</t>
  </si>
  <si>
    <t>7. Equity (Details Narrative)</t>
  </si>
  <si>
    <t>May 08, 2017shares</t>
  </si>
  <si>
    <t>Nov. 01, 2016USD ($)Integershares</t>
  </si>
  <si>
    <t>Aug. 12, 2016Integer$ / sharesshares</t>
  </si>
  <si>
    <t>Aug. 19, 2015</t>
  </si>
  <si>
    <t>Sep. 30, 2017USD ($)$ / sharesshares</t>
  </si>
  <si>
    <t>Dec. 31, 2016USD ($)$ / sharesshares</t>
  </si>
  <si>
    <t>Jul. 25, 2017shares</t>
  </si>
  <si>
    <t>Feb. 10, 2017shares</t>
  </si>
  <si>
    <t>Sep. 30, 2016shares</t>
  </si>
  <si>
    <t>Dec. 31, 2015$ / sharesshares</t>
  </si>
  <si>
    <t>Preferred stock par value | $ / shares</t>
  </si>
  <si>
    <t>Preferred stock shares issuable</t>
  </si>
  <si>
    <t>Class of shares entitled to vote description</t>
  </si>
  <si>
    <t>Series B Preferred shares are entitled to sixty-six and two-thirds percent (66 2/3%) of the total votes on all such matters.</t>
  </si>
  <si>
    <t>Series B Stock being entitled to 66 2/3% of the total votes on all such matters.</t>
  </si>
  <si>
    <t>Common stock par value | $ / shares</t>
  </si>
  <si>
    <t>Increase number of authorized shares of common stock</t>
  </si>
  <si>
    <t>100,000,000 shares to 140,000,000 shares</t>
  </si>
  <si>
    <t>Common stock shares issuable</t>
  </si>
  <si>
    <t>Warrants extended expense | $</t>
  </si>
  <si>
    <t>Warrants extended</t>
  </si>
  <si>
    <t>Warrants extended term</t>
  </si>
  <si>
    <t>1 year</t>
  </si>
  <si>
    <t>Common stock warrants maximum contractual term</t>
  </si>
  <si>
    <t>5 years</t>
  </si>
  <si>
    <t>Investor [Member]</t>
  </si>
  <si>
    <t>Converted to common stock shares</t>
  </si>
  <si>
    <t>Conversion price | $ / shares</t>
  </si>
  <si>
    <t>Consecutive trading day</t>
  </si>
  <si>
    <t>Series B Preferred Stock [Member] | Board of Directors [Member]</t>
  </si>
  <si>
    <t>Series B Preferred Stock [Member] | Investor [Member]</t>
  </si>
  <si>
    <t>Number of investor | Integer</t>
  </si>
  <si>
    <t>Due to related party | $</t>
  </si>
  <si>
    <t>Series B Preferred Stock [Member] | Investor [Member] | Securities Purchase Agreement [Member]</t>
  </si>
  <si>
    <t>Preferred Stock Liquidation Price per share | $ / shares</t>
  </si>
  <si>
    <t>Preferred Stock | Securities Purchase Agreement [Member] | Warrants [Member]</t>
  </si>
  <si>
    <t>Purchase of warrants</t>
  </si>
  <si>
    <t>Warrant exercise price | $ / shares</t>
  </si>
  <si>
    <t>Purchase price | $</t>
  </si>
  <si>
    <t>Purchase price paid in cash | $</t>
  </si>
  <si>
    <t>Purchase price paid in services | $</t>
  </si>
  <si>
    <t>Shares hold by related party</t>
  </si>
  <si>
    <t>Preferred stock convertible shares</t>
  </si>
  <si>
    <t>Series A Preferred Stock [Member] | KHIC, Inc [Member]</t>
  </si>
  <si>
    <t>Series A Preferred Stock [Member] | Spirit Bear [Member]</t>
  </si>
  <si>
    <t>8. Share-based payments (Details) - USD ($)</t>
  </si>
  <si>
    <t>Share-based Payments Details</t>
  </si>
  <si>
    <t>Nonemployee common stock</t>
  </si>
  <si>
    <t>Nonemployee preferred stock (Series B)</t>
  </si>
  <si>
    <t>Nonemployee warrants - fully-vested upon issuance</t>
  </si>
  <si>
    <t>Nonemployee warrants - service and performance conditions</t>
  </si>
  <si>
    <t>Employee common stock</t>
  </si>
  <si>
    <t>Employee stock options - fully vested upon grant</t>
  </si>
  <si>
    <t>Employee stock options - market price-based</t>
  </si>
  <si>
    <t>Total share-based expense charged against income</t>
  </si>
  <si>
    <t>Impact on net loss per common share: Basic and diluted</t>
  </si>
  <si>
    <t>8. Share-based payments (Details 1) - shares</t>
  </si>
  <si>
    <t>Condition One [Member] | Nonemployee Common stock [Member]</t>
  </si>
  <si>
    <t>Condition Two [Member] | Nonemployee Common stock [Member]</t>
  </si>
  <si>
    <t>8. Share-based payments (Details 2) - USD ($)</t>
  </si>
  <si>
    <t>2 years 4 months 24 days</t>
  </si>
  <si>
    <t>Warrant [Member]</t>
  </si>
  <si>
    <t>2 years 6 months</t>
  </si>
  <si>
    <t>8. Share-based payments (Details 3) - Nonemployee common stock warrants -- Fully-vested upon issuance [Member] - USD ($)</t>
  </si>
  <si>
    <t>144.00%</t>
  </si>
  <si>
    <t>1.50%</t>
  </si>
  <si>
    <t>121.00%</t>
  </si>
  <si>
    <t>1.40%</t>
  </si>
  <si>
    <t>272.00%</t>
  </si>
  <si>
    <t>173.00%</t>
  </si>
  <si>
    <t>1.60%</t>
  </si>
  <si>
    <t>4 years</t>
  </si>
  <si>
    <t>8. Share-based payments (Details 4) - shares</t>
  </si>
  <si>
    <t>Vested – September 30, 2017</t>
  </si>
  <si>
    <t>Nonvested – September 30, 2017</t>
  </si>
  <si>
    <t>Common stock warrants issued</t>
  </si>
  <si>
    <t>Vesting Condition One [Member] | Nonemployee Common stock warrants - Service and performance conditions [Member]</t>
  </si>
  <si>
    <t>Category</t>
  </si>
  <si>
    <t>Performance</t>
  </si>
  <si>
    <t>Vesting Condition Two [Member] | Nonemployee Common stock warrants - Service and performance conditions [Member]</t>
  </si>
  <si>
    <t>Vesting Condition Three [Member] | Nonemployee Common stock warrants - Service and performance conditions [Member]</t>
  </si>
  <si>
    <t>Service</t>
  </si>
  <si>
    <t>8. Share-based payments (Details 5)</t>
  </si>
  <si>
    <t>Replacement Warrants [Member]</t>
  </si>
  <si>
    <t>Replacement Warrants [Member] | Minimum [Member]</t>
  </si>
  <si>
    <t>133.00%</t>
  </si>
  <si>
    <t>1.10%</t>
  </si>
  <si>
    <t>Replacement Warrants [Member] | Maximum [Member]</t>
  </si>
  <si>
    <t>182.00%</t>
  </si>
  <si>
    <t>1.30%</t>
  </si>
  <si>
    <t>4 years 3 months 19 days</t>
  </si>
  <si>
    <t>Additional Warrants [Member]</t>
  </si>
  <si>
    <t>204.00%</t>
  </si>
  <si>
    <t>8. Share-based payments (Details 6)</t>
  </si>
  <si>
    <t>Five Individuals [Member]</t>
  </si>
  <si>
    <t>127.00%</t>
  </si>
  <si>
    <t>0.90%</t>
  </si>
  <si>
    <t>8. Share-based payments (Details 7) - Nonemployee Common stock warrants - Service and performance conditions [Member] - USD ($)</t>
  </si>
  <si>
    <t>8 months 12 days</t>
  </si>
  <si>
    <t>1 year 2 months 12 days</t>
  </si>
  <si>
    <t>8. Share-based payments (Details 8)</t>
  </si>
  <si>
    <t>Individuals [Member]</t>
  </si>
  <si>
    <t>145.00%</t>
  </si>
  <si>
    <t>1.55%</t>
  </si>
  <si>
    <t>8. Share-based payments (Details 9) - $ / shares</t>
  </si>
  <si>
    <t>Vested</t>
  </si>
  <si>
    <t>Nonvested, Ending</t>
  </si>
  <si>
    <t>Nonvested, Beginning</t>
  </si>
  <si>
    <t>Weighted-average Grant Date Fair Value</t>
  </si>
  <si>
    <t>8. Share-based payments (Details 10) - Nonemployee Common stock warrants - Service and performance conditions [Member] - USD ($)</t>
  </si>
  <si>
    <t>0.70%</t>
  </si>
  <si>
    <t>148.00%</t>
  </si>
  <si>
    <t>184.00%</t>
  </si>
  <si>
    <t>8. Share-based payments (Details 11)</t>
  </si>
  <si>
    <t>Dec. 31, 2016USD ($)</t>
  </si>
  <si>
    <t>Previously issued [Member]</t>
  </si>
  <si>
    <t>206.00%</t>
  </si>
  <si>
    <t>2 months 12 days</t>
  </si>
  <si>
    <t>Replacement [Member]</t>
  </si>
  <si>
    <t>151.00%</t>
  </si>
  <si>
    <t>3 years 2 months 12 days</t>
  </si>
  <si>
    <t>8. Share-based payments (Details 12)</t>
  </si>
  <si>
    <t>Employee stock options Fully-vested [Member]</t>
  </si>
  <si>
    <t>Number of Shares</t>
  </si>
  <si>
    <t>Outstanding, Beginning | shares</t>
  </si>
  <si>
    <t>Stock options granted | shares</t>
  </si>
  <si>
    <t>Stock options forfeited | shares</t>
  </si>
  <si>
    <t>Outstanding, Ending | shares</t>
  </si>
  <si>
    <t>Weighted Average Exercise Price per Share</t>
  </si>
  <si>
    <t>Outstanding, Beginning | $ / shares</t>
  </si>
  <si>
    <t>Stock options granted | $ / shares</t>
  </si>
  <si>
    <t>Stock options forfeited | $ / shares</t>
  </si>
  <si>
    <t>Outstanding, Ending | $ / shares</t>
  </si>
  <si>
    <t>Exercisable, Ending | shares</t>
  </si>
  <si>
    <t>Exercisable, Ending | $ / shares</t>
  </si>
  <si>
    <t>Outstanding, Ending | $</t>
  </si>
  <si>
    <t>Exercisable, Ending | $</t>
  </si>
  <si>
    <t>8. Share-based payments (Details 13) - Employee stock options Fully-vested [Member]</t>
  </si>
  <si>
    <t>325.00%</t>
  </si>
  <si>
    <t>2.70%</t>
  </si>
  <si>
    <t>8. Share-based payments (Details Narrative) - USD ($)</t>
  </si>
  <si>
    <t>Mar. 31, 2017</t>
  </si>
  <si>
    <t>May 31, 2015</t>
  </si>
  <si>
    <t>Jun. 30, 2014</t>
  </si>
  <si>
    <t>Mar. 31, 2014</t>
  </si>
  <si>
    <t>Jun. 30, 2015</t>
  </si>
  <si>
    <t>Mar. 31, 2015</t>
  </si>
  <si>
    <t>Dec. 31, 2014</t>
  </si>
  <si>
    <t>Dec. 31, 2012</t>
  </si>
  <si>
    <t>Apr. 30, 2016</t>
  </si>
  <si>
    <t>Feb. 28, 2016</t>
  </si>
  <si>
    <t>Issuance of common stock</t>
  </si>
  <si>
    <t>Share issued, term</t>
  </si>
  <si>
    <t>through February 2016</t>
  </si>
  <si>
    <t>Recorded expense</t>
  </si>
  <si>
    <t>Warrant exercise price</t>
  </si>
  <si>
    <t>Warrant exercise period</t>
  </si>
  <si>
    <t>Common Stock issued for services, Shares</t>
  </si>
  <si>
    <t>Common Stock issued for services, Value</t>
  </si>
  <si>
    <t>Restricted common stock shares and warrants issuable</t>
  </si>
  <si>
    <t>Restricted common stock share description</t>
  </si>
  <si>
    <t>The Company agreed to issue 50,000 restricted common shares and 150,000 one year warrants each month for three months. Thereafter, we agreed to issue 100,000 restricted common shares and 100,000 warrants each month for the duration of the renewed agreement. A total of 2,000,000 restricted common shares and warrants are due to be issued under the renewed agreement</t>
  </si>
  <si>
    <t>Purchase price of shares</t>
  </si>
  <si>
    <t>Investor relations agreement [Member]</t>
  </si>
  <si>
    <t>Employee stock options Market price-based [Member]</t>
  </si>
  <si>
    <t>Legal Settlement Replacement Warrants [Member]</t>
  </si>
  <si>
    <t>Reduce in fair value of warrants issuance exercise price</t>
  </si>
  <si>
    <t>from $0.35 to $0.75 per warrant</t>
  </si>
  <si>
    <t>Description of all replacement warrants</t>
  </si>
  <si>
    <t>All of the replacement warrants have an exercise price of $0.25, while 6,000,000 expire in January 2017 and 1,000,000 expired in December 2015.</t>
  </si>
  <si>
    <t>Legal Settlement Replacement Warrants [Member] | Minimum [Member]</t>
  </si>
  <si>
    <t>Warrants Expiration Date</t>
  </si>
  <si>
    <t>Apr. 30,
		2015</t>
  </si>
  <si>
    <t>Legal Settlement Replacement Warrants [Member] | Maximum [Member]</t>
  </si>
  <si>
    <t>Apr. 30,
		2017</t>
  </si>
  <si>
    <t>Nonemployee Common stock warrants - Service and performance conditions [Member] | Financing advisory services [Member]</t>
  </si>
  <si>
    <t>Fair value of warrants</t>
  </si>
  <si>
    <t>Recognized expense</t>
  </si>
  <si>
    <t>Change in fair value as reduction of expense</t>
  </si>
  <si>
    <t>Nonemployee Common stock warrants - Service and performance conditions [Member] | Financing advisory services [Member] | First Issuance [Member]</t>
  </si>
  <si>
    <t>Change in fair value of warrants issuance</t>
  </si>
  <si>
    <t>decreased from $188,525 to $54,950.</t>
  </si>
  <si>
    <t>increased from $180,484 to $188,525.</t>
  </si>
  <si>
    <t>reduced from $0.45 to $0.30.</t>
  </si>
  <si>
    <t>reduced to $0.45.</t>
  </si>
  <si>
    <t>Nonemployee Common stock warrants - Service and performance conditions [Member] | Financing advisory services [Member] | Second Issuance [Member]</t>
  </si>
  <si>
    <t xml:space="preserve">decreased from $203,569 to $74,464. </t>
  </si>
  <si>
    <t>increased from $203,010 to $203,569.</t>
  </si>
  <si>
    <t>reduced from $0.45 to $0.30</t>
  </si>
  <si>
    <t>Nonemployee Common stock warrants - Service and performance conditions [Member] | UPT management agreement [Member]</t>
  </si>
  <si>
    <t>Common stock warrants under the service condition vested</t>
  </si>
  <si>
    <t>Fair value unvested common stock warrants</t>
  </si>
  <si>
    <t>Unrecognized expense</t>
  </si>
  <si>
    <t>Remaining service award expense term</t>
  </si>
  <si>
    <t>6 months</t>
  </si>
  <si>
    <t>Nonemployee Common stock warrants - Service and performance conditions [Member] | UPT management agreement [Member] | Condition One [Member]</t>
  </si>
  <si>
    <t>Nonemployee Common stock warrants - Service and performance conditions [Member] | UPT management agreement [Member] | Condition Two [Member]</t>
  </si>
  <si>
    <t>Nonemployee Common stock warrants - Service and performance conditions [Member] | UPT management agreement [Member] | Condition Three [Member]</t>
  </si>
  <si>
    <t>Nonemployee Common stock warrants - Service and performance conditions [Member] | Maximum [Member] | UPT management agreement [Member] | Condition Two [Member]</t>
  </si>
  <si>
    <t>Nonemployee Common stock [Member] | Condition One [Member]</t>
  </si>
  <si>
    <t>Nonemployee Common stock [Member] | Condition Two [Member]</t>
  </si>
  <si>
    <t>Nonemployee Common stock [Member] | UPT management agreement [Member]</t>
  </si>
  <si>
    <t>Fair value of unearned shares of common stock</t>
  </si>
  <si>
    <t>Nonemployee Common stock [Member] | Financial advisory agreements [Member]</t>
  </si>
  <si>
    <t>through June 2016.</t>
  </si>
  <si>
    <t>Additional remaining shares to be issued</t>
  </si>
  <si>
    <t>Nonemployee Common stock [Member] | Investor relations agreement [Member]</t>
  </si>
  <si>
    <t>through May 2015.</t>
  </si>
  <si>
    <t>Shareholder fees</t>
  </si>
  <si>
    <t>Restricted common stock share issued</t>
  </si>
  <si>
    <t>Nonemployee Common Stock Warrants - Fully-Vested Upon Issuance [Member] | Board of Directors [Member]</t>
  </si>
  <si>
    <t>Nonemployee Common Stock Warrants - Fully-Vested Upon Issuance [Member] | Financing advisory services [Member]</t>
  </si>
  <si>
    <t>Nonemployee Common Stock Warrants - Fully-Vested Upon Issuance [Member] | Financing Advisory Service [Member] | Additional Warrants [Member]</t>
  </si>
  <si>
    <t>Share-based payment award expiration period</t>
  </si>
  <si>
    <t>Nonemployee Common Stock Warrants - Fully-Vested Upon Issuance [Member] | Board of Advisors [Member]</t>
  </si>
  <si>
    <t>Excercise price of common stock</t>
  </si>
  <si>
    <t>Nonemployee Common Stock Warrants - Fully-Vested Upon Issuance [Member] | Minimum [Member] | Financing Advisory Service [Member]</t>
  </si>
  <si>
    <t>Nonemployee Common Stock Warrants - Fully-Vested Upon Issuance [Member] | Maximum [Member]</t>
  </si>
  <si>
    <t>Nonemployee Common Stock Warrants - Fully-Vested Upon Issuance [Member] | Maximum [Member] | Financing Advisory Service [Member]</t>
  </si>
  <si>
    <t>9. Income Taxes (Details) - USD ($)</t>
  </si>
  <si>
    <t>Net operating loss carryforwards</t>
  </si>
  <si>
    <t>Equity-based instruments</t>
  </si>
  <si>
    <t>Accrued liabilities</t>
  </si>
  <si>
    <t>Deferred Revenue</t>
  </si>
  <si>
    <t>Pass-through losses</t>
  </si>
  <si>
    <t>Valuation allowance</t>
  </si>
  <si>
    <t>Deferred tax asset</t>
  </si>
  <si>
    <t>9. Income Taxes (Details 1) - USD ($)</t>
  </si>
  <si>
    <t>Income tax benefit at statutory rate</t>
  </si>
  <si>
    <t>State income tax, net of Federal benefit</t>
  </si>
  <si>
    <t>Convertible debt</t>
  </si>
  <si>
    <t>Other adjustments</t>
  </si>
  <si>
    <t>Meals and entertainment</t>
  </si>
  <si>
    <t>Increase in valuation allowance</t>
  </si>
  <si>
    <t>Income tax benefit</t>
  </si>
  <si>
    <t>9. Income Taxes (Details Narrative)</t>
  </si>
  <si>
    <t>Net operating loss carryforwards expiriation date</t>
  </si>
  <si>
    <t>Dec. 31,
		2032</t>
  </si>
  <si>
    <t>10. Net Loss per Share (Details) - USD ($)</t>
  </si>
  <si>
    <t>Net Loss Per Share Details</t>
  </si>
  <si>
    <t>Net loss available for stockholders</t>
  </si>
  <si>
    <t>Weighted average outstanding shares of common stock</t>
  </si>
  <si>
    <t>Dilutive effect of stock options and warrants</t>
  </si>
  <si>
    <t>Common stock and equivalents</t>
  </si>
  <si>
    <t>Net loss per share - Basic and diluted</t>
  </si>
  <si>
    <t>10. Net Loss per Share (Details 1) - shares</t>
  </si>
  <si>
    <t>Outstanding stock options and common stock warrants</t>
  </si>
  <si>
    <t>Outstanding stock options and common stock warrants exerciseble</t>
  </si>
  <si>
    <t>Stock Option [Member]</t>
  </si>
  <si>
    <t>Common stock warrants [Member]</t>
  </si>
  <si>
    <t>Common stock issuable [Member]</t>
  </si>
  <si>
    <t>Common stock issuable warrants [Member]</t>
  </si>
  <si>
    <t>Convertible notes [Member]</t>
  </si>
  <si>
    <t>Convertible preferred stock [Member]</t>
  </si>
  <si>
    <t>Convertible preferred stock issuable [Member]</t>
  </si>
  <si>
    <t>11. Subsequent Events (Details Narrative) - USD ($)</t>
  </si>
  <si>
    <t>Nov. 07, 2017</t>
  </si>
  <si>
    <t>Sep. 13, 2017</t>
  </si>
  <si>
    <t>Sep. 09, 2017</t>
  </si>
  <si>
    <t>Apr. 06, 2017</t>
  </si>
  <si>
    <t>Feb. 10, 2017</t>
  </si>
  <si>
    <t>Feb. 08, 2017</t>
  </si>
  <si>
    <t>Oct. 26, 2017</t>
  </si>
  <si>
    <t>Mar. 20, 2017</t>
  </si>
  <si>
    <t>Feb. 13, 2017</t>
  </si>
  <si>
    <t>Jan. 17, 2017</t>
  </si>
  <si>
    <t>Nov. 03, 2017</t>
  </si>
  <si>
    <t>Oct. 31, 2017</t>
  </si>
  <si>
    <t>Oct. 11, 2017</t>
  </si>
  <si>
    <t>Mar. 22, 2017</t>
  </si>
  <si>
    <t>Feb. 16, 2016</t>
  </si>
  <si>
    <t>Beneficial ownership percentage</t>
  </si>
  <si>
    <t>Convertible promissory note</t>
  </si>
  <si>
    <t>Original issue discount rate</t>
  </si>
  <si>
    <t>Restricted Stock [Member]</t>
  </si>
  <si>
    <t>Common stock share reverse</t>
  </si>
  <si>
    <t>Common stock shares issued upon conversion</t>
  </si>
  <si>
    <t>Common stock price per share</t>
  </si>
  <si>
    <t>Amendment effective date</t>
  </si>
  <si>
    <t>Mar. 22,
		2017</t>
  </si>
  <si>
    <t>Increase number of authorized shares</t>
  </si>
  <si>
    <t>Amended and restated Certificate of designation description</t>
  </si>
  <si>
    <t>As per an amended and restated Certificate of Designation filed with the state of Nevada on October 31, 2016, the holders of Series B Preferred shares are entitled to sixty-six and two-thirds percent (66 2/3%) of the total votes on all such matters that shareholders are allowed to vote on.</t>
  </si>
  <si>
    <t>Shares issued</t>
  </si>
  <si>
    <t>Subsequent Event [Member] | First warrant [Member]</t>
  </si>
  <si>
    <t>Warrant maturity term</t>
  </si>
  <si>
    <t>Subsequent Event [Member] | Lucas Hoppel [Member]</t>
  </si>
  <si>
    <t>Partial converted debt amount</t>
  </si>
  <si>
    <t>Subsequent Event [Member] | Black Mountain Equities, Inc. [Member]</t>
  </si>
  <si>
    <t>Secured promissory note</t>
  </si>
  <si>
    <t>Jun. 30,
		2017</t>
  </si>
  <si>
    <t>Extended maturity date</t>
  </si>
  <si>
    <t>Nov. 30,
		2017</t>
  </si>
  <si>
    <t>Principal and interest amount</t>
  </si>
  <si>
    <t>Additional shares issued</t>
  </si>
  <si>
    <t>Subsequent Event [Member] | Barron and Associates, LLC [Member]</t>
  </si>
  <si>
    <t>Warrants received</t>
  </si>
  <si>
    <t>Description of additional commission</t>
  </si>
  <si>
    <t>In addition, for the first 18 months of the Independent Agent Agreement, Barron will receive a commission of 10% of the net revenues from opportunities and customers introduced to and registered with the company. At any time after that, Barron will be entitled to a commission of 5% of net revenues.</t>
  </si>
  <si>
    <t>Subsequent Event [Member] | Barron and Associates, LLC [Member] | Block Warrants [Member]</t>
  </si>
  <si>
    <t>Subsequent Event [Member] | Jatropha, Inc [Member]</t>
  </si>
  <si>
    <t>Warrant amount payable from revenue</t>
  </si>
  <si>
    <t>Subsequent Event [Member] | Minimum [Member]</t>
  </si>
  <si>
    <t>Subsequent Event [Member] | Maximum [Member]</t>
  </si>
  <si>
    <t>Subsequent Event [Member] | Tangiers Global, LLC [Member]</t>
  </si>
  <si>
    <t>Shares issued of common stock upon conversion</t>
  </si>
  <si>
    <t>Interest on convertible debt</t>
  </si>
  <si>
    <t>Subsequent Event [Member] | Restricted Stock [Member]</t>
  </si>
  <si>
    <t>Warrants to purchase common shares</t>
  </si>
  <si>
    <t>Subsequent Event [Member] | Restricted Stock [Member] | Postremous Partners, LLC [Member]</t>
  </si>
  <si>
    <t>Outstanding invoice amount</t>
  </si>
  <si>
    <t>Subsequent Event [Member] | Restricted Stock [Member] | Bellridge Capital LP [Member]</t>
  </si>
  <si>
    <t>Subsequent Event [Member] | April Convertible Note [Member] | Restricted Stock [Member]</t>
  </si>
  <si>
    <t>Original issue discount in lieu of interest</t>
  </si>
  <si>
    <t>Penalty accrue</t>
  </si>
  <si>
    <t>Subsequent Event [Member] | February 2017 Convertible Note [Member]</t>
  </si>
  <si>
    <t>Convertible promissory note maturity date</t>
  </si>
  <si>
    <t>Conversion price per share</t>
  </si>
  <si>
    <t>Convertible promissory note description</t>
  </si>
  <si>
    <t>Note may be prepaid in whole or in part at a 115% premium if within 120 days of the issue date or 125% after 120 days of the issue date. The Note is convertible into common stock at a 30% discount to the lowest trading price for the ten trading days immediately prior to the delivery of a conversion notice</t>
  </si>
  <si>
    <t>1:15 reverse stock split</t>
  </si>
  <si>
    <t>Subsequent Event [Member] | February 2017 Convertible Note [Member] | Restricted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9935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3</v>
      </c>
      <c r="B1" s="2" t="s">
        <v>1</v>
      </c>
      <c r="C1" s="2" t="s">
        <v>74</v>
      </c>
    </row>
    <row r="2" spans="1:3">
      <c r="B2" s="2" t="s">
        <v>2</v>
      </c>
      <c r="C2" s="2" t="s">
        <v>26</v>
      </c>
    </row>
    <row r="3" spans="1:3">
      <c r="A3" s="3" t="s">
        <v>182</v>
      </c>
    </row>
    <row r="4" spans="1:3">
      <c r="A4" s="4" t="s">
        <v>194</v>
      </c>
      <c r="B4" s="4" t="s">
        <v>195</v>
      </c>
      <c r="C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7</v>
      </c>
      <c r="B1" s="2" t="s">
        <v>1</v>
      </c>
      <c r="C1" s="2" t="s">
        <v>74</v>
      </c>
    </row>
    <row r="2" spans="1:3">
      <c r="B2" s="2" t="s">
        <v>2</v>
      </c>
      <c r="C2" s="2" t="s">
        <v>26</v>
      </c>
    </row>
    <row r="3" spans="1:3">
      <c r="A3" s="3" t="s">
        <v>182</v>
      </c>
    </row>
    <row r="4" spans="1:3">
      <c r="A4" s="4" t="s">
        <v>198</v>
      </c>
      <c r="B4" s="4" t="s">
        <v>199</v>
      </c>
      <c r="C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01</v>
      </c>
      <c r="B1" s="2" t="s">
        <v>1</v>
      </c>
      <c r="C1" s="2" t="s">
        <v>74</v>
      </c>
    </row>
    <row r="2" spans="1:3">
      <c r="B2" s="2" t="s">
        <v>2</v>
      </c>
      <c r="C2" s="2" t="s">
        <v>26</v>
      </c>
    </row>
    <row r="3" spans="1:3">
      <c r="A3" s="3" t="s">
        <v>182</v>
      </c>
    </row>
    <row r="4" spans="1:3">
      <c r="A4" s="4" t="s">
        <v>202</v>
      </c>
      <c r="B4" s="4" t="s">
        <v>203</v>
      </c>
      <c r="C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5</v>
      </c>
      <c r="B1" s="2" t="s">
        <v>1</v>
      </c>
      <c r="C1" s="2" t="s">
        <v>74</v>
      </c>
    </row>
    <row r="2" spans="1:3">
      <c r="B2" s="2" t="s">
        <v>2</v>
      </c>
      <c r="C2" s="2" t="s">
        <v>26</v>
      </c>
    </row>
    <row r="3" spans="1:3">
      <c r="A3" s="3" t="s">
        <v>182</v>
      </c>
    </row>
    <row r="4" spans="1:3">
      <c r="A4" s="4" t="s">
        <v>206</v>
      </c>
      <c r="B4" s="4" t="s">
        <v>207</v>
      </c>
      <c r="C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9</v>
      </c>
      <c r="B1" s="2" t="s">
        <v>1</v>
      </c>
      <c r="C1" s="2" t="s">
        <v>74</v>
      </c>
    </row>
    <row r="2" spans="1:3">
      <c r="B2" s="2" t="s">
        <v>2</v>
      </c>
      <c r="C2" s="2" t="s">
        <v>26</v>
      </c>
    </row>
    <row r="3" spans="1:3">
      <c r="A3" s="3" t="s">
        <v>182</v>
      </c>
    </row>
    <row r="4" spans="1:3">
      <c r="A4" s="4" t="s">
        <v>210</v>
      </c>
      <c r="B4" s="4" t="s">
        <v>211</v>
      </c>
      <c r="C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74</v>
      </c>
    </row>
    <row r="2" spans="1:2">
      <c r="B2" s="2" t="s">
        <v>26</v>
      </c>
    </row>
    <row r="3" spans="1:2">
      <c r="A3" s="3" t="s">
        <v>18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6</v>
      </c>
      <c r="B1" s="2" t="s">
        <v>1</v>
      </c>
      <c r="C1" s="2" t="s">
        <v>74</v>
      </c>
    </row>
    <row r="2" spans="1:3">
      <c r="B2" s="2" t="s">
        <v>2</v>
      </c>
      <c r="C2" s="2" t="s">
        <v>26</v>
      </c>
    </row>
    <row r="3" spans="1:3">
      <c r="A3" s="3" t="s">
        <v>182</v>
      </c>
    </row>
    <row r="4" spans="1:3">
      <c r="A4" s="4" t="s">
        <v>217</v>
      </c>
      <c r="B4" s="4" t="s">
        <v>218</v>
      </c>
      <c r="C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0</v>
      </c>
      <c r="B1" s="2" t="s">
        <v>1</v>
      </c>
      <c r="C1" s="2" t="s">
        <v>74</v>
      </c>
    </row>
    <row r="2" spans="1:3">
      <c r="B2" s="2" t="s">
        <v>2</v>
      </c>
      <c r="C2" s="2" t="s">
        <v>26</v>
      </c>
    </row>
    <row r="3" spans="1:3">
      <c r="A3" s="3" t="s">
        <v>182</v>
      </c>
    </row>
    <row r="4" spans="1:3">
      <c r="A4" s="4" t="s">
        <v>221</v>
      </c>
      <c r="B4" s="4" t="s">
        <v>222</v>
      </c>
      <c r="C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4</v>
      </c>
      <c r="B1" s="2" t="s">
        <v>1</v>
      </c>
      <c r="C1" s="2" t="s">
        <v>74</v>
      </c>
    </row>
    <row r="2" spans="1:3">
      <c r="B2" s="2" t="s">
        <v>2</v>
      </c>
      <c r="C2" s="2" t="s">
        <v>26</v>
      </c>
    </row>
    <row r="3" spans="1:3">
      <c r="A3" s="3" t="s">
        <v>225</v>
      </c>
    </row>
    <row r="4" spans="1:3">
      <c r="A4" s="4" t="s">
        <v>226</v>
      </c>
      <c r="B4" s="4" t="s">
        <v>227</v>
      </c>
    </row>
    <row r="5" spans="1:3">
      <c r="A5" s="4" t="s">
        <v>228</v>
      </c>
      <c r="B5" s="4" t="s">
        <v>229</v>
      </c>
    </row>
    <row r="6" spans="1:3">
      <c r="A6" s="4" t="s">
        <v>230</v>
      </c>
      <c r="B6" s="4" t="s">
        <v>231</v>
      </c>
    </row>
    <row r="7" spans="1:3">
      <c r="A7" s="4" t="s">
        <v>232</v>
      </c>
      <c r="B7" s="4" t="s">
        <v>233</v>
      </c>
    </row>
    <row r="8" spans="1:3">
      <c r="A8" s="4" t="s">
        <v>234</v>
      </c>
      <c r="B8" s="4" t="s">
        <v>235</v>
      </c>
    </row>
    <row r="9" spans="1:3">
      <c r="A9" s="4" t="s">
        <v>236</v>
      </c>
      <c r="C9" s="4" t="s">
        <v>237</v>
      </c>
    </row>
    <row r="10" spans="1:3">
      <c r="A10" s="4" t="s">
        <v>238</v>
      </c>
      <c r="C10" s="4" t="s">
        <v>239</v>
      </c>
    </row>
    <row r="11" spans="1:3">
      <c r="A11" s="4" t="s">
        <v>186</v>
      </c>
      <c r="C11" s="4" t="s">
        <v>240</v>
      </c>
    </row>
    <row r="12" spans="1:3">
      <c r="A12" s="4" t="s">
        <v>241</v>
      </c>
      <c r="C12" s="4" t="s">
        <v>242</v>
      </c>
    </row>
    <row r="13" spans="1:3">
      <c r="A13" s="4" t="s">
        <v>38</v>
      </c>
      <c r="C13" s="4" t="s">
        <v>243</v>
      </c>
    </row>
    <row r="14" spans="1:3">
      <c r="A14" s="4" t="s">
        <v>244</v>
      </c>
      <c r="C14" s="4" t="s">
        <v>245</v>
      </c>
    </row>
    <row r="15" spans="1:3">
      <c r="A15" s="4" t="s">
        <v>246</v>
      </c>
      <c r="C15" s="4" t="s">
        <v>247</v>
      </c>
    </row>
    <row r="16" spans="1:3">
      <c r="A16" s="4" t="s">
        <v>248</v>
      </c>
      <c r="C16" s="4" t="s">
        <v>249</v>
      </c>
    </row>
    <row r="17" spans="1:3">
      <c r="A17" s="4" t="s">
        <v>209</v>
      </c>
      <c r="C17" s="4" t="s">
        <v>250</v>
      </c>
    </row>
    <row r="18" spans="1:3">
      <c r="A18" s="4" t="s">
        <v>213</v>
      </c>
      <c r="C18" s="4" t="s">
        <v>251</v>
      </c>
    </row>
    <row r="19" spans="1:3">
      <c r="A19" s="4" t="s">
        <v>252</v>
      </c>
      <c r="C19" s="4" t="s">
        <v>253</v>
      </c>
    </row>
    <row r="20" spans="1:3">
      <c r="A20" s="4" t="s">
        <v>254</v>
      </c>
      <c r="C20" s="4" t="s">
        <v>255</v>
      </c>
    </row>
    <row r="21" spans="1:3">
      <c r="A21" s="4" t="s">
        <v>256</v>
      </c>
      <c r="C21"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74</v>
      </c>
    </row>
    <row r="2" spans="1:2">
      <c r="B2" s="2" t="s">
        <v>26</v>
      </c>
    </row>
    <row r="3" spans="1:2">
      <c r="A3" s="3" t="s">
        <v>259</v>
      </c>
    </row>
    <row r="4" spans="1:2">
      <c r="A4" s="4" t="s">
        <v>186</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6" t="n">
        <v>456545</v>
      </c>
      <c r="C3" s="6" t="n">
        <v>62291</v>
      </c>
      <c r="D3" s="6" t="n">
        <v>10882</v>
      </c>
    </row>
    <row r="4" spans="1:4">
      <c r="A4" s="4" t="s">
        <v>30</v>
      </c>
      <c r="B4" s="5" t="n">
        <v>46999</v>
      </c>
      <c r="C4" s="4" t="s">
        <v>31</v>
      </c>
      <c r="D4" s="5" t="n">
        <v>95175</v>
      </c>
    </row>
    <row r="5" spans="1:4">
      <c r="A5" s="4" t="s">
        <v>32</v>
      </c>
      <c r="B5" s="5" t="n">
        <v>503544</v>
      </c>
      <c r="C5" s="5" t="n">
        <v>62291</v>
      </c>
      <c r="D5" s="5" t="n">
        <v>106057</v>
      </c>
    </row>
    <row r="6" spans="1:4">
      <c r="A6" s="4" t="s">
        <v>33</v>
      </c>
      <c r="B6" s="5" t="n">
        <v>182082</v>
      </c>
      <c r="C6" s="5" t="n">
        <v>166402</v>
      </c>
      <c r="D6" s="5" t="n">
        <v>153434</v>
      </c>
    </row>
    <row r="7" spans="1:4">
      <c r="A7" s="4" t="s">
        <v>34</v>
      </c>
      <c r="B7" s="5" t="n">
        <v>52212</v>
      </c>
      <c r="C7" s="5" t="n">
        <v>71664</v>
      </c>
      <c r="D7" s="5" t="n">
        <v>97600</v>
      </c>
    </row>
    <row r="8" spans="1:4">
      <c r="A8" s="4" t="s">
        <v>35</v>
      </c>
      <c r="B8" s="5" t="n">
        <v>737838</v>
      </c>
      <c r="C8" s="5" t="n">
        <v>300357</v>
      </c>
      <c r="D8" s="5" t="n">
        <v>357091</v>
      </c>
    </row>
    <row r="9" spans="1:4">
      <c r="A9" s="3" t="s">
        <v>36</v>
      </c>
    </row>
    <row r="10" spans="1:4">
      <c r="A10" s="4" t="s">
        <v>37</v>
      </c>
      <c r="B10" s="5" t="n">
        <v>1693239</v>
      </c>
      <c r="C10" s="5" t="n">
        <v>1595883</v>
      </c>
      <c r="D10" s="5" t="n">
        <v>1278307</v>
      </c>
    </row>
    <row r="11" spans="1:4">
      <c r="A11" s="4" t="s">
        <v>38</v>
      </c>
      <c r="B11" s="5" t="n">
        <v>496534</v>
      </c>
      <c r="C11" s="5" t="n">
        <v>553953</v>
      </c>
      <c r="D11" s="5" t="n">
        <v>591870</v>
      </c>
    </row>
    <row r="12" spans="1:4">
      <c r="A12" s="4" t="s">
        <v>39</v>
      </c>
      <c r="B12" s="5" t="n">
        <v>400000</v>
      </c>
      <c r="C12" s="5" t="n">
        <v>400000</v>
      </c>
      <c r="D12" s="5" t="n">
        <v>400000</v>
      </c>
    </row>
    <row r="13" spans="1:4">
      <c r="A13" s="4" t="s">
        <v>40</v>
      </c>
      <c r="B13" s="5" t="n">
        <v>106917</v>
      </c>
      <c r="C13" s="5" t="n">
        <v>93512</v>
      </c>
      <c r="D13" s="5" t="n">
        <v>33737</v>
      </c>
    </row>
    <row r="14" spans="1:4">
      <c r="A14" s="4" t="s">
        <v>41</v>
      </c>
      <c r="B14" s="5" t="n">
        <v>1042812</v>
      </c>
      <c r="C14" s="5" t="n">
        <v>825170</v>
      </c>
      <c r="D14" s="5" t="n">
        <v>697903</v>
      </c>
    </row>
    <row r="15" spans="1:4">
      <c r="A15" s="4" t="s">
        <v>42</v>
      </c>
      <c r="B15" s="5" t="n">
        <v>20740</v>
      </c>
      <c r="C15" s="5" t="n">
        <v>4851760</v>
      </c>
      <c r="D15" s="5" t="n">
        <v>356554</v>
      </c>
    </row>
    <row r="16" spans="1:4">
      <c r="A16" s="4" t="s">
        <v>43</v>
      </c>
      <c r="B16" s="5" t="n">
        <v>3760242</v>
      </c>
      <c r="C16" s="5" t="n">
        <v>8320278</v>
      </c>
      <c r="D16" s="5" t="n">
        <v>3358371</v>
      </c>
    </row>
    <row r="17" spans="1:4">
      <c r="A17" s="4" t="s">
        <v>44</v>
      </c>
      <c r="B17" s="5" t="n">
        <v>23627</v>
      </c>
      <c r="C17" s="5" t="n">
        <v>18311</v>
      </c>
      <c r="D17" s="5" t="n">
        <v>77803</v>
      </c>
    </row>
    <row r="18" spans="1:4">
      <c r="A18" s="4" t="s">
        <v>45</v>
      </c>
      <c r="B18" s="5" t="n">
        <v>3783869</v>
      </c>
      <c r="C18" s="5" t="n">
        <v>8338589</v>
      </c>
      <c r="D18" s="5" t="n">
        <v>3436174</v>
      </c>
    </row>
    <row r="19" spans="1:4">
      <c r="A19" s="4" t="s">
        <v>46</v>
      </c>
      <c r="B19" s="4" t="s">
        <v>31</v>
      </c>
      <c r="C19" s="4" t="s">
        <v>31</v>
      </c>
      <c r="D19" s="4" t="s">
        <v>31</v>
      </c>
    </row>
    <row r="20" spans="1:4">
      <c r="A20" s="3" t="s">
        <v>47</v>
      </c>
    </row>
    <row r="21" spans="1:4">
      <c r="A21" s="4" t="s">
        <v>48</v>
      </c>
      <c r="B21" s="5" t="n">
        <v>2727</v>
      </c>
      <c r="C21" s="5" t="n">
        <v>3636</v>
      </c>
    </row>
    <row r="22" spans="1:4">
      <c r="A22" s="4" t="s">
        <v>49</v>
      </c>
      <c r="B22" s="5" t="n">
        <v>144444</v>
      </c>
      <c r="C22" s="5" t="n">
        <v>110865</v>
      </c>
      <c r="D22" s="5" t="n">
        <v>65929</v>
      </c>
    </row>
    <row r="23" spans="1:4">
      <c r="A23" s="4" t="s">
        <v>50</v>
      </c>
      <c r="B23" s="4" t="s">
        <v>31</v>
      </c>
      <c r="C23" s="5" t="n">
        <v>51000</v>
      </c>
      <c r="D23" s="4" t="s">
        <v>31</v>
      </c>
    </row>
    <row r="24" spans="1:4">
      <c r="A24" s="4" t="s">
        <v>51</v>
      </c>
      <c r="B24" s="5" t="n">
        <v>554000</v>
      </c>
      <c r="C24" s="4" t="s">
        <v>31</v>
      </c>
    </row>
    <row r="25" spans="1:4">
      <c r="A25" s="4" t="s">
        <v>52</v>
      </c>
      <c r="B25" s="5" t="n">
        <v>40517316</v>
      </c>
      <c r="C25" s="5" t="n">
        <v>31981116</v>
      </c>
      <c r="D25" s="5" t="n">
        <v>36038551</v>
      </c>
    </row>
    <row r="26" spans="1:4">
      <c r="A26" s="4" t="s">
        <v>53</v>
      </c>
      <c r="B26" s="5" t="n">
        <v>0</v>
      </c>
      <c r="C26" s="5" t="n">
        <v>125500</v>
      </c>
      <c r="D26" s="5" t="n">
        <v>180900</v>
      </c>
    </row>
    <row r="27" spans="1:4">
      <c r="A27" s="4" t="s">
        <v>54</v>
      </c>
      <c r="B27" s="5" t="n">
        <v>8441</v>
      </c>
      <c r="C27" s="5" t="n">
        <v>8441</v>
      </c>
      <c r="D27" s="5" t="n">
        <v>8441</v>
      </c>
    </row>
    <row r="28" spans="1:4">
      <c r="A28" s="4" t="s">
        <v>55</v>
      </c>
      <c r="B28" s="5" t="n">
        <v>-44222918</v>
      </c>
      <c r="C28" s="5" t="n">
        <v>-40188414</v>
      </c>
      <c r="D28" s="5" t="n">
        <v>-39344245</v>
      </c>
    </row>
    <row r="29" spans="1:4">
      <c r="A29" s="4" t="s">
        <v>56</v>
      </c>
      <c r="B29" s="5" t="n">
        <v>-2995990</v>
      </c>
      <c r="C29" s="5" t="n">
        <v>-7997856</v>
      </c>
    </row>
    <row r="30" spans="1:4">
      <c r="A30" s="4" t="s">
        <v>57</v>
      </c>
      <c r="B30" s="5" t="n">
        <v>-50041</v>
      </c>
      <c r="C30" s="5" t="n">
        <v>-40376</v>
      </c>
      <c r="D30" s="5" t="n">
        <v>-28659</v>
      </c>
    </row>
    <row r="31" spans="1:4">
      <c r="A31" s="4" t="s">
        <v>58</v>
      </c>
      <c r="B31" s="5" t="n">
        <v>-3046031</v>
      </c>
      <c r="C31" s="5" t="n">
        <v>-8038232</v>
      </c>
      <c r="D31" s="5" t="n">
        <v>-3079083</v>
      </c>
    </row>
    <row r="32" spans="1:4">
      <c r="A32" s="4" t="s">
        <v>59</v>
      </c>
      <c r="B32" s="6" t="n">
        <v>737838</v>
      </c>
      <c r="C32" s="5" t="n">
        <v>300357</v>
      </c>
      <c r="D32" s="5" t="n">
        <v>357091</v>
      </c>
    </row>
    <row r="33" spans="1:4">
      <c r="A33" s="4" t="s">
        <v>60</v>
      </c>
    </row>
    <row r="34" spans="1:4">
      <c r="A34" s="3" t="s">
        <v>47</v>
      </c>
    </row>
    <row r="35" spans="1:4">
      <c r="A35" s="4" t="s">
        <v>48</v>
      </c>
      <c r="C35" s="4" t="s">
        <v>31</v>
      </c>
      <c r="D35" s="4" t="s">
        <v>31</v>
      </c>
    </row>
    <row r="36" spans="1:4">
      <c r="A36" s="4" t="s">
        <v>61</v>
      </c>
    </row>
    <row r="37" spans="1:4">
      <c r="A37" s="3" t="s">
        <v>47</v>
      </c>
    </row>
    <row r="38" spans="1:4">
      <c r="A38" s="4" t="s">
        <v>48</v>
      </c>
      <c r="D38"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1</v>
      </c>
      <c r="B1" s="2" t="s">
        <v>1</v>
      </c>
      <c r="C1" s="2" t="s">
        <v>74</v>
      </c>
    </row>
    <row r="2" spans="1:3">
      <c r="B2" s="2" t="s">
        <v>2</v>
      </c>
      <c r="C2" s="2" t="s">
        <v>26</v>
      </c>
    </row>
    <row r="3" spans="1:3">
      <c r="A3" s="3" t="s">
        <v>262</v>
      </c>
    </row>
    <row r="4" spans="1:3">
      <c r="A4" s="4" t="s">
        <v>263</v>
      </c>
      <c r="B4" s="4" t="s">
        <v>264</v>
      </c>
      <c r="C4" s="4" t="s">
        <v>265</v>
      </c>
    </row>
    <row r="5" spans="1:3">
      <c r="A5" s="4" t="s">
        <v>266</v>
      </c>
      <c r="B5" s="4" t="s">
        <v>267</v>
      </c>
      <c r="C5"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69</v>
      </c>
      <c r="B1" s="2" t="s">
        <v>1</v>
      </c>
      <c r="C1" s="2" t="s">
        <v>74</v>
      </c>
    </row>
    <row r="2" spans="1:3">
      <c r="B2" s="2" t="s">
        <v>2</v>
      </c>
      <c r="C2" s="2" t="s">
        <v>26</v>
      </c>
    </row>
    <row r="3" spans="1:3">
      <c r="A3" s="3" t="s">
        <v>270</v>
      </c>
    </row>
    <row r="4" spans="1:3">
      <c r="A4" s="4" t="s">
        <v>271</v>
      </c>
      <c r="B4" s="4" t="s">
        <v>272</v>
      </c>
      <c r="C4" s="4" t="s">
        <v>273</v>
      </c>
    </row>
    <row r="5" spans="1:3">
      <c r="A5" s="4" t="s">
        <v>274</v>
      </c>
      <c r="B5" s="4" t="s">
        <v>275</v>
      </c>
      <c r="C5"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77</v>
      </c>
      <c r="B1" s="2" t="s">
        <v>1</v>
      </c>
      <c r="C1" s="2" t="s">
        <v>74</v>
      </c>
    </row>
    <row r="2" spans="1:3">
      <c r="B2" s="2" t="s">
        <v>2</v>
      </c>
      <c r="C2" s="2" t="s">
        <v>26</v>
      </c>
    </row>
    <row r="3" spans="1:3">
      <c r="A3" s="3" t="s">
        <v>278</v>
      </c>
    </row>
    <row r="4" spans="1:3">
      <c r="A4" s="4" t="s">
        <v>279</v>
      </c>
      <c r="B4" s="4" t="s">
        <v>280</v>
      </c>
      <c r="C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c r="C1" s="2" t="s">
        <v>74</v>
      </c>
    </row>
    <row r="2" spans="1:3">
      <c r="B2" s="2" t="s">
        <v>2</v>
      </c>
      <c r="C2" s="2" t="s">
        <v>26</v>
      </c>
    </row>
    <row r="3" spans="1:3">
      <c r="A3" s="4" t="s">
        <v>283</v>
      </c>
      <c r="B3" s="4" t="s">
        <v>284</v>
      </c>
      <c r="C3" s="4" t="s">
        <v>285</v>
      </c>
    </row>
    <row r="4" spans="1:3">
      <c r="A4" s="4" t="s">
        <v>286</v>
      </c>
      <c r="B4" s="4" t="s">
        <v>287</v>
      </c>
    </row>
    <row r="5" spans="1:3">
      <c r="A5" s="4" t="s">
        <v>288</v>
      </c>
      <c r="B5" s="4" t="s">
        <v>289</v>
      </c>
      <c r="C5" s="4" t="s">
        <v>290</v>
      </c>
    </row>
    <row r="6" spans="1:3">
      <c r="A6" s="4" t="s">
        <v>291</v>
      </c>
      <c r="B6" s="4" t="s">
        <v>292</v>
      </c>
      <c r="C6" s="4" t="s">
        <v>293</v>
      </c>
    </row>
    <row r="7" spans="1:3">
      <c r="A7" s="4" t="s">
        <v>294</v>
      </c>
      <c r="C7" s="4" t="s">
        <v>295</v>
      </c>
    </row>
    <row r="8" spans="1:3">
      <c r="A8" s="4" t="s">
        <v>296</v>
      </c>
    </row>
    <row r="9" spans="1:3">
      <c r="A9" s="4" t="s">
        <v>288</v>
      </c>
      <c r="B9" s="4" t="s">
        <v>297</v>
      </c>
      <c r="C9" s="4" t="s">
        <v>298</v>
      </c>
    </row>
    <row r="10" spans="1:3">
      <c r="A10" s="4" t="s">
        <v>299</v>
      </c>
    </row>
    <row r="11" spans="1:3">
      <c r="A11" s="4" t="s">
        <v>286</v>
      </c>
      <c r="C11" s="4" t="s">
        <v>300</v>
      </c>
    </row>
    <row r="12" spans="1:3">
      <c r="A12" s="4" t="s">
        <v>301</v>
      </c>
    </row>
    <row r="13" spans="1:3">
      <c r="A13" s="4" t="s">
        <v>291</v>
      </c>
      <c r="C13" s="4" t="s">
        <v>302</v>
      </c>
    </row>
    <row r="14" spans="1:3">
      <c r="A14" s="4" t="s">
        <v>303</v>
      </c>
    </row>
    <row r="15" spans="1:3">
      <c r="A15" s="4" t="s">
        <v>291</v>
      </c>
      <c r="C15" s="4" t="s">
        <v>304</v>
      </c>
    </row>
    <row r="16" spans="1:3">
      <c r="A16" s="4" t="s">
        <v>305</v>
      </c>
    </row>
    <row r="17" spans="1:3">
      <c r="A17" s="4" t="s">
        <v>291</v>
      </c>
      <c r="C17" s="4" t="s">
        <v>306</v>
      </c>
    </row>
    <row r="18" spans="1:3">
      <c r="A18" s="4" t="s">
        <v>307</v>
      </c>
    </row>
    <row r="19" spans="1:3">
      <c r="A19" s="4" t="s">
        <v>308</v>
      </c>
      <c r="C19"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1</v>
      </c>
      <c r="C1" s="2" t="s">
        <v>74</v>
      </c>
    </row>
    <row r="2" spans="1:3">
      <c r="B2" s="2" t="s">
        <v>2</v>
      </c>
      <c r="C2" s="2" t="s">
        <v>26</v>
      </c>
    </row>
    <row r="3" spans="1:3">
      <c r="A3" s="3" t="s">
        <v>311</v>
      </c>
    </row>
    <row r="4" spans="1:3">
      <c r="A4" s="4" t="s">
        <v>312</v>
      </c>
      <c r="B4" s="4" t="s">
        <v>313</v>
      </c>
      <c r="C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 customWidth="1" max="9" min="9" width="17"/>
    <col customWidth="1" max="10" min="10" width="14"/>
  </cols>
  <sheetData>
    <row r="1" spans="1:10">
      <c r="A1" s="1" t="s">
        <v>315</v>
      </c>
      <c r="B1" s="2" t="s">
        <v>73</v>
      </c>
      <c r="D1" s="2" t="s">
        <v>1</v>
      </c>
      <c r="F1" s="2" t="s">
        <v>74</v>
      </c>
      <c r="H1" s="2" t="s">
        <v>143</v>
      </c>
      <c r="I1" s="2" t="s">
        <v>144</v>
      </c>
    </row>
    <row r="2" spans="1:10">
      <c r="B2" s="2" t="s">
        <v>2</v>
      </c>
      <c r="C2" s="2" t="s">
        <v>75</v>
      </c>
      <c r="D2" s="2" t="s">
        <v>2</v>
      </c>
      <c r="E2" s="2" t="s">
        <v>75</v>
      </c>
      <c r="F2" s="2" t="s">
        <v>26</v>
      </c>
      <c r="G2" s="2" t="s">
        <v>27</v>
      </c>
      <c r="H2" s="2" t="s">
        <v>2</v>
      </c>
      <c r="I2" s="2" t="s">
        <v>26</v>
      </c>
      <c r="J2" s="2" t="s">
        <v>316</v>
      </c>
    </row>
    <row r="3" spans="1:10">
      <c r="A3" s="4" t="s">
        <v>317</v>
      </c>
      <c r="D3" s="4" t="s">
        <v>318</v>
      </c>
    </row>
    <row r="4" spans="1:10">
      <c r="A4" s="4" t="s">
        <v>319</v>
      </c>
      <c r="D4" s="4" t="s">
        <v>320</v>
      </c>
    </row>
    <row r="5" spans="1:10">
      <c r="A5" s="4" t="s">
        <v>321</v>
      </c>
      <c r="J5" s="4" t="s">
        <v>322</v>
      </c>
    </row>
    <row r="6" spans="1:10">
      <c r="A6" s="4" t="s">
        <v>323</v>
      </c>
      <c r="F6" s="4" t="s">
        <v>324</v>
      </c>
      <c r="I6" s="4" t="s">
        <v>324</v>
      </c>
      <c r="J6" s="4" t="s">
        <v>324</v>
      </c>
    </row>
    <row r="7" spans="1:10">
      <c r="A7" s="4" t="s">
        <v>94</v>
      </c>
      <c r="B7" s="6" t="n">
        <v>-984330</v>
      </c>
      <c r="C7" s="6" t="n">
        <v>-393209</v>
      </c>
      <c r="D7" s="6" t="n">
        <v>-4044171</v>
      </c>
      <c r="E7" s="6" t="n">
        <v>-3629530</v>
      </c>
      <c r="F7" s="6" t="n">
        <v>-855886</v>
      </c>
      <c r="G7" s="6" t="n">
        <v>-6939490</v>
      </c>
      <c r="H7" s="6" t="n">
        <v>-44222918</v>
      </c>
      <c r="I7" s="6" t="n">
        <v>-40188414</v>
      </c>
    </row>
    <row r="8" spans="1:10">
      <c r="A8" s="4" t="s">
        <v>325</v>
      </c>
    </row>
    <row r="9" spans="1:10">
      <c r="A9" s="4" t="s">
        <v>321</v>
      </c>
      <c r="J9" s="4" t="s">
        <v>322</v>
      </c>
    </row>
    <row r="10" spans="1:10">
      <c r="A10" s="4" t="s">
        <v>323</v>
      </c>
      <c r="B10" s="4" t="s">
        <v>324</v>
      </c>
      <c r="D10" s="4" t="s">
        <v>324</v>
      </c>
      <c r="H10" s="4" t="s">
        <v>324</v>
      </c>
      <c r="J10" s="4" t="s">
        <v>324</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326</v>
      </c>
      <c r="B1" s="2" t="s">
        <v>2</v>
      </c>
      <c r="C1" s="2" t="s">
        <v>26</v>
      </c>
      <c r="D1" s="2" t="s">
        <v>27</v>
      </c>
    </row>
    <row r="2" spans="1:4">
      <c r="A2" s="3" t="s">
        <v>327</v>
      </c>
    </row>
    <row r="3" spans="1:4">
      <c r="A3" s="4" t="s">
        <v>328</v>
      </c>
      <c r="C3" s="6" t="n">
        <v>124687</v>
      </c>
      <c r="D3" s="6" t="n">
        <v>124687</v>
      </c>
    </row>
    <row r="4" spans="1:4">
      <c r="A4" s="4" t="s">
        <v>329</v>
      </c>
      <c r="C4" s="5" t="n">
        <v>5000</v>
      </c>
      <c r="D4" s="5" t="n">
        <v>5000</v>
      </c>
    </row>
    <row r="5" spans="1:4">
      <c r="A5" s="4" t="s">
        <v>330</v>
      </c>
      <c r="C5" s="5" t="n">
        <v>129687</v>
      </c>
      <c r="D5" s="5" t="n">
        <v>129687</v>
      </c>
    </row>
    <row r="6" spans="1:4">
      <c r="A6" s="4" t="s">
        <v>331</v>
      </c>
      <c r="C6" s="5" t="n">
        <v>-58023</v>
      </c>
      <c r="D6" s="5" t="n">
        <v>-32087</v>
      </c>
    </row>
    <row r="7" spans="1:4">
      <c r="A7" s="4" t="s">
        <v>34</v>
      </c>
      <c r="B7" s="6" t="n">
        <v>52212</v>
      </c>
      <c r="C7" s="6" t="n">
        <v>71664</v>
      </c>
      <c r="D7" s="6" t="n">
        <v>976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332</v>
      </c>
      <c r="B1" s="2" t="s">
        <v>74</v>
      </c>
    </row>
    <row r="2" spans="1:5">
      <c r="B2" s="2" t="s">
        <v>26</v>
      </c>
      <c r="C2" s="2" t="s">
        <v>2</v>
      </c>
      <c r="D2" s="2" t="s">
        <v>27</v>
      </c>
      <c r="E2" s="2" t="s">
        <v>316</v>
      </c>
    </row>
    <row r="3" spans="1:5">
      <c r="A3" s="4" t="s">
        <v>333</v>
      </c>
      <c r="B3" s="6" t="n">
        <v>400000</v>
      </c>
    </row>
    <row r="4" spans="1:5">
      <c r="A4" s="4" t="s">
        <v>323</v>
      </c>
      <c r="B4" s="4" t="s">
        <v>324</v>
      </c>
      <c r="E4" s="4" t="s">
        <v>324</v>
      </c>
    </row>
    <row r="5" spans="1:5">
      <c r="A5" s="4" t="s">
        <v>39</v>
      </c>
      <c r="B5" s="6" t="n">
        <v>400000</v>
      </c>
      <c r="C5" s="6" t="n">
        <v>400000</v>
      </c>
      <c r="D5" s="6" t="n">
        <v>400000</v>
      </c>
    </row>
    <row r="6" spans="1:5">
      <c r="A6" s="4" t="s">
        <v>325</v>
      </c>
    </row>
    <row r="7" spans="1:5">
      <c r="A7" s="4" t="s">
        <v>323</v>
      </c>
      <c r="C7" s="4" t="s">
        <v>324</v>
      </c>
      <c r="E7"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34</v>
      </c>
      <c r="B1" s="2" t="s">
        <v>2</v>
      </c>
      <c r="C1" s="2" t="s">
        <v>26</v>
      </c>
      <c r="D1" s="2" t="s">
        <v>27</v>
      </c>
    </row>
    <row r="2" spans="1:4">
      <c r="A2" s="3" t="s">
        <v>335</v>
      </c>
    </row>
    <row r="3" spans="1:4">
      <c r="A3" s="4" t="s">
        <v>336</v>
      </c>
      <c r="B3" s="6" t="n">
        <v>225000</v>
      </c>
      <c r="C3" s="6" t="n">
        <v>225000</v>
      </c>
      <c r="D3" s="6" t="n">
        <v>400000</v>
      </c>
    </row>
    <row r="4" spans="1:4">
      <c r="A4" s="4" t="s">
        <v>337</v>
      </c>
      <c r="B4" s="5" t="n">
        <v>798603</v>
      </c>
      <c r="C4" s="5" t="n">
        <v>641129</v>
      </c>
      <c r="D4" s="5" t="n">
        <v>365350</v>
      </c>
    </row>
    <row r="5" spans="1:4">
      <c r="A5" s="4" t="s">
        <v>338</v>
      </c>
      <c r="B5" s="5" t="n">
        <v>47396</v>
      </c>
      <c r="C5" s="5" t="n">
        <v>61811</v>
      </c>
      <c r="D5" s="5" t="n">
        <v>77075</v>
      </c>
    </row>
    <row r="6" spans="1:4">
      <c r="A6" s="4" t="s">
        <v>339</v>
      </c>
      <c r="B6" s="5" t="n">
        <v>237</v>
      </c>
      <c r="C6" s="5" t="n">
        <v>237</v>
      </c>
      <c r="D6" s="5" t="n">
        <v>22910</v>
      </c>
    </row>
    <row r="7" spans="1:4">
      <c r="A7" s="4" t="s">
        <v>340</v>
      </c>
      <c r="B7" s="5" t="n">
        <v>250000</v>
      </c>
      <c r="C7" s="5" t="n">
        <v>250000</v>
      </c>
      <c r="D7" s="5" t="n">
        <v>250000</v>
      </c>
    </row>
    <row r="8" spans="1:4">
      <c r="A8" s="4" t="s">
        <v>108</v>
      </c>
      <c r="B8" s="5" t="n">
        <v>1321236</v>
      </c>
      <c r="C8" s="5" t="n">
        <v>1178177</v>
      </c>
      <c r="D8" s="5" t="n">
        <v>1115335</v>
      </c>
    </row>
    <row r="9" spans="1:4">
      <c r="A9" s="4" t="s">
        <v>341</v>
      </c>
      <c r="B9" s="5" t="n">
        <v>-254797</v>
      </c>
      <c r="C9" s="5" t="n">
        <v>-334696</v>
      </c>
      <c r="D9" s="5" t="n">
        <v>-339629</v>
      </c>
    </row>
    <row r="10" spans="1:4">
      <c r="A10" s="4" t="s">
        <v>108</v>
      </c>
      <c r="B10" s="5" t="n">
        <v>1066439</v>
      </c>
      <c r="C10" s="5" t="n">
        <v>843481</v>
      </c>
      <c r="D10" s="5" t="n">
        <v>775706</v>
      </c>
    </row>
    <row r="11" spans="1:4">
      <c r="A11" s="4" t="s">
        <v>342</v>
      </c>
      <c r="B11" s="5" t="n">
        <v>-1042812</v>
      </c>
      <c r="C11" s="5" t="n">
        <v>-825170</v>
      </c>
      <c r="D11" s="5" t="n">
        <v>-697903</v>
      </c>
    </row>
    <row r="12" spans="1:4">
      <c r="A12" s="4" t="s">
        <v>343</v>
      </c>
      <c r="B12" s="6" t="n">
        <v>23627</v>
      </c>
      <c r="C12" s="6" t="n">
        <v>18311</v>
      </c>
      <c r="D12" s="6" t="n">
        <v>778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s>
  <sheetData>
    <row r="1" spans="1:4">
      <c r="A1" s="1" t="s">
        <v>344</v>
      </c>
      <c r="B1" s="2" t="s">
        <v>2</v>
      </c>
      <c r="C1" s="2" t="s">
        <v>26</v>
      </c>
      <c r="D1" s="2" t="s">
        <v>27</v>
      </c>
    </row>
    <row r="2" spans="1:4">
      <c r="A2" s="3" t="s">
        <v>345</v>
      </c>
    </row>
    <row r="3" spans="1:4">
      <c r="A3" s="5" t="n">
        <v>2017</v>
      </c>
      <c r="B3" s="6" t="n">
        <v>652714</v>
      </c>
      <c r="C3" s="6" t="n">
        <v>765375</v>
      </c>
    </row>
    <row r="4" spans="1:4">
      <c r="A4" s="5" t="n">
        <v>2018</v>
      </c>
      <c r="B4" s="5" t="n">
        <v>413725</v>
      </c>
      <c r="C4" s="5" t="n">
        <v>394491</v>
      </c>
    </row>
    <row r="5" spans="1:4">
      <c r="A5" s="5" t="n">
        <v>2019</v>
      </c>
      <c r="B5" s="5" t="n">
        <v>0</v>
      </c>
      <c r="C5" s="5" t="n">
        <v>18311</v>
      </c>
    </row>
    <row r="6" spans="1:4">
      <c r="A6" s="5" t="n">
        <v>2020</v>
      </c>
      <c r="C6" s="4" t="s">
        <v>31</v>
      </c>
    </row>
    <row r="7" spans="1:4">
      <c r="A7" s="4" t="s">
        <v>108</v>
      </c>
      <c r="B7" s="6" t="n">
        <v>1066439</v>
      </c>
      <c r="C7" s="6" t="n">
        <v>843481</v>
      </c>
      <c r="D7" s="6" t="n">
        <v>7757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2</v>
      </c>
      <c r="B1" s="2" t="s">
        <v>2</v>
      </c>
      <c r="C1" s="2" t="s">
        <v>26</v>
      </c>
      <c r="D1" s="2" t="s">
        <v>27</v>
      </c>
    </row>
    <row r="2" spans="1:4">
      <c r="A2" s="3" t="s">
        <v>63</v>
      </c>
    </row>
    <row r="3" spans="1:4">
      <c r="A3" s="4" t="s">
        <v>64</v>
      </c>
      <c r="B3" s="7" t="n">
        <v>0.001</v>
      </c>
    </row>
    <row r="4" spans="1:4">
      <c r="A4" s="4" t="s">
        <v>65</v>
      </c>
      <c r="B4" s="5" t="n">
        <v>15000000</v>
      </c>
    </row>
    <row r="5" spans="1:4">
      <c r="A5" s="4" t="s">
        <v>66</v>
      </c>
      <c r="B5" s="5" t="n">
        <v>2727303</v>
      </c>
    </row>
    <row r="6" spans="1:4">
      <c r="A6" s="4" t="s">
        <v>67</v>
      </c>
      <c r="B6" s="5" t="n">
        <v>2727303</v>
      </c>
    </row>
    <row r="7" spans="1:4">
      <c r="A7" s="4" t="s">
        <v>68</v>
      </c>
      <c r="B7" s="7" t="n">
        <v>0.001</v>
      </c>
      <c r="C7" s="7" t="n">
        <v>0.001</v>
      </c>
      <c r="D7" s="7" t="n">
        <v>0.001</v>
      </c>
    </row>
    <row r="8" spans="1:4">
      <c r="A8" s="4" t="s">
        <v>69</v>
      </c>
      <c r="B8" s="5" t="n">
        <v>350000000</v>
      </c>
      <c r="C8" s="5" t="n">
        <v>140000000</v>
      </c>
      <c r="D8" s="5" t="n">
        <v>140000000</v>
      </c>
    </row>
    <row r="9" spans="1:4">
      <c r="A9" s="4" t="s">
        <v>70</v>
      </c>
      <c r="B9" s="5" t="n">
        <v>146016834</v>
      </c>
      <c r="C9" s="5" t="n">
        <v>111438236</v>
      </c>
      <c r="D9" s="5" t="n">
        <v>66600367</v>
      </c>
    </row>
    <row r="10" spans="1:4">
      <c r="A10" s="4" t="s">
        <v>71</v>
      </c>
      <c r="B10" s="5" t="n">
        <v>146016834</v>
      </c>
      <c r="C10" s="5" t="n">
        <v>111438236</v>
      </c>
      <c r="D10" s="5" t="n">
        <v>66600367</v>
      </c>
    </row>
    <row r="11" spans="1:4">
      <c r="A11" s="4" t="s">
        <v>60</v>
      </c>
    </row>
    <row r="12" spans="1:4">
      <c r="A12" s="3" t="s">
        <v>63</v>
      </c>
    </row>
    <row r="13" spans="1:4">
      <c r="A13" s="4" t="s">
        <v>64</v>
      </c>
      <c r="C13" s="7" t="n">
        <v>0.001</v>
      </c>
      <c r="D13" s="7" t="n">
        <v>0.001</v>
      </c>
    </row>
    <row r="14" spans="1:4">
      <c r="A14" s="4" t="s">
        <v>65</v>
      </c>
      <c r="C14" s="5" t="n">
        <v>15000000</v>
      </c>
      <c r="D14" s="5" t="n">
        <v>15000000</v>
      </c>
    </row>
    <row r="15" spans="1:4">
      <c r="A15" s="4" t="s">
        <v>66</v>
      </c>
      <c r="B15" s="5" t="n">
        <v>33</v>
      </c>
      <c r="C15" s="5" t="n">
        <v>116</v>
      </c>
      <c r="D15" s="5" t="n">
        <v>136</v>
      </c>
    </row>
    <row r="16" spans="1:4">
      <c r="A16" s="4" t="s">
        <v>67</v>
      </c>
      <c r="B16" s="5" t="n">
        <v>33</v>
      </c>
      <c r="C16" s="5" t="n">
        <v>116</v>
      </c>
      <c r="D16" s="5" t="n">
        <v>136</v>
      </c>
    </row>
    <row r="17" spans="1:4">
      <c r="A17" s="4" t="s">
        <v>61</v>
      </c>
    </row>
    <row r="18" spans="1:4">
      <c r="A18" s="3" t="s">
        <v>63</v>
      </c>
    </row>
    <row r="19" spans="1:4">
      <c r="A19" s="4" t="s">
        <v>64</v>
      </c>
      <c r="C19" s="7" t="n">
        <v>0.001</v>
      </c>
      <c r="D19" s="7" t="n">
        <v>0.001</v>
      </c>
    </row>
    <row r="20" spans="1:4">
      <c r="A20" s="4" t="s">
        <v>65</v>
      </c>
      <c r="C20" s="5" t="n">
        <v>15000000</v>
      </c>
      <c r="D20" s="5" t="n">
        <v>15000000</v>
      </c>
    </row>
    <row r="21" spans="1:4">
      <c r="A21" s="4" t="s">
        <v>66</v>
      </c>
      <c r="B21" s="5" t="n">
        <v>2727270</v>
      </c>
      <c r="C21" s="5" t="n">
        <v>3636360</v>
      </c>
      <c r="D21" s="5" t="n">
        <v>0</v>
      </c>
    </row>
    <row r="22" spans="1:4">
      <c r="A22" s="4" t="s">
        <v>67</v>
      </c>
      <c r="B22" s="5" t="n">
        <v>2727270</v>
      </c>
      <c r="C22" s="5" t="n">
        <v>3636360</v>
      </c>
      <c r="D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 customWidth="1" max="7" min="7" width="14"/>
  </cols>
  <sheetData>
    <row r="1" spans="1:7">
      <c r="A1" s="1" t="s">
        <v>346</v>
      </c>
      <c r="B1" s="2" t="s">
        <v>347</v>
      </c>
    </row>
    <row r="2" spans="1:7">
      <c r="B2" s="2" t="s">
        <v>348</v>
      </c>
      <c r="C2" s="2" t="s">
        <v>349</v>
      </c>
      <c r="D2" s="2" t="s">
        <v>350</v>
      </c>
      <c r="E2" s="2" t="s">
        <v>351</v>
      </c>
      <c r="F2" s="2" t="s">
        <v>352</v>
      </c>
      <c r="G2" s="2" t="s">
        <v>353</v>
      </c>
    </row>
    <row r="3" spans="1:7">
      <c r="A3" s="4" t="s">
        <v>354</v>
      </c>
      <c r="C3" s="6" t="n">
        <v>350000</v>
      </c>
    </row>
    <row r="4" spans="1:7">
      <c r="A4" s="4" t="s">
        <v>355</v>
      </c>
      <c r="C4" s="5" t="n">
        <v>50000</v>
      </c>
    </row>
    <row r="5" spans="1:7">
      <c r="A5" s="4" t="s">
        <v>356</v>
      </c>
      <c r="C5" s="6" t="n">
        <v>400000</v>
      </c>
      <c r="G5" s="6" t="n">
        <v>400000</v>
      </c>
    </row>
    <row r="6" spans="1:7">
      <c r="A6" s="4" t="s">
        <v>357</v>
      </c>
      <c r="C6" s="4" t="s">
        <v>358</v>
      </c>
      <c r="G6" s="4" t="s">
        <v>358</v>
      </c>
    </row>
    <row r="7" spans="1:7">
      <c r="A7" s="4" t="s">
        <v>359</v>
      </c>
      <c r="C7" s="4" t="s">
        <v>360</v>
      </c>
    </row>
    <row r="8" spans="1:7">
      <c r="A8" s="4" t="s">
        <v>361</v>
      </c>
      <c r="F8" s="6" t="n">
        <v>480000</v>
      </c>
    </row>
    <row r="9" spans="1:7">
      <c r="A9" s="4" t="s">
        <v>362</v>
      </c>
      <c r="F9" s="5" t="n">
        <v>5000</v>
      </c>
    </row>
    <row r="10" spans="1:7">
      <c r="A10" s="4" t="s">
        <v>363</v>
      </c>
      <c r="B10" s="4" t="s">
        <v>364</v>
      </c>
    </row>
    <row r="11" spans="1:7">
      <c r="A11" s="4" t="s">
        <v>365</v>
      </c>
      <c r="B11" s="4" t="s">
        <v>366</v>
      </c>
    </row>
    <row r="12" spans="1:7">
      <c r="A12" s="4" t="s">
        <v>367</v>
      </c>
      <c r="B12" s="6" t="n">
        <v>458571</v>
      </c>
      <c r="F12" s="5" t="n">
        <v>382142</v>
      </c>
    </row>
    <row r="13" spans="1:7">
      <c r="A13" s="4" t="s">
        <v>368</v>
      </c>
      <c r="B13" s="6" t="n">
        <v>314285</v>
      </c>
    </row>
    <row r="14" spans="1:7">
      <c r="A14" s="4" t="s">
        <v>369</v>
      </c>
      <c r="E14" s="6" t="n">
        <v>104801</v>
      </c>
    </row>
    <row r="15" spans="1:7">
      <c r="A15" s="4" t="s">
        <v>370</v>
      </c>
      <c r="D15" s="6" t="n">
        <v>60751</v>
      </c>
    </row>
    <row r="16" spans="1:7">
      <c r="A16" s="4" t="s">
        <v>371</v>
      </c>
    </row>
    <row r="17" spans="1:7">
      <c r="A17" s="4" t="s">
        <v>372</v>
      </c>
      <c r="F17" s="5" t="n">
        <v>377142</v>
      </c>
    </row>
    <row r="18" spans="1:7">
      <c r="A18" s="4" t="s">
        <v>373</v>
      </c>
    </row>
    <row r="19" spans="1:7">
      <c r="A19" s="4" t="s">
        <v>372</v>
      </c>
      <c r="F19" s="6" t="n">
        <v>1028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U14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80"/>
    <col customWidth="1" max="5" min="5" width="80"/>
    <col customWidth="1" max="6" min="6" width="80"/>
    <col customWidth="1" max="7" min="7" width="14"/>
    <col customWidth="1" max="8" min="8" width="16"/>
    <col customWidth="1" max="9" min="9" width="14"/>
    <col customWidth="1" max="10" min="10" width="14"/>
    <col customWidth="1" max="11" min="11" width="80"/>
    <col customWidth="1" max="12" min="12" width="16"/>
    <col customWidth="1" max="13" min="13" width="15"/>
    <col customWidth="1" max="14" min="14" width="14"/>
    <col customWidth="1" max="15" min="15" width="14"/>
    <col customWidth="1" max="16" min="16" width="16"/>
    <col customWidth="1" max="17" min="17" width="14"/>
    <col customWidth="1" max="18" min="18" width="16"/>
    <col customWidth="1" max="19" min="19" width="16"/>
    <col customWidth="1" max="20" min="20" width="16"/>
    <col customWidth="1" max="21" min="21" width="14"/>
    <col customWidth="1" max="22" min="22" width="53"/>
    <col customWidth="1" max="23" min="23" width="14"/>
    <col customWidth="1" max="24" min="24" width="80"/>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3"/>
    <col customWidth="1" max="44" min="44" width="14"/>
    <col customWidth="1" max="45" min="45" width="14"/>
    <col customWidth="1" max="46" min="46" width="14"/>
    <col customWidth="1" max="47" min="47" width="14"/>
  </cols>
  <sheetData>
    <row r="1" spans="1:47">
      <c r="A1" s="1" t="s">
        <v>374</v>
      </c>
      <c r="B1" s="2" t="s">
        <v>375</v>
      </c>
      <c r="C1" s="2" t="s">
        <v>376</v>
      </c>
      <c r="D1" s="2" t="s">
        <v>377</v>
      </c>
      <c r="E1" s="2" t="s">
        <v>378</v>
      </c>
      <c r="F1" s="2" t="s">
        <v>379</v>
      </c>
      <c r="G1" s="2" t="s">
        <v>380</v>
      </c>
      <c r="H1" s="2" t="s">
        <v>381</v>
      </c>
      <c r="I1" s="2" t="s">
        <v>382</v>
      </c>
      <c r="J1" s="2" t="s">
        <v>383</v>
      </c>
      <c r="K1" s="2" t="s">
        <v>384</v>
      </c>
      <c r="L1" s="2" t="s">
        <v>385</v>
      </c>
      <c r="M1" s="2" t="s">
        <v>386</v>
      </c>
      <c r="N1" s="2" t="s">
        <v>387</v>
      </c>
      <c r="O1" s="2" t="s">
        <v>388</v>
      </c>
      <c r="P1" s="2" t="s">
        <v>389</v>
      </c>
      <c r="Q1" s="2" t="s">
        <v>390</v>
      </c>
      <c r="R1" s="2" t="s">
        <v>391</v>
      </c>
      <c r="S1" s="2" t="s">
        <v>349</v>
      </c>
      <c r="T1" s="2" t="s">
        <v>392</v>
      </c>
      <c r="U1" s="2" t="s">
        <v>393</v>
      </c>
      <c r="V1" s="2" t="s">
        <v>2</v>
      </c>
      <c r="W1" s="2" t="s">
        <v>394</v>
      </c>
      <c r="X1" s="2" t="s">
        <v>26</v>
      </c>
      <c r="Y1" s="2" t="s">
        <v>395</v>
      </c>
      <c r="Z1" s="2" t="s">
        <v>396</v>
      </c>
      <c r="AA1" s="2" t="s">
        <v>397</v>
      </c>
      <c r="AB1" s="2" t="s">
        <v>398</v>
      </c>
      <c r="AC1" s="2" t="s">
        <v>399</v>
      </c>
      <c r="AD1" s="2" t="s">
        <v>400</v>
      </c>
      <c r="AE1" s="2" t="s">
        <v>401</v>
      </c>
      <c r="AF1" s="2" t="s">
        <v>402</v>
      </c>
      <c r="AG1" s="2" t="s">
        <v>403</v>
      </c>
      <c r="AH1" s="2" t="s">
        <v>75</v>
      </c>
      <c r="AI1" s="2" t="s">
        <v>404</v>
      </c>
      <c r="AJ1" s="2" t="s">
        <v>405</v>
      </c>
      <c r="AK1" s="2" t="s">
        <v>406</v>
      </c>
      <c r="AL1" s="2" t="s">
        <v>350</v>
      </c>
      <c r="AM1" s="2" t="s">
        <v>407</v>
      </c>
      <c r="AN1" s="2" t="s">
        <v>408</v>
      </c>
      <c r="AO1" s="2" t="s">
        <v>409</v>
      </c>
      <c r="AP1" s="2" t="s">
        <v>410</v>
      </c>
      <c r="AQ1" s="2" t="s">
        <v>411</v>
      </c>
      <c r="AR1" s="2" t="s">
        <v>353</v>
      </c>
      <c r="AS1" s="2" t="s">
        <v>27</v>
      </c>
      <c r="AT1" s="2" t="s">
        <v>412</v>
      </c>
      <c r="AU1" s="2" t="s">
        <v>413</v>
      </c>
    </row>
    <row r="2" spans="1:47">
      <c r="A2" s="4" t="s">
        <v>356</v>
      </c>
      <c r="S2" s="6" t="n">
        <v>400000</v>
      </c>
      <c r="AR2" s="6" t="n">
        <v>400000</v>
      </c>
    </row>
    <row r="3" spans="1:47">
      <c r="A3" s="4" t="s">
        <v>357</v>
      </c>
      <c r="S3" s="4" t="s">
        <v>358</v>
      </c>
      <c r="AR3" s="4" t="s">
        <v>358</v>
      </c>
    </row>
    <row r="4" spans="1:47">
      <c r="A4" s="4" t="s">
        <v>359</v>
      </c>
      <c r="S4" s="4" t="s">
        <v>360</v>
      </c>
    </row>
    <row r="5" spans="1:47">
      <c r="A5" s="4" t="s">
        <v>414</v>
      </c>
      <c r="R5" s="8" t="n">
        <v>0.38</v>
      </c>
    </row>
    <row r="6" spans="1:47">
      <c r="A6" s="4" t="s">
        <v>71</v>
      </c>
      <c r="V6" s="5" t="n">
        <v>146016834</v>
      </c>
      <c r="X6" s="5" t="n">
        <v>111438236</v>
      </c>
      <c r="AS6" s="5" t="n">
        <v>66600367</v>
      </c>
    </row>
    <row r="7" spans="1:47">
      <c r="A7" s="4" t="s">
        <v>415</v>
      </c>
    </row>
    <row r="8" spans="1:47">
      <c r="A8" s="4" t="s">
        <v>416</v>
      </c>
      <c r="Y8" s="5" t="n">
        <v>959914</v>
      </c>
    </row>
    <row r="9" spans="1:47">
      <c r="A9" s="4" t="s">
        <v>325</v>
      </c>
    </row>
    <row r="10" spans="1:47">
      <c r="A10" s="4" t="s">
        <v>417</v>
      </c>
      <c r="X10" s="4" t="s">
        <v>324</v>
      </c>
    </row>
    <row r="11" spans="1:47">
      <c r="A11" s="4" t="s">
        <v>418</v>
      </c>
    </row>
    <row r="12" spans="1:47">
      <c r="A12" s="4" t="s">
        <v>356</v>
      </c>
      <c r="R12" s="6" t="n">
        <v>54650</v>
      </c>
      <c r="X12" s="6" t="n">
        <v>50000</v>
      </c>
      <c r="AE12" s="6" t="n">
        <v>47500</v>
      </c>
      <c r="AF12" s="6" t="n">
        <v>150000</v>
      </c>
      <c r="AJ12" s="6" t="n">
        <v>400000</v>
      </c>
      <c r="AK12" s="6" t="n">
        <v>120600</v>
      </c>
      <c r="AT12" s="6" t="n">
        <v>110000</v>
      </c>
    </row>
    <row r="13" spans="1:47">
      <c r="A13" s="4" t="s">
        <v>419</v>
      </c>
      <c r="M13" s="6" t="n">
        <v>10000</v>
      </c>
      <c r="N13" s="6" t="n">
        <v>4243</v>
      </c>
    </row>
    <row r="14" spans="1:47">
      <c r="A14" s="4" t="s">
        <v>357</v>
      </c>
      <c r="AF14" s="4" t="s">
        <v>324</v>
      </c>
      <c r="AJ14" s="4" t="s">
        <v>420</v>
      </c>
    </row>
    <row r="15" spans="1:47">
      <c r="A15" s="4" t="s">
        <v>421</v>
      </c>
      <c r="AF15" s="6" t="n">
        <v>85000</v>
      </c>
    </row>
    <row r="16" spans="1:47">
      <c r="A16" s="4" t="s">
        <v>422</v>
      </c>
      <c r="X16" s="5" t="n">
        <v>10000</v>
      </c>
    </row>
    <row r="17" spans="1:47">
      <c r="A17" s="4" t="s">
        <v>423</v>
      </c>
      <c r="X17" s="6" t="n">
        <v>6500000</v>
      </c>
      <c r="AH17" s="6" t="n">
        <v>125000</v>
      </c>
    </row>
    <row r="18" spans="1:47">
      <c r="A18" s="4" t="s">
        <v>359</v>
      </c>
      <c r="B18" s="4" t="s">
        <v>424</v>
      </c>
      <c r="F18" s="4" t="s">
        <v>425</v>
      </c>
      <c r="M18" s="4" t="s">
        <v>426</v>
      </c>
      <c r="R18" s="4" t="s">
        <v>427</v>
      </c>
      <c r="T18" s="4" t="s">
        <v>428</v>
      </c>
    </row>
    <row r="19" spans="1:47">
      <c r="A19" s="4" t="s">
        <v>429</v>
      </c>
      <c r="X19" s="8" t="n">
        <v>0.12</v>
      </c>
      <c r="AE19" s="8" t="n">
        <v>0.06</v>
      </c>
      <c r="AJ19" s="7" t="n">
        <v>0.025</v>
      </c>
    </row>
    <row r="20" spans="1:47">
      <c r="A20" s="4" t="s">
        <v>430</v>
      </c>
      <c r="X20" s="4" t="s">
        <v>431</v>
      </c>
      <c r="AE20" s="4" t="s">
        <v>432</v>
      </c>
      <c r="AH20" s="4" t="s">
        <v>433</v>
      </c>
      <c r="AJ20" s="4" t="s">
        <v>434</v>
      </c>
    </row>
    <row r="21" spans="1:47">
      <c r="A21" s="4" t="s">
        <v>435</v>
      </c>
      <c r="AS21" s="6" t="n">
        <v>240350</v>
      </c>
    </row>
    <row r="22" spans="1:47">
      <c r="A22" s="4" t="s">
        <v>436</v>
      </c>
      <c r="X22" s="5" t="n">
        <v>500000</v>
      </c>
    </row>
    <row r="23" spans="1:47">
      <c r="A23" s="4" t="s">
        <v>437</v>
      </c>
      <c r="AJ23" s="8" t="n">
        <v>0.06</v>
      </c>
    </row>
    <row r="24" spans="1:47">
      <c r="A24" s="4" t="s">
        <v>438</v>
      </c>
      <c r="X24" s="6" t="n">
        <v>34673</v>
      </c>
    </row>
    <row r="25" spans="1:47">
      <c r="A25" s="4" t="s">
        <v>439</v>
      </c>
      <c r="M25" s="4" t="s">
        <v>440</v>
      </c>
      <c r="X25" s="4" t="s">
        <v>440</v>
      </c>
    </row>
    <row r="26" spans="1:47">
      <c r="A26" s="4" t="s">
        <v>441</v>
      </c>
      <c r="N26" s="5" t="n">
        <v>4313339</v>
      </c>
      <c r="V26" s="5" t="n">
        <v>1000000</v>
      </c>
      <c r="AA26" s="5" t="n">
        <v>510000</v>
      </c>
      <c r="AB26" s="5" t="n">
        <v>1100000</v>
      </c>
      <c r="AC26" s="5" t="n">
        <v>500000</v>
      </c>
      <c r="AD26" s="5" t="n">
        <v>1132000</v>
      </c>
    </row>
    <row r="27" spans="1:47">
      <c r="A27" s="4" t="s">
        <v>442</v>
      </c>
      <c r="F27" s="5" t="n">
        <v>200000</v>
      </c>
      <c r="M27" s="5" t="n">
        <v>350000</v>
      </c>
    </row>
    <row r="28" spans="1:47">
      <c r="A28" s="4" t="s">
        <v>443</v>
      </c>
      <c r="N28" s="6" t="n">
        <v>54650</v>
      </c>
      <c r="AA28" s="6" t="n">
        <v>25500</v>
      </c>
      <c r="AB28" s="6" t="n">
        <v>55000</v>
      </c>
      <c r="AC28" s="6" t="n">
        <v>35000</v>
      </c>
      <c r="AD28" s="6" t="n">
        <v>28300</v>
      </c>
    </row>
    <row r="29" spans="1:47">
      <c r="A29" s="4" t="s">
        <v>444</v>
      </c>
      <c r="AI29" s="6" t="n">
        <v>3114</v>
      </c>
      <c r="AL29" s="6" t="n">
        <v>4119</v>
      </c>
    </row>
    <row r="30" spans="1:47">
      <c r="A30" s="4" t="s">
        <v>445</v>
      </c>
      <c r="AL30" s="6" t="n">
        <v>152945</v>
      </c>
    </row>
    <row r="31" spans="1:47">
      <c r="A31" s="4" t="s">
        <v>446</v>
      </c>
      <c r="AM31" s="5" t="n">
        <v>48000000</v>
      </c>
      <c r="AO31" s="5" t="n">
        <v>18572365</v>
      </c>
    </row>
    <row r="32" spans="1:47">
      <c r="A32" s="4" t="s">
        <v>416</v>
      </c>
      <c r="X32" s="5" t="n">
        <v>1000000</v>
      </c>
      <c r="AJ32" s="5" t="n">
        <v>4000000</v>
      </c>
      <c r="AO32" s="5" t="n">
        <v>7000000</v>
      </c>
    </row>
    <row r="33" spans="1:47">
      <c r="A33" s="4" t="s">
        <v>447</v>
      </c>
      <c r="AG33" s="6" t="n">
        <v>42210</v>
      </c>
    </row>
    <row r="34" spans="1:47">
      <c r="A34" s="4" t="s">
        <v>414</v>
      </c>
      <c r="AJ34" s="8" t="n">
        <v>0.05</v>
      </c>
    </row>
    <row r="35" spans="1:47">
      <c r="A35" s="4" t="s">
        <v>448</v>
      </c>
      <c r="X35" s="4" t="s">
        <v>449</v>
      </c>
    </row>
    <row r="36" spans="1:47">
      <c r="A36" s="4" t="s">
        <v>450</v>
      </c>
      <c r="X36" s="4" t="s">
        <v>451</v>
      </c>
    </row>
    <row r="37" spans="1:47">
      <c r="A37" s="4" t="s">
        <v>452</v>
      </c>
      <c r="V37" s="4" t="s">
        <v>453</v>
      </c>
    </row>
    <row r="38" spans="1:47">
      <c r="A38" s="4" t="s">
        <v>454</v>
      </c>
      <c r="F38" s="6" t="n">
        <v>115000</v>
      </c>
    </row>
    <row r="39" spans="1:47">
      <c r="A39" s="4" t="s">
        <v>455</v>
      </c>
      <c r="F39" s="4" t="s">
        <v>456</v>
      </c>
    </row>
    <row r="40" spans="1:47">
      <c r="A40" s="4" t="s">
        <v>457</v>
      </c>
      <c r="F40" s="4" t="s">
        <v>458</v>
      </c>
    </row>
    <row r="41" spans="1:47">
      <c r="A41" s="4" t="s">
        <v>459</v>
      </c>
    </row>
    <row r="42" spans="1:47">
      <c r="A42" s="4" t="s">
        <v>441</v>
      </c>
      <c r="N42" s="5" t="n">
        <v>6495516</v>
      </c>
    </row>
    <row r="43" spans="1:47">
      <c r="A43" s="4" t="s">
        <v>443</v>
      </c>
      <c r="N43" s="6" t="n">
        <v>240350</v>
      </c>
    </row>
    <row r="44" spans="1:47">
      <c r="A44" s="4" t="s">
        <v>460</v>
      </c>
    </row>
    <row r="45" spans="1:47">
      <c r="A45" s="4" t="s">
        <v>429</v>
      </c>
      <c r="B45" s="8" t="n">
        <v>0.05</v>
      </c>
    </row>
    <row r="46" spans="1:47">
      <c r="A46" s="4" t="s">
        <v>461</v>
      </c>
    </row>
    <row r="47" spans="1:47">
      <c r="A47" s="4" t="s">
        <v>429</v>
      </c>
      <c r="B47" s="8" t="n">
        <v>0.07000000000000001</v>
      </c>
    </row>
    <row r="48" spans="1:47">
      <c r="A48" s="4" t="s">
        <v>462</v>
      </c>
    </row>
    <row r="49" spans="1:47">
      <c r="A49" s="4" t="s">
        <v>356</v>
      </c>
      <c r="C49" s="6" t="n">
        <v>100000</v>
      </c>
      <c r="E49" s="6" t="n">
        <v>78750</v>
      </c>
    </row>
    <row r="50" spans="1:47">
      <c r="A50" s="4" t="s">
        <v>419</v>
      </c>
      <c r="C50" s="6" t="n">
        <v>1863</v>
      </c>
    </row>
    <row r="51" spans="1:47">
      <c r="A51" s="4" t="s">
        <v>357</v>
      </c>
      <c r="E51" s="4" t="s">
        <v>324</v>
      </c>
    </row>
    <row r="52" spans="1:47">
      <c r="A52" s="4" t="s">
        <v>359</v>
      </c>
      <c r="E52" s="4" t="s">
        <v>463</v>
      </c>
    </row>
    <row r="53" spans="1:47">
      <c r="A53" s="4" t="s">
        <v>464</v>
      </c>
      <c r="C53" s="5" t="n">
        <v>941867</v>
      </c>
    </row>
    <row r="54" spans="1:47">
      <c r="A54" s="4" t="s">
        <v>416</v>
      </c>
      <c r="E54" s="5" t="n">
        <v>200000</v>
      </c>
    </row>
    <row r="55" spans="1:47">
      <c r="A55" s="4" t="s">
        <v>465</v>
      </c>
      <c r="U55" s="5" t="n">
        <v>1382889</v>
      </c>
      <c r="W55" s="5" t="n">
        <v>434836</v>
      </c>
    </row>
    <row r="56" spans="1:47">
      <c r="A56" s="4" t="s">
        <v>450</v>
      </c>
      <c r="E56" s="4" t="s">
        <v>466</v>
      </c>
      <c r="V56" s="4" t="s">
        <v>467</v>
      </c>
    </row>
    <row r="57" spans="1:47">
      <c r="A57" s="4" t="s">
        <v>71</v>
      </c>
      <c r="C57" s="5" t="n">
        <v>17226</v>
      </c>
    </row>
    <row r="58" spans="1:47">
      <c r="A58" s="4" t="s">
        <v>468</v>
      </c>
    </row>
    <row r="59" spans="1:47">
      <c r="A59" s="4" t="s">
        <v>357</v>
      </c>
      <c r="AU59" s="4" t="s">
        <v>469</v>
      </c>
    </row>
    <row r="60" spans="1:47">
      <c r="A60" s="4" t="s">
        <v>470</v>
      </c>
      <c r="AP60" s="5" t="n">
        <v>143187</v>
      </c>
    </row>
    <row r="61" spans="1:47">
      <c r="A61" s="4" t="s">
        <v>471</v>
      </c>
    </row>
    <row r="62" spans="1:47">
      <c r="A62" s="4" t="s">
        <v>359</v>
      </c>
      <c r="D62" s="4" t="s">
        <v>472</v>
      </c>
    </row>
    <row r="63" spans="1:47">
      <c r="A63" s="4" t="s">
        <v>429</v>
      </c>
      <c r="D63" s="8" t="n">
        <v>0.1</v>
      </c>
    </row>
    <row r="64" spans="1:47">
      <c r="A64" s="4" t="s">
        <v>442</v>
      </c>
      <c r="D64" s="5" t="n">
        <v>300000</v>
      </c>
    </row>
    <row r="65" spans="1:47">
      <c r="A65" s="4" t="s">
        <v>443</v>
      </c>
      <c r="D65" s="6" t="n">
        <v>150000</v>
      </c>
    </row>
    <row r="66" spans="1:47">
      <c r="A66" s="4" t="s">
        <v>454</v>
      </c>
      <c r="D66" s="6" t="n">
        <v>165000</v>
      </c>
    </row>
    <row r="67" spans="1:47">
      <c r="A67" s="4" t="s">
        <v>455</v>
      </c>
      <c r="D67" s="4" t="s">
        <v>456</v>
      </c>
    </row>
    <row r="68" spans="1:47">
      <c r="A68" s="4" t="s">
        <v>457</v>
      </c>
      <c r="D68" s="4" t="s">
        <v>458</v>
      </c>
    </row>
    <row r="69" spans="1:47">
      <c r="A69" s="4" t="s">
        <v>473</v>
      </c>
    </row>
    <row r="70" spans="1:47">
      <c r="A70" s="4" t="s">
        <v>359</v>
      </c>
      <c r="H70" s="4" t="s">
        <v>474</v>
      </c>
    </row>
    <row r="71" spans="1:47">
      <c r="A71" s="4" t="s">
        <v>429</v>
      </c>
      <c r="H71" s="8" t="n">
        <v>0.05</v>
      </c>
    </row>
    <row r="72" spans="1:47">
      <c r="A72" s="4" t="s">
        <v>465</v>
      </c>
      <c r="G72" s="5" t="n">
        <v>500000</v>
      </c>
    </row>
    <row r="73" spans="1:47">
      <c r="A73" s="4" t="s">
        <v>475</v>
      </c>
      <c r="G73" s="6" t="n">
        <v>25000</v>
      </c>
    </row>
    <row r="74" spans="1:47">
      <c r="A74" s="4" t="s">
        <v>476</v>
      </c>
    </row>
    <row r="75" spans="1:47">
      <c r="A75" s="4" t="s">
        <v>477</v>
      </c>
      <c r="D75" s="6" t="n">
        <v>15000</v>
      </c>
    </row>
    <row r="76" spans="1:47">
      <c r="A76" s="4" t="s">
        <v>478</v>
      </c>
    </row>
    <row r="77" spans="1:47">
      <c r="A77" s="4" t="s">
        <v>356</v>
      </c>
      <c r="M77" s="6" t="n">
        <v>100000</v>
      </c>
      <c r="O77" s="6" t="n">
        <v>50000</v>
      </c>
      <c r="P77" s="6" t="n">
        <v>50000</v>
      </c>
      <c r="Q77" s="6" t="n">
        <v>75000</v>
      </c>
      <c r="R77" s="6" t="n">
        <v>48800</v>
      </c>
      <c r="T77" s="6" t="n">
        <v>250000</v>
      </c>
      <c r="AN77" s="6" t="n">
        <v>21075</v>
      </c>
      <c r="AQ77" s="6" t="n">
        <v>141102</v>
      </c>
    </row>
    <row r="78" spans="1:47">
      <c r="A78" s="4" t="s">
        <v>419</v>
      </c>
      <c r="Q78" s="6" t="n">
        <v>16667</v>
      </c>
    </row>
    <row r="79" spans="1:47">
      <c r="A79" s="4" t="s">
        <v>357</v>
      </c>
      <c r="O79" s="4" t="s">
        <v>479</v>
      </c>
      <c r="P79" s="4" t="s">
        <v>479</v>
      </c>
      <c r="Q79" s="4" t="s">
        <v>480</v>
      </c>
      <c r="T79" s="4" t="s">
        <v>481</v>
      </c>
      <c r="AN79" s="4" t="s">
        <v>480</v>
      </c>
      <c r="AQ79" s="4" t="s">
        <v>482</v>
      </c>
      <c r="AS79" s="4" t="s">
        <v>481</v>
      </c>
    </row>
    <row r="80" spans="1:47">
      <c r="A80" s="4" t="s">
        <v>423</v>
      </c>
      <c r="T80" s="6" t="n">
        <v>75000</v>
      </c>
      <c r="AS80" s="6" t="n">
        <v>248800</v>
      </c>
      <c r="AT80" s="6" t="n">
        <v>50000</v>
      </c>
    </row>
    <row r="81" spans="1:47">
      <c r="A81" s="4" t="s">
        <v>359</v>
      </c>
      <c r="P81" s="4" t="s">
        <v>428</v>
      </c>
    </row>
    <row r="82" spans="1:47">
      <c r="A82" s="4" t="s">
        <v>429</v>
      </c>
      <c r="M82" s="8" t="n">
        <v>0.07000000000000001</v>
      </c>
      <c r="R82" s="8" t="n">
        <v>0.12</v>
      </c>
      <c r="T82" s="7" t="n">
        <v>0.305</v>
      </c>
    </row>
    <row r="83" spans="1:47">
      <c r="A83" s="4" t="s">
        <v>430</v>
      </c>
      <c r="M83" s="4" t="s">
        <v>483</v>
      </c>
      <c r="R83" s="4" t="s">
        <v>431</v>
      </c>
      <c r="T83" s="4" t="s">
        <v>484</v>
      </c>
    </row>
    <row r="84" spans="1:47">
      <c r="A84" s="4" t="s">
        <v>464</v>
      </c>
      <c r="O84" s="5" t="n">
        <v>649450</v>
      </c>
      <c r="P84" s="5" t="n">
        <v>649450</v>
      </c>
      <c r="Q84" s="5" t="n">
        <v>467740</v>
      </c>
    </row>
    <row r="85" spans="1:47">
      <c r="A85" s="4" t="s">
        <v>435</v>
      </c>
      <c r="Q85" s="6" t="n">
        <v>125000</v>
      </c>
      <c r="AQ85" s="6" t="n">
        <v>120600</v>
      </c>
      <c r="AS85" s="5" t="n">
        <v>200000</v>
      </c>
    </row>
    <row r="86" spans="1:47">
      <c r="A86" s="4" t="s">
        <v>477</v>
      </c>
      <c r="Q86" s="6" t="n">
        <v>15500</v>
      </c>
      <c r="R86" s="6" t="n">
        <v>5850</v>
      </c>
      <c r="AS86" s="5" t="n">
        <v>20350</v>
      </c>
    </row>
    <row r="87" spans="1:47">
      <c r="A87" s="4" t="s">
        <v>485</v>
      </c>
      <c r="AS87" s="5" t="n">
        <v>20000</v>
      </c>
    </row>
    <row r="88" spans="1:47">
      <c r="A88" s="4" t="s">
        <v>341</v>
      </c>
      <c r="AS88" s="6" t="n">
        <v>40350</v>
      </c>
    </row>
    <row r="89" spans="1:47">
      <c r="A89" s="4" t="s">
        <v>436</v>
      </c>
      <c r="R89" s="5" t="n">
        <v>500000</v>
      </c>
    </row>
    <row r="90" spans="1:47">
      <c r="A90" s="4" t="s">
        <v>486</v>
      </c>
      <c r="R90" s="5" t="n">
        <v>13291667</v>
      </c>
    </row>
    <row r="91" spans="1:47">
      <c r="A91" s="4" t="s">
        <v>487</v>
      </c>
      <c r="AQ91" s="6" t="n">
        <v>500000</v>
      </c>
    </row>
    <row r="92" spans="1:47">
      <c r="A92" s="4" t="s">
        <v>438</v>
      </c>
      <c r="X92" s="6" t="n">
        <v>140258</v>
      </c>
    </row>
    <row r="93" spans="1:47">
      <c r="A93" s="4" t="s">
        <v>441</v>
      </c>
      <c r="M93" s="5" t="n">
        <v>350000</v>
      </c>
      <c r="N93" s="5" t="n">
        <v>1953125</v>
      </c>
    </row>
    <row r="94" spans="1:47">
      <c r="A94" s="4" t="s">
        <v>443</v>
      </c>
      <c r="N94" s="6" t="n">
        <v>25000</v>
      </c>
    </row>
    <row r="95" spans="1:47">
      <c r="A95" s="4" t="s">
        <v>488</v>
      </c>
      <c r="M95" s="8" t="n">
        <v>0.65</v>
      </c>
      <c r="Q95" s="8" t="n">
        <v>0.65</v>
      </c>
      <c r="AQ95" s="8" t="n">
        <v>0.6</v>
      </c>
    </row>
    <row r="96" spans="1:47">
      <c r="A96" s="4" t="s">
        <v>445</v>
      </c>
      <c r="AN96" s="6" t="n">
        <v>161575</v>
      </c>
    </row>
    <row r="97" spans="1:47">
      <c r="A97" s="4" t="s">
        <v>489</v>
      </c>
      <c r="AN97" s="5" t="n">
        <v>15000</v>
      </c>
    </row>
    <row r="98" spans="1:47">
      <c r="A98" s="4" t="s">
        <v>490</v>
      </c>
      <c r="AN98" s="6" t="n">
        <v>10000</v>
      </c>
    </row>
    <row r="99" spans="1:47">
      <c r="A99" s="4" t="s">
        <v>491</v>
      </c>
    </row>
    <row r="100" spans="1:47">
      <c r="A100" s="4" t="s">
        <v>356</v>
      </c>
      <c r="C100" s="6" t="n">
        <v>50000</v>
      </c>
    </row>
    <row r="101" spans="1:47">
      <c r="A101" s="4" t="s">
        <v>419</v>
      </c>
      <c r="C101" s="6" t="n">
        <v>781</v>
      </c>
    </row>
    <row r="102" spans="1:47">
      <c r="A102" s="4" t="s">
        <v>464</v>
      </c>
      <c r="C102" s="5" t="n">
        <v>469559</v>
      </c>
    </row>
    <row r="103" spans="1:47">
      <c r="A103" s="4" t="s">
        <v>416</v>
      </c>
      <c r="C103" s="5" t="n">
        <v>1411426</v>
      </c>
    </row>
    <row r="104" spans="1:47">
      <c r="A104" s="4" t="s">
        <v>71</v>
      </c>
      <c r="C104" s="5" t="n">
        <v>7219</v>
      </c>
    </row>
    <row r="105" spans="1:47">
      <c r="A105" s="4" t="s">
        <v>492</v>
      </c>
    </row>
    <row r="106" spans="1:47">
      <c r="A106" s="4" t="s">
        <v>430</v>
      </c>
      <c r="R106" s="4" t="s">
        <v>432</v>
      </c>
    </row>
    <row r="107" spans="1:47">
      <c r="A107" s="4" t="s">
        <v>493</v>
      </c>
      <c r="R107" s="5" t="n">
        <v>250000</v>
      </c>
    </row>
    <row r="108" spans="1:47">
      <c r="A108" s="4" t="s">
        <v>437</v>
      </c>
      <c r="R108" s="7" t="n">
        <v>0.175</v>
      </c>
    </row>
    <row r="109" spans="1:47">
      <c r="A109" s="4" t="s">
        <v>494</v>
      </c>
      <c r="R109" s="7" t="n">
        <v>0.168</v>
      </c>
    </row>
    <row r="110" spans="1:47">
      <c r="A110" s="4" t="s">
        <v>495</v>
      </c>
    </row>
    <row r="111" spans="1:47">
      <c r="A111" s="4" t="s">
        <v>430</v>
      </c>
      <c r="R111" s="4" t="s">
        <v>434</v>
      </c>
    </row>
    <row r="112" spans="1:47">
      <c r="A112" s="4" t="s">
        <v>493</v>
      </c>
      <c r="R112" s="5" t="n">
        <v>250000</v>
      </c>
    </row>
    <row r="113" spans="1:47">
      <c r="A113" s="4" t="s">
        <v>437</v>
      </c>
      <c r="R113" s="8" t="n">
        <v>0.21</v>
      </c>
    </row>
    <row r="114" spans="1:47">
      <c r="A114" s="4" t="s">
        <v>494</v>
      </c>
      <c r="R114" s="7" t="n">
        <v>0.14</v>
      </c>
    </row>
    <row r="115" spans="1:47">
      <c r="A115" s="4" t="s">
        <v>496</v>
      </c>
    </row>
    <row r="116" spans="1:47">
      <c r="A116" s="4" t="s">
        <v>356</v>
      </c>
      <c r="F116" s="6" t="n">
        <v>100000</v>
      </c>
    </row>
    <row r="117" spans="1:47">
      <c r="A117" s="4" t="s">
        <v>359</v>
      </c>
      <c r="L117" s="4" t="s">
        <v>10</v>
      </c>
    </row>
    <row r="118" spans="1:47">
      <c r="A118" s="4" t="s">
        <v>429</v>
      </c>
      <c r="F118" s="8" t="n">
        <v>0.08</v>
      </c>
      <c r="L118" s="8" t="n">
        <v>0.05</v>
      </c>
    </row>
    <row r="119" spans="1:47">
      <c r="A119" s="4" t="s">
        <v>430</v>
      </c>
      <c r="F119" s="4" t="s">
        <v>483</v>
      </c>
    </row>
    <row r="120" spans="1:47">
      <c r="A120" s="4" t="s">
        <v>477</v>
      </c>
      <c r="F120" s="6" t="n">
        <v>10000</v>
      </c>
    </row>
    <row r="121" spans="1:47">
      <c r="A121" s="4" t="s">
        <v>465</v>
      </c>
      <c r="I121" s="5" t="n">
        <v>816000</v>
      </c>
      <c r="J121" s="5" t="n">
        <v>1450000</v>
      </c>
    </row>
    <row r="122" spans="1:47">
      <c r="A122" s="4" t="s">
        <v>475</v>
      </c>
      <c r="I122" s="6" t="n">
        <v>25000</v>
      </c>
      <c r="J122" s="6" t="n">
        <v>72500</v>
      </c>
    </row>
    <row r="123" spans="1:47">
      <c r="A123" s="4" t="s">
        <v>497</v>
      </c>
    </row>
    <row r="124" spans="1:47">
      <c r="A124" s="4" t="s">
        <v>416</v>
      </c>
      <c r="Z124" s="5" t="n">
        <v>186643</v>
      </c>
    </row>
    <row r="125" spans="1:47">
      <c r="A125" s="4" t="s">
        <v>498</v>
      </c>
    </row>
    <row r="126" spans="1:47">
      <c r="A126" s="4" t="s">
        <v>416</v>
      </c>
      <c r="Z126" s="5" t="n">
        <v>186643</v>
      </c>
    </row>
    <row r="127" spans="1:47">
      <c r="A127" s="4" t="s">
        <v>499</v>
      </c>
    </row>
    <row r="128" spans="1:47">
      <c r="A128" s="4" t="s">
        <v>359</v>
      </c>
      <c r="K128" s="4" t="s">
        <v>500</v>
      </c>
    </row>
    <row r="129" spans="1:47">
      <c r="A129" s="4" t="s">
        <v>429</v>
      </c>
      <c r="K129" s="8" t="n">
        <v>0.05</v>
      </c>
    </row>
    <row r="130" spans="1:47">
      <c r="A130" s="4" t="s">
        <v>442</v>
      </c>
      <c r="K130" s="5" t="n">
        <v>300000</v>
      </c>
    </row>
    <row r="131" spans="1:47">
      <c r="A131" s="4" t="s">
        <v>443</v>
      </c>
      <c r="K131" s="6" t="n">
        <v>150000</v>
      </c>
    </row>
    <row r="132" spans="1:47">
      <c r="A132" s="4" t="s">
        <v>454</v>
      </c>
      <c r="K132" s="6" t="n">
        <v>165000</v>
      </c>
    </row>
    <row r="133" spans="1:47">
      <c r="A133" s="4" t="s">
        <v>455</v>
      </c>
      <c r="K133" s="4" t="s">
        <v>456</v>
      </c>
    </row>
    <row r="134" spans="1:47">
      <c r="A134" s="4" t="s">
        <v>501</v>
      </c>
    </row>
    <row r="135" spans="1:47">
      <c r="A135" s="4" t="s">
        <v>477</v>
      </c>
      <c r="K135" s="6" t="n">
        <v>15000</v>
      </c>
    </row>
    <row r="136" spans="1:47">
      <c r="A136" s="4" t="s">
        <v>303</v>
      </c>
    </row>
    <row r="137" spans="1:47">
      <c r="A137" s="4" t="s">
        <v>502</v>
      </c>
      <c r="R137" s="4" t="s">
        <v>503</v>
      </c>
    </row>
    <row r="138" spans="1:47">
      <c r="A138" s="4" t="s">
        <v>504</v>
      </c>
    </row>
    <row r="139" spans="1:47">
      <c r="A139" s="4" t="s">
        <v>502</v>
      </c>
      <c r="R139" s="4" t="s">
        <v>505</v>
      </c>
    </row>
    <row r="140" spans="1:47">
      <c r="A140" s="4" t="s">
        <v>506</v>
      </c>
    </row>
    <row r="141" spans="1:47">
      <c r="A141" s="4" t="s">
        <v>502</v>
      </c>
      <c r="R141" s="4" t="s">
        <v>432</v>
      </c>
    </row>
    <row r="142" spans="1:47">
      <c r="A142" s="4" t="s">
        <v>507</v>
      </c>
    </row>
    <row r="143" spans="1:47">
      <c r="A143" s="4" t="s">
        <v>502</v>
      </c>
      <c r="R143" s="4" t="s">
        <v>5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4"/>
    <col customWidth="1" max="2" min="2" width="23"/>
    <col customWidth="1" max="3" min="3" width="16"/>
    <col customWidth="1" max="4" min="4" width="14"/>
  </cols>
  <sheetData>
    <row r="1" spans="1:4">
      <c r="A1" s="1" t="s">
        <v>509</v>
      </c>
      <c r="B1" s="2" t="s">
        <v>1</v>
      </c>
      <c r="C1" s="2" t="s">
        <v>74</v>
      </c>
    </row>
    <row r="2" spans="1:4">
      <c r="B2" s="2" t="s">
        <v>2</v>
      </c>
      <c r="C2" s="2" t="s">
        <v>26</v>
      </c>
      <c r="D2" s="2" t="s">
        <v>27</v>
      </c>
    </row>
    <row r="3" spans="1:4">
      <c r="A3" s="4" t="s">
        <v>510</v>
      </c>
      <c r="B3" s="4" t="s">
        <v>511</v>
      </c>
      <c r="D3" s="4" t="s">
        <v>31</v>
      </c>
    </row>
    <row r="4" spans="1:4">
      <c r="A4" s="4" t="s">
        <v>512</v>
      </c>
    </row>
    <row r="5" spans="1:4">
      <c r="A5" s="4" t="s">
        <v>513</v>
      </c>
      <c r="B5" s="4" t="s">
        <v>514</v>
      </c>
      <c r="C5" s="4" t="s">
        <v>515</v>
      </c>
      <c r="D5" s="4" t="s">
        <v>516</v>
      </c>
    </row>
    <row r="6" spans="1:4">
      <c r="A6" s="4" t="s">
        <v>517</v>
      </c>
      <c r="B6" s="4" t="s">
        <v>518</v>
      </c>
      <c r="C6" s="4" t="s">
        <v>519</v>
      </c>
      <c r="D6" s="4" t="s">
        <v>520</v>
      </c>
    </row>
    <row r="7" spans="1:4">
      <c r="A7" s="4" t="s">
        <v>521</v>
      </c>
      <c r="B7" s="4" t="s">
        <v>522</v>
      </c>
    </row>
    <row r="8" spans="1:4">
      <c r="A8" s="4" t="s">
        <v>523</v>
      </c>
    </row>
    <row r="9" spans="1:4">
      <c r="A9" s="4" t="s">
        <v>513</v>
      </c>
      <c r="B9" s="4" t="s">
        <v>524</v>
      </c>
      <c r="C9" s="4" t="s">
        <v>525</v>
      </c>
      <c r="D9" s="4" t="s">
        <v>526</v>
      </c>
    </row>
    <row r="10" spans="1:4">
      <c r="A10" s="4" t="s">
        <v>517</v>
      </c>
      <c r="B10" s="4" t="s">
        <v>527</v>
      </c>
      <c r="C10" s="4" t="s">
        <v>528</v>
      </c>
      <c r="D10" s="4" t="s">
        <v>529</v>
      </c>
    </row>
    <row r="11" spans="1:4">
      <c r="A11" s="4" t="s">
        <v>521</v>
      </c>
      <c r="B11" s="4" t="s">
        <v>530</v>
      </c>
      <c r="C11" s="4" t="s">
        <v>531</v>
      </c>
      <c r="D11" s="4" t="s">
        <v>53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533</v>
      </c>
      <c r="B1" s="2" t="s">
        <v>73</v>
      </c>
      <c r="D1" s="2" t="s">
        <v>1</v>
      </c>
      <c r="F1" s="2" t="s">
        <v>74</v>
      </c>
    </row>
    <row r="2" spans="1:7">
      <c r="B2" s="2" t="s">
        <v>2</v>
      </c>
      <c r="C2" s="2" t="s">
        <v>75</v>
      </c>
      <c r="D2" s="2" t="s">
        <v>2</v>
      </c>
      <c r="E2" s="2" t="s">
        <v>75</v>
      </c>
      <c r="F2" s="2" t="s">
        <v>26</v>
      </c>
      <c r="G2" s="2" t="s">
        <v>27</v>
      </c>
    </row>
    <row r="3" spans="1:7">
      <c r="A3" s="4" t="s">
        <v>534</v>
      </c>
      <c r="D3" s="6" t="n">
        <v>4851760</v>
      </c>
      <c r="E3" s="6" t="n">
        <v>356554</v>
      </c>
      <c r="F3" s="6" t="n">
        <v>356554</v>
      </c>
    </row>
    <row r="4" spans="1:7">
      <c r="A4" s="4" t="s">
        <v>180</v>
      </c>
      <c r="D4" s="5" t="n">
        <v>-6364224</v>
      </c>
    </row>
    <row r="5" spans="1:7">
      <c r="A5" s="4" t="s">
        <v>535</v>
      </c>
      <c r="B5" s="6" t="n">
        <v>-5148</v>
      </c>
      <c r="C5" s="6" t="n">
        <v>409994</v>
      </c>
      <c r="D5" s="5" t="n">
        <v>-1542548</v>
      </c>
      <c r="E5" s="5" t="n">
        <v>1164807</v>
      </c>
      <c r="F5" s="5" t="n">
        <v>4959062</v>
      </c>
      <c r="G5" s="6" t="n">
        <v>-50237</v>
      </c>
    </row>
    <row r="6" spans="1:7">
      <c r="A6" s="4" t="s">
        <v>536</v>
      </c>
      <c r="B6" s="5" t="n">
        <v>20740</v>
      </c>
      <c r="D6" s="5" t="n">
        <v>20740</v>
      </c>
      <c r="F6" s="5" t="n">
        <v>4851760</v>
      </c>
      <c r="G6" s="5" t="n">
        <v>356554</v>
      </c>
    </row>
    <row r="7" spans="1:7">
      <c r="A7" s="4" t="s">
        <v>537</v>
      </c>
    </row>
    <row r="8" spans="1:7">
      <c r="A8" s="4" t="s">
        <v>534</v>
      </c>
      <c r="D8" s="4" t="s">
        <v>31</v>
      </c>
      <c r="E8" s="4" t="s">
        <v>31</v>
      </c>
      <c r="F8" s="4" t="s">
        <v>31</v>
      </c>
    </row>
    <row r="9" spans="1:7">
      <c r="A9" s="4" t="s">
        <v>538</v>
      </c>
      <c r="F9" s="4" t="s">
        <v>31</v>
      </c>
    </row>
    <row r="10" spans="1:7">
      <c r="A10" s="4" t="s">
        <v>539</v>
      </c>
      <c r="F10" s="4" t="s">
        <v>31</v>
      </c>
    </row>
    <row r="11" spans="1:7">
      <c r="A11" s="4" t="s">
        <v>540</v>
      </c>
      <c r="D11" s="4" t="s">
        <v>31</v>
      </c>
      <c r="F11" s="4" t="s">
        <v>31</v>
      </c>
    </row>
    <row r="12" spans="1:7">
      <c r="A12" s="4" t="s">
        <v>541</v>
      </c>
      <c r="D12" s="4" t="s">
        <v>31</v>
      </c>
      <c r="F12" s="4" t="s">
        <v>31</v>
      </c>
    </row>
    <row r="13" spans="1:7">
      <c r="A13" s="4" t="s">
        <v>180</v>
      </c>
      <c r="D13" s="4" t="s">
        <v>31</v>
      </c>
      <c r="F13" s="4" t="s">
        <v>31</v>
      </c>
    </row>
    <row r="14" spans="1:7">
      <c r="A14" s="4" t="s">
        <v>535</v>
      </c>
      <c r="D14" s="4" t="s">
        <v>31</v>
      </c>
      <c r="F14" s="4" t="s">
        <v>31</v>
      </c>
    </row>
    <row r="15" spans="1:7">
      <c r="A15" s="4" t="s">
        <v>536</v>
      </c>
      <c r="B15" s="4" t="s">
        <v>31</v>
      </c>
      <c r="D15" s="4" t="s">
        <v>31</v>
      </c>
      <c r="F15" s="4" t="s">
        <v>31</v>
      </c>
      <c r="G15" s="4" t="s">
        <v>31</v>
      </c>
    </row>
    <row r="16" spans="1:7">
      <c r="A16" s="4" t="s">
        <v>542</v>
      </c>
    </row>
    <row r="17" spans="1:7">
      <c r="A17" s="4" t="s">
        <v>534</v>
      </c>
      <c r="D17" s="4" t="s">
        <v>31</v>
      </c>
      <c r="E17" s="4" t="s">
        <v>31</v>
      </c>
      <c r="F17" s="4" t="s">
        <v>31</v>
      </c>
    </row>
    <row r="18" spans="1:7">
      <c r="A18" s="4" t="s">
        <v>538</v>
      </c>
      <c r="F18" s="4" t="s">
        <v>31</v>
      </c>
    </row>
    <row r="19" spans="1:7">
      <c r="A19" s="4" t="s">
        <v>539</v>
      </c>
      <c r="F19" s="4" t="s">
        <v>31</v>
      </c>
    </row>
    <row r="20" spans="1:7">
      <c r="A20" s="4" t="s">
        <v>540</v>
      </c>
      <c r="D20" s="4" t="s">
        <v>31</v>
      </c>
      <c r="F20" s="4" t="s">
        <v>31</v>
      </c>
    </row>
    <row r="21" spans="1:7">
      <c r="A21" s="4" t="s">
        <v>541</v>
      </c>
      <c r="D21" s="4" t="s">
        <v>31</v>
      </c>
      <c r="F21" s="4" t="s">
        <v>31</v>
      </c>
    </row>
    <row r="22" spans="1:7">
      <c r="A22" s="4" t="s">
        <v>180</v>
      </c>
      <c r="D22" s="4" t="s">
        <v>31</v>
      </c>
      <c r="F22" s="4" t="s">
        <v>31</v>
      </c>
    </row>
    <row r="23" spans="1:7">
      <c r="A23" s="4" t="s">
        <v>535</v>
      </c>
      <c r="D23" s="4" t="s">
        <v>31</v>
      </c>
      <c r="F23" s="4" t="s">
        <v>31</v>
      </c>
    </row>
    <row r="24" spans="1:7">
      <c r="A24" s="4" t="s">
        <v>536</v>
      </c>
      <c r="B24" s="4" t="s">
        <v>31</v>
      </c>
      <c r="D24" s="4" t="s">
        <v>31</v>
      </c>
      <c r="F24" s="4" t="s">
        <v>31</v>
      </c>
      <c r="G24" s="4" t="s">
        <v>31</v>
      </c>
    </row>
    <row r="25" spans="1:7">
      <c r="A25" s="4" t="s">
        <v>543</v>
      </c>
    </row>
    <row r="26" spans="1:7">
      <c r="A26" s="4" t="s">
        <v>534</v>
      </c>
      <c r="D26" s="5" t="n">
        <v>4851760</v>
      </c>
      <c r="E26" s="6" t="n">
        <v>356554</v>
      </c>
      <c r="F26" s="5" t="n">
        <v>356554</v>
      </c>
    </row>
    <row r="27" spans="1:7">
      <c r="A27" s="4" t="s">
        <v>538</v>
      </c>
      <c r="F27" s="5" t="n">
        <v>-330694</v>
      </c>
    </row>
    <row r="28" spans="1:7">
      <c r="A28" s="4" t="s">
        <v>539</v>
      </c>
      <c r="F28" s="5" t="n">
        <v>733185</v>
      </c>
    </row>
    <row r="29" spans="1:7">
      <c r="A29" s="4" t="s">
        <v>540</v>
      </c>
      <c r="D29" s="5" t="n">
        <v>-316245</v>
      </c>
      <c r="F29" s="5" t="n">
        <v>-833401</v>
      </c>
    </row>
    <row r="30" spans="1:7">
      <c r="A30" s="4" t="s">
        <v>541</v>
      </c>
      <c r="D30" s="5" t="n">
        <v>306901</v>
      </c>
      <c r="F30" s="5" t="n">
        <v>690442</v>
      </c>
    </row>
    <row r="31" spans="1:7">
      <c r="A31" s="4" t="s">
        <v>180</v>
      </c>
      <c r="D31" s="5" t="n">
        <v>-6364224</v>
      </c>
      <c r="F31" s="5" t="n">
        <v>9194736</v>
      </c>
    </row>
    <row r="32" spans="1:7">
      <c r="A32" s="4" t="s">
        <v>535</v>
      </c>
      <c r="D32" s="5" t="n">
        <v>1542548</v>
      </c>
      <c r="F32" s="5" t="n">
        <v>-4959062</v>
      </c>
    </row>
    <row r="33" spans="1:7">
      <c r="A33" s="4" t="s">
        <v>536</v>
      </c>
      <c r="B33" s="6" t="n">
        <v>20740</v>
      </c>
      <c r="D33" s="6" t="n">
        <v>20740</v>
      </c>
      <c r="F33" s="6" t="n">
        <v>4851760</v>
      </c>
      <c r="G33" s="6" t="n">
        <v>356554</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 customWidth="1" max="6" min="6" width="14"/>
    <col customWidth="1" max="7" min="7" width="14"/>
    <col customWidth="1" max="8" min="8" width="14"/>
    <col customWidth="1" max="9" min="9" width="13"/>
    <col customWidth="1" max="10" min="10" width="14"/>
  </cols>
  <sheetData>
    <row r="1" spans="1:10">
      <c r="A1" s="1" t="s">
        <v>544</v>
      </c>
      <c r="B1" s="2" t="s">
        <v>545</v>
      </c>
      <c r="C1" s="2" t="s">
        <v>546</v>
      </c>
      <c r="D1" s="2" t="s">
        <v>547</v>
      </c>
      <c r="E1" s="2" t="s">
        <v>2</v>
      </c>
      <c r="F1" s="2" t="s">
        <v>75</v>
      </c>
      <c r="G1" s="2" t="s">
        <v>26</v>
      </c>
      <c r="H1" s="2" t="s">
        <v>27</v>
      </c>
      <c r="I1" s="2" t="s">
        <v>548</v>
      </c>
      <c r="J1" s="2" t="s">
        <v>549</v>
      </c>
    </row>
    <row r="2" spans="1:10">
      <c r="A2" s="4" t="s">
        <v>550</v>
      </c>
      <c r="J2" s="5" t="n">
        <v>4676000</v>
      </c>
    </row>
    <row r="3" spans="1:10">
      <c r="A3" s="4" t="s">
        <v>551</v>
      </c>
      <c r="C3" s="5" t="n">
        <v>3676000</v>
      </c>
    </row>
    <row r="4" spans="1:10">
      <c r="A4" s="4" t="s">
        <v>552</v>
      </c>
      <c r="C4" s="5" t="n">
        <v>1000000</v>
      </c>
    </row>
    <row r="5" spans="1:10">
      <c r="A5" s="4" t="s">
        <v>553</v>
      </c>
      <c r="C5" s="8" t="n">
        <v>0.4</v>
      </c>
    </row>
    <row r="6" spans="1:10">
      <c r="A6" s="4" t="s">
        <v>554</v>
      </c>
      <c r="C6" s="6" t="n">
        <v>400000</v>
      </c>
      <c r="E6" s="4" t="s">
        <v>31</v>
      </c>
      <c r="F6" s="6" t="n">
        <v>555500</v>
      </c>
      <c r="G6" s="6" t="n">
        <v>671500</v>
      </c>
      <c r="H6" s="6" t="n">
        <v>1190020</v>
      </c>
    </row>
    <row r="7" spans="1:10">
      <c r="A7" s="4" t="s">
        <v>555</v>
      </c>
      <c r="C7" s="5" t="n">
        <v>10000</v>
      </c>
    </row>
    <row r="8" spans="1:10">
      <c r="A8" s="4" t="s">
        <v>556</v>
      </c>
      <c r="C8" s="6" t="n">
        <v>1000000</v>
      </c>
    </row>
    <row r="9" spans="1:10">
      <c r="A9" s="4" t="s">
        <v>557</v>
      </c>
      <c r="D9" s="4" t="s">
        <v>558</v>
      </c>
    </row>
    <row r="10" spans="1:10">
      <c r="A10" s="4" t="s">
        <v>559</v>
      </c>
    </row>
    <row r="11" spans="1:10">
      <c r="A11" s="4" t="s">
        <v>560</v>
      </c>
      <c r="B11" s="6" t="n">
        <v>1100000</v>
      </c>
    </row>
    <row r="12" spans="1:10">
      <c r="A12" s="4" t="s">
        <v>561</v>
      </c>
    </row>
    <row r="13" spans="1:10">
      <c r="A13" s="4" t="s">
        <v>562</v>
      </c>
      <c r="I13" s="5" t="n">
        <v>148450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14"/>
  </cols>
  <sheetData>
    <row r="1" spans="1:4">
      <c r="A1" s="1" t="s">
        <v>563</v>
      </c>
      <c r="B1" s="2" t="s">
        <v>1</v>
      </c>
      <c r="C1" s="2" t="s">
        <v>74</v>
      </c>
    </row>
    <row r="2" spans="1:4">
      <c r="B2" s="2" t="s">
        <v>2</v>
      </c>
      <c r="C2" s="2" t="s">
        <v>26</v>
      </c>
      <c r="D2" s="2" t="s">
        <v>27</v>
      </c>
    </row>
    <row r="3" spans="1:4">
      <c r="A3" s="3" t="s">
        <v>564</v>
      </c>
    </row>
    <row r="4" spans="1:4">
      <c r="A4" s="4" t="s">
        <v>565</v>
      </c>
      <c r="B4" s="5" t="n">
        <v>34045467</v>
      </c>
      <c r="C4" s="5" t="n">
        <v>20726707</v>
      </c>
      <c r="D4" s="5" t="n">
        <v>19114765</v>
      </c>
    </row>
    <row r="5" spans="1:4">
      <c r="A5" s="4" t="s">
        <v>566</v>
      </c>
      <c r="B5" s="5" t="n">
        <v>23441558</v>
      </c>
      <c r="C5" s="5" t="n">
        <v>14392309</v>
      </c>
      <c r="D5" s="5" t="n">
        <v>10466539</v>
      </c>
    </row>
    <row r="6" spans="1:4">
      <c r="A6" s="4" t="s">
        <v>567</v>
      </c>
      <c r="C6" s="4" t="s">
        <v>31</v>
      </c>
      <c r="D6" s="5" t="n">
        <v>-1084597</v>
      </c>
    </row>
    <row r="7" spans="1:4">
      <c r="A7" s="4" t="s">
        <v>568</v>
      </c>
      <c r="B7" s="5" t="n">
        <v>-12038264</v>
      </c>
      <c r="C7" s="5" t="n">
        <v>-1073549</v>
      </c>
    </row>
    <row r="8" spans="1:4">
      <c r="A8" s="4" t="s">
        <v>569</v>
      </c>
      <c r="B8" s="5" t="n">
        <v>45448771</v>
      </c>
      <c r="C8" s="5" t="n">
        <v>34045467</v>
      </c>
      <c r="D8" s="5" t="n">
        <v>20726707</v>
      </c>
    </row>
    <row r="9" spans="1:4">
      <c r="A9" s="4" t="s">
        <v>570</v>
      </c>
      <c r="B9" s="5" t="n">
        <v>45448771</v>
      </c>
      <c r="C9" s="5" t="n">
        <v>34045467</v>
      </c>
    </row>
    <row r="10" spans="1:4">
      <c r="A10" s="3" t="s">
        <v>571</v>
      </c>
    </row>
    <row r="11" spans="1:4">
      <c r="A11" s="4" t="s">
        <v>565</v>
      </c>
      <c r="B11" s="8" t="n">
        <v>0.3</v>
      </c>
      <c r="C11" s="8" t="n">
        <v>0.49</v>
      </c>
      <c r="D11" s="8" t="n">
        <v>0.5600000000000001</v>
      </c>
    </row>
    <row r="12" spans="1:4">
      <c r="A12" s="4" t="s">
        <v>566</v>
      </c>
      <c r="B12" s="9" t="n">
        <v>0.08</v>
      </c>
      <c r="C12" s="9" t="n">
        <v>0.12</v>
      </c>
      <c r="D12" s="9" t="n">
        <v>0.35</v>
      </c>
    </row>
    <row r="13" spans="1:4">
      <c r="A13" s="4" t="s">
        <v>567</v>
      </c>
      <c r="C13" s="4" t="s">
        <v>31</v>
      </c>
      <c r="D13" s="9" t="n">
        <v>0.35</v>
      </c>
    </row>
    <row r="14" spans="1:4">
      <c r="A14" s="4" t="s">
        <v>568</v>
      </c>
      <c r="B14" s="9" t="n">
        <v>0.24</v>
      </c>
      <c r="C14" s="10" t="n">
        <v>0.6</v>
      </c>
    </row>
    <row r="15" spans="1:4">
      <c r="A15" s="4" t="s">
        <v>569</v>
      </c>
      <c r="B15" s="9" t="n">
        <v>0.2</v>
      </c>
      <c r="C15" s="9" t="n">
        <v>0.3</v>
      </c>
      <c r="D15" s="8" t="n">
        <v>0.49</v>
      </c>
    </row>
    <row r="16" spans="1:4">
      <c r="A16" s="4" t="s">
        <v>570</v>
      </c>
      <c r="B16" s="8" t="n">
        <v>0.2</v>
      </c>
      <c r="C16" s="11" t="n">
        <v>0.3</v>
      </c>
    </row>
    <row r="17" spans="1:4">
      <c r="A17" s="3" t="s">
        <v>572</v>
      </c>
    </row>
    <row r="18" spans="1:4">
      <c r="A18" s="4" t="s">
        <v>573</v>
      </c>
      <c r="B18" s="4" t="s">
        <v>574</v>
      </c>
      <c r="C18" s="4" t="s">
        <v>575</v>
      </c>
    </row>
    <row r="19" spans="1:4">
      <c r="A19" s="4" t="s">
        <v>576</v>
      </c>
      <c r="B19" s="4" t="s">
        <v>574</v>
      </c>
      <c r="C19" s="4" t="s">
        <v>575</v>
      </c>
    </row>
    <row r="20" spans="1:4">
      <c r="A20" s="3" t="s">
        <v>577</v>
      </c>
    </row>
    <row r="21" spans="1:4">
      <c r="A21" s="4" t="s">
        <v>569</v>
      </c>
      <c r="B21" s="6" t="n">
        <v>114000</v>
      </c>
      <c r="C21" s="6" t="n">
        <v>345591</v>
      </c>
    </row>
    <row r="22" spans="1:4">
      <c r="A22" s="4" t="s">
        <v>570</v>
      </c>
      <c r="B22" s="6" t="n">
        <v>114000</v>
      </c>
      <c r="C22" s="6" t="n">
        <v>34559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9"/>
    <col customWidth="1" max="3" min="3" width="34"/>
    <col customWidth="1" max="4" min="4" width="37"/>
    <col customWidth="1" max="5" min="5" width="41"/>
    <col customWidth="1" max="6" min="6" width="80"/>
    <col customWidth="1" max="7" min="7" width="80"/>
    <col customWidth="1" max="8" min="8" width="20"/>
    <col customWidth="1" max="9" min="9" width="20"/>
    <col customWidth="1" max="10" min="10" width="20"/>
    <col customWidth="1" max="11" min="11" width="30"/>
  </cols>
  <sheetData>
    <row r="1" spans="1:11">
      <c r="A1" s="1" t="s">
        <v>578</v>
      </c>
      <c r="B1" s="2" t="s">
        <v>579</v>
      </c>
      <c r="C1" s="2" t="s">
        <v>580</v>
      </c>
      <c r="D1" s="2" t="s">
        <v>581</v>
      </c>
      <c r="E1" s="2" t="s">
        <v>582</v>
      </c>
      <c r="F1" s="2" t="s">
        <v>583</v>
      </c>
      <c r="G1" s="2" t="s">
        <v>584</v>
      </c>
      <c r="H1" s="2" t="s">
        <v>585</v>
      </c>
      <c r="I1" s="2" t="s">
        <v>586</v>
      </c>
      <c r="J1" s="2" t="s">
        <v>587</v>
      </c>
      <c r="K1" s="2" t="s">
        <v>588</v>
      </c>
    </row>
    <row r="2" spans="1:11">
      <c r="A2" s="4" t="s">
        <v>589</v>
      </c>
      <c r="F2" s="7" t="n">
        <v>0.001</v>
      </c>
    </row>
    <row r="3" spans="1:11">
      <c r="A3" s="4" t="s">
        <v>65</v>
      </c>
      <c r="F3" s="5" t="n">
        <v>15000000</v>
      </c>
    </row>
    <row r="4" spans="1:11">
      <c r="A4" s="4" t="s">
        <v>66</v>
      </c>
      <c r="F4" s="5" t="n">
        <v>2727303</v>
      </c>
    </row>
    <row r="5" spans="1:11">
      <c r="A5" s="4" t="s">
        <v>67</v>
      </c>
      <c r="F5" s="5" t="n">
        <v>2727303</v>
      </c>
    </row>
    <row r="6" spans="1:11">
      <c r="A6" s="4" t="s">
        <v>590</v>
      </c>
      <c r="G6" s="5" t="n">
        <v>927270</v>
      </c>
      <c r="K6" s="5" t="n">
        <v>0</v>
      </c>
    </row>
    <row r="7" spans="1:11">
      <c r="A7" s="4" t="s">
        <v>591</v>
      </c>
      <c r="F7" s="4" t="s">
        <v>592</v>
      </c>
      <c r="G7" s="4" t="s">
        <v>593</v>
      </c>
    </row>
    <row r="8" spans="1:11">
      <c r="A8" s="4" t="s">
        <v>594</v>
      </c>
      <c r="F8" s="7" t="n">
        <v>0.001</v>
      </c>
      <c r="G8" s="7" t="n">
        <v>0.001</v>
      </c>
      <c r="K8" s="7" t="n">
        <v>0.001</v>
      </c>
    </row>
    <row r="9" spans="1:11">
      <c r="A9" s="4" t="s">
        <v>69</v>
      </c>
      <c r="F9" s="5" t="n">
        <v>350000000</v>
      </c>
      <c r="G9" s="5" t="n">
        <v>140000000</v>
      </c>
      <c r="K9" s="5" t="n">
        <v>140000000</v>
      </c>
    </row>
    <row r="10" spans="1:11">
      <c r="A10" s="4" t="s">
        <v>70</v>
      </c>
      <c r="F10" s="5" t="n">
        <v>146016834</v>
      </c>
      <c r="G10" s="5" t="n">
        <v>111438236</v>
      </c>
      <c r="K10" s="5" t="n">
        <v>66600367</v>
      </c>
    </row>
    <row r="11" spans="1:11">
      <c r="A11" s="4" t="s">
        <v>71</v>
      </c>
      <c r="F11" s="5" t="n">
        <v>146016834</v>
      </c>
      <c r="G11" s="5" t="n">
        <v>111438236</v>
      </c>
      <c r="K11" s="5" t="n">
        <v>66600367</v>
      </c>
    </row>
    <row r="12" spans="1:11">
      <c r="A12" s="4" t="s">
        <v>595</v>
      </c>
      <c r="E12" s="4" t="s">
        <v>596</v>
      </c>
    </row>
    <row r="13" spans="1:11">
      <c r="A13" s="4" t="s">
        <v>597</v>
      </c>
      <c r="F13" s="5" t="n">
        <v>291000</v>
      </c>
      <c r="G13" s="5" t="n">
        <v>125000</v>
      </c>
      <c r="K13" s="5" t="n">
        <v>701018</v>
      </c>
    </row>
    <row r="14" spans="1:11">
      <c r="A14" s="4" t="s">
        <v>598</v>
      </c>
      <c r="F14" s="6" t="n">
        <v>660000</v>
      </c>
    </row>
    <row r="15" spans="1:11">
      <c r="A15" s="4" t="s">
        <v>599</v>
      </c>
      <c r="F15" s="5" t="n">
        <v>3729164</v>
      </c>
    </row>
    <row r="16" spans="1:11">
      <c r="A16" s="4" t="s">
        <v>600</v>
      </c>
      <c r="F16" s="4" t="s">
        <v>601</v>
      </c>
    </row>
    <row r="17" spans="1:11">
      <c r="A17" s="4" t="s">
        <v>512</v>
      </c>
    </row>
    <row r="18" spans="1:11">
      <c r="A18" s="4" t="s">
        <v>602</v>
      </c>
      <c r="F18" s="4" t="s">
        <v>532</v>
      </c>
    </row>
    <row r="19" spans="1:11">
      <c r="A19" s="4" t="s">
        <v>523</v>
      </c>
    </row>
    <row r="20" spans="1:11">
      <c r="A20" s="4" t="s">
        <v>602</v>
      </c>
      <c r="F20" s="4" t="s">
        <v>603</v>
      </c>
    </row>
    <row r="21" spans="1:11">
      <c r="A21" s="4" t="s">
        <v>604</v>
      </c>
    </row>
    <row r="22" spans="1:11">
      <c r="A22" s="4" t="s">
        <v>70</v>
      </c>
      <c r="H22" s="5" t="n">
        <v>309090</v>
      </c>
    </row>
    <row r="23" spans="1:11">
      <c r="A23" s="4" t="s">
        <v>61</v>
      </c>
    </row>
    <row r="24" spans="1:11">
      <c r="A24" s="4" t="s">
        <v>589</v>
      </c>
      <c r="G24" s="7" t="n">
        <v>0.001</v>
      </c>
      <c r="K24" s="7" t="n">
        <v>0.001</v>
      </c>
    </row>
    <row r="25" spans="1:11">
      <c r="A25" s="4" t="s">
        <v>65</v>
      </c>
      <c r="G25" s="5" t="n">
        <v>15000000</v>
      </c>
      <c r="K25" s="5" t="n">
        <v>15000000</v>
      </c>
    </row>
    <row r="26" spans="1:11">
      <c r="A26" s="4" t="s">
        <v>66</v>
      </c>
      <c r="F26" s="5" t="n">
        <v>2727270</v>
      </c>
      <c r="G26" s="5" t="n">
        <v>3636360</v>
      </c>
      <c r="K26" s="5" t="n">
        <v>0</v>
      </c>
    </row>
    <row r="27" spans="1:11">
      <c r="A27" s="4" t="s">
        <v>67</v>
      </c>
      <c r="F27" s="5" t="n">
        <v>2727270</v>
      </c>
      <c r="G27" s="5" t="n">
        <v>3636360</v>
      </c>
      <c r="K27" s="5" t="n">
        <v>0</v>
      </c>
    </row>
    <row r="28" spans="1:11">
      <c r="A28" s="4" t="s">
        <v>590</v>
      </c>
      <c r="F28" s="5" t="n">
        <v>0</v>
      </c>
      <c r="G28" s="5" t="n">
        <v>927270</v>
      </c>
      <c r="J28" s="5" t="n">
        <v>0</v>
      </c>
    </row>
    <row r="29" spans="1:11">
      <c r="A29" s="4" t="s">
        <v>605</v>
      </c>
      <c r="B29" s="5" t="n">
        <v>909090</v>
      </c>
    </row>
    <row r="30" spans="1:11">
      <c r="A30" s="4" t="s">
        <v>606</v>
      </c>
      <c r="F30" s="8" t="n">
        <v>2.25</v>
      </c>
    </row>
    <row r="31" spans="1:11">
      <c r="A31" s="4" t="s">
        <v>607</v>
      </c>
      <c r="F31" s="4" t="s">
        <v>440</v>
      </c>
    </row>
    <row r="32" spans="1:11">
      <c r="A32" s="4" t="s">
        <v>608</v>
      </c>
    </row>
    <row r="33" spans="1:11">
      <c r="A33" s="4" t="s">
        <v>69</v>
      </c>
      <c r="I33" s="5" t="n">
        <v>350000000</v>
      </c>
    </row>
    <row r="34" spans="1:11">
      <c r="A34" s="4" t="s">
        <v>609</v>
      </c>
    </row>
    <row r="35" spans="1:11">
      <c r="A35" s="4" t="s">
        <v>590</v>
      </c>
      <c r="C35" s="5" t="n">
        <v>927270</v>
      </c>
    </row>
    <row r="36" spans="1:11">
      <c r="A36" s="4" t="s">
        <v>610</v>
      </c>
      <c r="C36" s="5" t="n">
        <v>3</v>
      </c>
    </row>
    <row r="37" spans="1:11">
      <c r="A37" s="4" t="s">
        <v>611</v>
      </c>
      <c r="C37" s="6" t="n">
        <v>51000</v>
      </c>
    </row>
    <row r="38" spans="1:11">
      <c r="A38" s="4" t="s">
        <v>612</v>
      </c>
    </row>
    <row r="39" spans="1:11">
      <c r="A39" s="4" t="s">
        <v>66</v>
      </c>
      <c r="D39" s="5" t="n">
        <v>3636360</v>
      </c>
    </row>
    <row r="40" spans="1:11">
      <c r="A40" s="4" t="s">
        <v>610</v>
      </c>
      <c r="D40" s="5" t="n">
        <v>4</v>
      </c>
    </row>
    <row r="41" spans="1:11">
      <c r="A41" s="4" t="s">
        <v>606</v>
      </c>
      <c r="D41" s="7" t="n">
        <v>0.055</v>
      </c>
    </row>
    <row r="42" spans="1:11">
      <c r="A42" s="4" t="s">
        <v>100</v>
      </c>
    </row>
    <row r="43" spans="1:11">
      <c r="A43" s="4" t="s">
        <v>606</v>
      </c>
      <c r="G43" s="8" t="n">
        <v>2.25</v>
      </c>
    </row>
    <row r="44" spans="1:11">
      <c r="A44" s="4" t="s">
        <v>613</v>
      </c>
      <c r="F44" s="6" t="n">
        <v>2500</v>
      </c>
      <c r="G44" s="6" t="n">
        <v>2500</v>
      </c>
    </row>
    <row r="45" spans="1:11">
      <c r="A45" s="4" t="s">
        <v>591</v>
      </c>
      <c r="F45" s="4" t="s">
        <v>593</v>
      </c>
    </row>
    <row r="46" spans="1:11">
      <c r="A46" s="4" t="s">
        <v>614</v>
      </c>
    </row>
    <row r="47" spans="1:11">
      <c r="A47" s="4" t="s">
        <v>615</v>
      </c>
      <c r="F47" s="5" t="n">
        <v>3636360</v>
      </c>
    </row>
    <row r="48" spans="1:11">
      <c r="A48" s="4" t="s">
        <v>616</v>
      </c>
      <c r="F48" s="8" t="n">
        <v>0.07000000000000001</v>
      </c>
    </row>
    <row r="49" spans="1:11">
      <c r="A49" s="4" t="s">
        <v>617</v>
      </c>
      <c r="F49" s="6" t="n">
        <v>200000</v>
      </c>
      <c r="G49" s="6" t="n">
        <v>200000</v>
      </c>
    </row>
    <row r="50" spans="1:11">
      <c r="A50" s="4" t="s">
        <v>618</v>
      </c>
      <c r="F50" s="5" t="n">
        <v>150000</v>
      </c>
      <c r="G50" s="5" t="n">
        <v>150000</v>
      </c>
    </row>
    <row r="51" spans="1:11">
      <c r="A51" s="4" t="s">
        <v>619</v>
      </c>
      <c r="F51" s="6" t="n">
        <v>50000</v>
      </c>
      <c r="G51" s="6" t="n">
        <v>50000</v>
      </c>
    </row>
    <row r="52" spans="1:11">
      <c r="A52" s="4" t="s">
        <v>60</v>
      </c>
    </row>
    <row r="53" spans="1:11">
      <c r="A53" s="4" t="s">
        <v>589</v>
      </c>
      <c r="G53" s="7" t="n">
        <v>0.001</v>
      </c>
      <c r="K53" s="7" t="n">
        <v>0.001</v>
      </c>
    </row>
    <row r="54" spans="1:11">
      <c r="A54" s="4" t="s">
        <v>65</v>
      </c>
      <c r="G54" s="5" t="n">
        <v>15000000</v>
      </c>
      <c r="K54" s="5" t="n">
        <v>15000000</v>
      </c>
    </row>
    <row r="55" spans="1:11">
      <c r="A55" s="4" t="s">
        <v>66</v>
      </c>
      <c r="F55" s="5" t="n">
        <v>33</v>
      </c>
      <c r="G55" s="5" t="n">
        <v>116</v>
      </c>
      <c r="K55" s="5" t="n">
        <v>136</v>
      </c>
    </row>
    <row r="56" spans="1:11">
      <c r="A56" s="4" t="s">
        <v>67</v>
      </c>
      <c r="F56" s="5" t="n">
        <v>33</v>
      </c>
      <c r="G56" s="5" t="n">
        <v>116</v>
      </c>
      <c r="K56" s="5" t="n">
        <v>136</v>
      </c>
    </row>
    <row r="57" spans="1:11">
      <c r="A57" s="4" t="s">
        <v>620</v>
      </c>
      <c r="F57" s="5" t="n">
        <v>3</v>
      </c>
    </row>
    <row r="58" spans="1:11">
      <c r="A58" s="4" t="s">
        <v>621</v>
      </c>
      <c r="F58" s="5" t="n">
        <v>50000</v>
      </c>
      <c r="G58" s="5" t="n">
        <v>50000</v>
      </c>
    </row>
    <row r="59" spans="1:11">
      <c r="A59" s="4" t="s">
        <v>622</v>
      </c>
    </row>
    <row r="60" spans="1:11">
      <c r="A60" s="4" t="s">
        <v>620</v>
      </c>
      <c r="F60" s="5" t="n">
        <v>30</v>
      </c>
      <c r="G60" s="5" t="n">
        <v>3</v>
      </c>
    </row>
    <row r="61" spans="1:11">
      <c r="A61" s="4" t="s">
        <v>621</v>
      </c>
      <c r="F61" s="5" t="n">
        <v>50000</v>
      </c>
    </row>
    <row r="62" spans="1:11">
      <c r="A62" s="4" t="s">
        <v>623</v>
      </c>
    </row>
    <row r="63" spans="1:11">
      <c r="A63" s="4" t="s">
        <v>620</v>
      </c>
      <c r="G63" s="5" t="n">
        <v>1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24</v>
      </c>
      <c r="B1" s="2" t="s">
        <v>1</v>
      </c>
      <c r="D1" s="2" t="s">
        <v>74</v>
      </c>
    </row>
    <row r="2" spans="1:5">
      <c r="B2" s="2" t="s">
        <v>2</v>
      </c>
      <c r="C2" s="2" t="s">
        <v>75</v>
      </c>
      <c r="D2" s="2" t="s">
        <v>26</v>
      </c>
      <c r="E2" s="2" t="s">
        <v>27</v>
      </c>
    </row>
    <row r="3" spans="1:5">
      <c r="A3" s="3" t="s">
        <v>625</v>
      </c>
    </row>
    <row r="4" spans="1:5">
      <c r="A4" s="4" t="s">
        <v>626</v>
      </c>
      <c r="B4" s="6" t="n">
        <v>115329</v>
      </c>
      <c r="C4" s="4" t="s">
        <v>31</v>
      </c>
      <c r="D4" s="6" t="n">
        <v>10000</v>
      </c>
      <c r="E4" s="6" t="n">
        <v>602507</v>
      </c>
    </row>
    <row r="5" spans="1:5">
      <c r="A5" s="4" t="s">
        <v>627</v>
      </c>
      <c r="B5" s="4" t="s">
        <v>31</v>
      </c>
      <c r="C5" s="5" t="n">
        <v>50000</v>
      </c>
      <c r="D5" s="5" t="n">
        <v>50000</v>
      </c>
    </row>
    <row r="6" spans="1:5">
      <c r="A6" s="4" t="s">
        <v>628</v>
      </c>
      <c r="B6" s="5" t="n">
        <v>198479</v>
      </c>
      <c r="C6" s="5" t="n">
        <v>445390</v>
      </c>
      <c r="D6" s="5" t="n">
        <v>1603025</v>
      </c>
      <c r="E6" s="5" t="n">
        <v>6981</v>
      </c>
    </row>
    <row r="7" spans="1:5">
      <c r="A7" s="4" t="s">
        <v>629</v>
      </c>
      <c r="B7" s="5" t="n">
        <v>6118</v>
      </c>
      <c r="C7" s="5" t="n">
        <v>18392</v>
      </c>
      <c r="D7" s="5" t="n">
        <v>20933</v>
      </c>
      <c r="E7" s="5" t="n">
        <v>52056</v>
      </c>
    </row>
    <row r="8" spans="1:5">
      <c r="A8" s="4" t="s">
        <v>630</v>
      </c>
      <c r="B8" s="4" t="s">
        <v>31</v>
      </c>
      <c r="C8" s="4" t="s">
        <v>31</v>
      </c>
      <c r="D8" s="5" t="n">
        <v>277090</v>
      </c>
      <c r="E8" s="4" t="s">
        <v>31</v>
      </c>
    </row>
    <row r="9" spans="1:5">
      <c r="A9" s="4" t="s">
        <v>631</v>
      </c>
      <c r="D9" s="4" t="s">
        <v>31</v>
      </c>
      <c r="E9" s="4" t="s">
        <v>31</v>
      </c>
    </row>
    <row r="10" spans="1:5">
      <c r="A10" s="4" t="s">
        <v>632</v>
      </c>
      <c r="B10" s="4" t="s">
        <v>31</v>
      </c>
      <c r="C10" s="5" t="n">
        <v>327000</v>
      </c>
      <c r="D10" s="5" t="n">
        <v>327000</v>
      </c>
      <c r="E10" s="5" t="n">
        <v>1308000</v>
      </c>
    </row>
    <row r="11" spans="1:5">
      <c r="A11" s="4" t="s">
        <v>92</v>
      </c>
      <c r="D11" s="4" t="s">
        <v>31</v>
      </c>
      <c r="E11" s="5" t="n">
        <v>1764450</v>
      </c>
    </row>
    <row r="12" spans="1:5">
      <c r="A12" s="4" t="s">
        <v>633</v>
      </c>
      <c r="B12" s="6" t="n">
        <v>319926</v>
      </c>
      <c r="C12" s="6" t="n">
        <v>840782</v>
      </c>
      <c r="D12" s="6" t="n">
        <v>2288048</v>
      </c>
      <c r="E12" s="6" t="n">
        <v>3733994</v>
      </c>
    </row>
    <row r="13" spans="1:5">
      <c r="A13" s="4" t="s">
        <v>634</v>
      </c>
      <c r="B13" s="6" t="n">
        <v>0</v>
      </c>
      <c r="C13" s="8" t="n">
        <v>-0.01</v>
      </c>
      <c r="D13" s="8" t="n">
        <v>-0.05</v>
      </c>
      <c r="E13" s="8" t="n">
        <v>-0.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5</v>
      </c>
      <c r="B1" s="2" t="s">
        <v>2</v>
      </c>
      <c r="C1" s="2" t="s">
        <v>26</v>
      </c>
    </row>
    <row r="2" spans="1:3">
      <c r="A2" s="4" t="s">
        <v>70</v>
      </c>
      <c r="B2" s="5" t="n">
        <v>650000</v>
      </c>
      <c r="C2" s="5" t="n">
        <v>650000</v>
      </c>
    </row>
    <row r="3" spans="1:3">
      <c r="A3" s="4" t="s">
        <v>636</v>
      </c>
    </row>
    <row r="4" spans="1:3">
      <c r="A4" s="4" t="s">
        <v>70</v>
      </c>
      <c r="B4" s="5" t="n">
        <v>500000</v>
      </c>
      <c r="C4" s="5" t="n">
        <v>500000</v>
      </c>
    </row>
    <row r="5" spans="1:3">
      <c r="A5" s="4" t="s">
        <v>637</v>
      </c>
    </row>
    <row r="6" spans="1:3">
      <c r="A6" s="4" t="s">
        <v>70</v>
      </c>
      <c r="B6" s="5" t="n">
        <v>150000</v>
      </c>
      <c r="C6" s="5" t="n">
        <v>1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7"/>
    <col customWidth="1" max="3" min="3" width="25"/>
    <col customWidth="1" max="4" min="4" width="14"/>
  </cols>
  <sheetData>
    <row r="1" spans="1:4">
      <c r="A1" s="1" t="s">
        <v>638</v>
      </c>
      <c r="B1" s="2" t="s">
        <v>1</v>
      </c>
      <c r="C1" s="2" t="s">
        <v>74</v>
      </c>
    </row>
    <row r="2" spans="1:4">
      <c r="B2" s="2" t="s">
        <v>2</v>
      </c>
      <c r="C2" s="2" t="s">
        <v>26</v>
      </c>
      <c r="D2" s="2" t="s">
        <v>27</v>
      </c>
    </row>
    <row r="3" spans="1:4">
      <c r="A3" s="4" t="s">
        <v>296</v>
      </c>
    </row>
    <row r="4" spans="1:4">
      <c r="A4" s="3" t="s">
        <v>564</v>
      </c>
    </row>
    <row r="5" spans="1:4">
      <c r="A5" s="4" t="s">
        <v>565</v>
      </c>
      <c r="B5" s="5" t="n">
        <v>10866071</v>
      </c>
      <c r="C5" s="5" t="n">
        <v>7664568</v>
      </c>
      <c r="D5" s="5" t="n">
        <v>8488235</v>
      </c>
    </row>
    <row r="6" spans="1:4">
      <c r="A6" s="4" t="s">
        <v>566</v>
      </c>
      <c r="C6" s="5" t="n">
        <v>5749503</v>
      </c>
      <c r="D6" s="5" t="n">
        <v>94333</v>
      </c>
    </row>
    <row r="7" spans="1:4">
      <c r="A7" s="4" t="s">
        <v>567</v>
      </c>
      <c r="C7" s="4" t="s">
        <v>31</v>
      </c>
      <c r="D7" s="4" t="s">
        <v>31</v>
      </c>
    </row>
    <row r="8" spans="1:4">
      <c r="A8" s="4" t="s">
        <v>568</v>
      </c>
      <c r="C8" s="5" t="n">
        <v>-2548000</v>
      </c>
      <c r="D8" s="5" t="n">
        <v>-918000</v>
      </c>
    </row>
    <row r="9" spans="1:4">
      <c r="A9" s="4" t="s">
        <v>569</v>
      </c>
      <c r="C9" s="5" t="n">
        <v>10866071</v>
      </c>
      <c r="D9" s="5" t="n">
        <v>7664568</v>
      </c>
    </row>
    <row r="10" spans="1:4">
      <c r="A10" s="4" t="s">
        <v>570</v>
      </c>
      <c r="C10" s="5" t="n">
        <v>10866071</v>
      </c>
    </row>
    <row r="11" spans="1:4">
      <c r="A11" s="3" t="s">
        <v>571</v>
      </c>
    </row>
    <row r="12" spans="1:4">
      <c r="A12" s="4" t="s">
        <v>565</v>
      </c>
      <c r="B12" s="8" t="n">
        <v>0.49</v>
      </c>
      <c r="C12" s="8" t="n">
        <v>0.72</v>
      </c>
      <c r="D12" s="8" t="n">
        <v>0.6899999999999999</v>
      </c>
    </row>
    <row r="13" spans="1:4">
      <c r="A13" s="4" t="s">
        <v>566</v>
      </c>
      <c r="C13" s="9" t="n">
        <v>0.49</v>
      </c>
      <c r="D13" s="9" t="n">
        <v>0.48</v>
      </c>
    </row>
    <row r="14" spans="1:4">
      <c r="A14" s="4" t="s">
        <v>567</v>
      </c>
      <c r="C14" s="4" t="s">
        <v>31</v>
      </c>
      <c r="D14" s="4" t="s">
        <v>31</v>
      </c>
    </row>
    <row r="15" spans="1:4">
      <c r="A15" s="4" t="s">
        <v>568</v>
      </c>
      <c r="C15" s="9" t="n">
        <v>1.09</v>
      </c>
      <c r="D15" s="9" t="n">
        <v>0.19</v>
      </c>
    </row>
    <row r="16" spans="1:4">
      <c r="A16" s="4" t="s">
        <v>569</v>
      </c>
      <c r="C16" s="9" t="n">
        <v>0.49</v>
      </c>
      <c r="D16" s="8" t="n">
        <v>0.72</v>
      </c>
    </row>
    <row r="17" spans="1:4">
      <c r="A17" s="4" t="s">
        <v>570</v>
      </c>
      <c r="C17" s="8" t="n">
        <v>0.49</v>
      </c>
    </row>
    <row r="18" spans="1:4">
      <c r="A18" s="3" t="s">
        <v>572</v>
      </c>
    </row>
    <row r="19" spans="1:4">
      <c r="A19" s="4" t="s">
        <v>573</v>
      </c>
      <c r="C19" s="4" t="s">
        <v>639</v>
      </c>
    </row>
    <row r="20" spans="1:4">
      <c r="A20" s="4" t="s">
        <v>576</v>
      </c>
      <c r="C20" s="4" t="s">
        <v>639</v>
      </c>
    </row>
    <row r="21" spans="1:4">
      <c r="A21" s="3" t="s">
        <v>577</v>
      </c>
    </row>
    <row r="22" spans="1:4">
      <c r="A22" s="4" t="s">
        <v>569</v>
      </c>
      <c r="C22" s="6" t="n">
        <v>8000</v>
      </c>
    </row>
    <row r="23" spans="1:4">
      <c r="A23" s="4" t="s">
        <v>570</v>
      </c>
      <c r="C23" s="6" t="n">
        <v>8000</v>
      </c>
    </row>
    <row r="24" spans="1:4">
      <c r="A24" s="4" t="s">
        <v>640</v>
      </c>
    </row>
    <row r="25" spans="1:4">
      <c r="A25" s="3" t="s">
        <v>564</v>
      </c>
    </row>
    <row r="26" spans="1:4">
      <c r="A26" s="4" t="s">
        <v>565</v>
      </c>
      <c r="B26" s="5" t="n">
        <v>10866071</v>
      </c>
    </row>
    <row r="27" spans="1:4">
      <c r="A27" s="4" t="s">
        <v>566</v>
      </c>
      <c r="B27" s="5" t="n">
        <v>3050000</v>
      </c>
    </row>
    <row r="28" spans="1:4">
      <c r="A28" s="4" t="s">
        <v>568</v>
      </c>
      <c r="B28" s="5" t="n">
        <v>-3270235</v>
      </c>
    </row>
    <row r="29" spans="1:4">
      <c r="A29" s="4" t="s">
        <v>569</v>
      </c>
      <c r="B29" s="5" t="n">
        <v>10645836</v>
      </c>
      <c r="C29" s="5" t="n">
        <v>10866071</v>
      </c>
    </row>
    <row r="30" spans="1:4">
      <c r="A30" s="4" t="s">
        <v>570</v>
      </c>
      <c r="B30" s="5" t="n">
        <v>10645836</v>
      </c>
    </row>
    <row r="31" spans="1:4">
      <c r="A31" s="3" t="s">
        <v>571</v>
      </c>
    </row>
    <row r="32" spans="1:4">
      <c r="A32" s="4" t="s">
        <v>565</v>
      </c>
      <c r="B32" s="8" t="n">
        <v>0.72</v>
      </c>
    </row>
    <row r="33" spans="1:4">
      <c r="A33" s="4" t="s">
        <v>566</v>
      </c>
      <c r="B33" s="9" t="n">
        <v>0.09</v>
      </c>
    </row>
    <row r="34" spans="1:4">
      <c r="A34" s="4" t="s">
        <v>568</v>
      </c>
      <c r="B34" s="9" t="n">
        <v>0.58</v>
      </c>
    </row>
    <row r="35" spans="1:4">
      <c r="A35" s="4" t="s">
        <v>569</v>
      </c>
      <c r="B35" s="9" t="n">
        <v>0.35</v>
      </c>
      <c r="C35" s="8" t="n">
        <v>0.72</v>
      </c>
    </row>
    <row r="36" spans="1:4">
      <c r="A36" s="4" t="s">
        <v>570</v>
      </c>
      <c r="B36" s="8" t="n">
        <v>0.35</v>
      </c>
    </row>
    <row r="37" spans="1:4">
      <c r="A37" s="3" t="s">
        <v>572</v>
      </c>
    </row>
    <row r="38" spans="1:4">
      <c r="A38" s="4" t="s">
        <v>573</v>
      </c>
      <c r="B38" s="4" t="s">
        <v>641</v>
      </c>
    </row>
    <row r="39" spans="1:4">
      <c r="A39" s="4" t="s">
        <v>576</v>
      </c>
      <c r="B39" s="4" t="s">
        <v>641</v>
      </c>
    </row>
    <row r="40" spans="1:4">
      <c r="A40" s="3" t="s">
        <v>577</v>
      </c>
    </row>
    <row r="41" spans="1:4">
      <c r="A41" s="4" t="s">
        <v>569</v>
      </c>
      <c r="B41" s="6" t="n">
        <v>6000</v>
      </c>
    </row>
    <row r="42" spans="1:4">
      <c r="A42" s="4" t="s">
        <v>570</v>
      </c>
      <c r="B42" s="6" t="n">
        <v>6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72</v>
      </c>
      <c r="B1" s="2" t="s">
        <v>73</v>
      </c>
      <c r="D1" s="2" t="s">
        <v>1</v>
      </c>
      <c r="F1" s="2" t="s">
        <v>74</v>
      </c>
    </row>
    <row r="2" spans="1:7">
      <c r="B2" s="2" t="s">
        <v>2</v>
      </c>
      <c r="C2" s="2" t="s">
        <v>75</v>
      </c>
      <c r="D2" s="2" t="s">
        <v>2</v>
      </c>
      <c r="E2" s="2" t="s">
        <v>75</v>
      </c>
      <c r="F2" s="2" t="s">
        <v>26</v>
      </c>
      <c r="G2" s="2" t="s">
        <v>27</v>
      </c>
    </row>
    <row r="3" spans="1:7">
      <c r="A3" s="3" t="s">
        <v>76</v>
      </c>
    </row>
    <row r="4" spans="1:7">
      <c r="A4" s="4" t="s">
        <v>77</v>
      </c>
      <c r="B4" s="4" t="s">
        <v>31</v>
      </c>
      <c r="C4" s="4" t="s">
        <v>31</v>
      </c>
      <c r="D4" s="4" t="s">
        <v>31</v>
      </c>
      <c r="E4" s="4" t="s">
        <v>31</v>
      </c>
      <c r="F4" s="4" t="s">
        <v>31</v>
      </c>
      <c r="G4" s="4" t="s">
        <v>31</v>
      </c>
    </row>
    <row r="5" spans="1:7">
      <c r="A5" s="4" t="s">
        <v>78</v>
      </c>
      <c r="B5" s="4" t="s">
        <v>31</v>
      </c>
      <c r="C5" s="4" t="s">
        <v>31</v>
      </c>
      <c r="D5" s="4" t="s">
        <v>31</v>
      </c>
      <c r="E5" s="4" t="s">
        <v>31</v>
      </c>
      <c r="F5" s="4" t="s">
        <v>31</v>
      </c>
      <c r="G5" s="4" t="s">
        <v>31</v>
      </c>
    </row>
    <row r="6" spans="1:7">
      <c r="A6" s="4" t="s">
        <v>79</v>
      </c>
      <c r="B6" s="4" t="s">
        <v>31</v>
      </c>
      <c r="C6" s="4" t="s">
        <v>31</v>
      </c>
      <c r="D6" s="4" t="s">
        <v>31</v>
      </c>
      <c r="E6" s="4" t="s">
        <v>31</v>
      </c>
      <c r="F6" s="4" t="s">
        <v>31</v>
      </c>
      <c r="G6" s="4" t="s">
        <v>31</v>
      </c>
    </row>
    <row r="7" spans="1:7">
      <c r="A7" s="3" t="s">
        <v>80</v>
      </c>
    </row>
    <row r="8" spans="1:7">
      <c r="A8" s="4" t="s">
        <v>81</v>
      </c>
      <c r="B8" s="5" t="n">
        <v>132754</v>
      </c>
      <c r="C8" s="5" t="n">
        <v>129668</v>
      </c>
      <c r="D8" s="5" t="n">
        <v>397702</v>
      </c>
      <c r="E8" s="5" t="n">
        <v>540320</v>
      </c>
      <c r="F8" s="5" t="n">
        <v>553199</v>
      </c>
      <c r="G8" s="5" t="n">
        <v>803426</v>
      </c>
    </row>
    <row r="9" spans="1:7">
      <c r="A9" s="4" t="s">
        <v>82</v>
      </c>
      <c r="B9" s="5" t="n">
        <v>309968</v>
      </c>
      <c r="C9" s="5" t="n">
        <v>157500</v>
      </c>
      <c r="D9" s="5" t="n">
        <v>641997</v>
      </c>
      <c r="E9" s="5" t="n">
        <v>1523041</v>
      </c>
      <c r="F9" s="5" t="n">
        <v>2081714</v>
      </c>
      <c r="G9" s="5" t="n">
        <v>867356</v>
      </c>
    </row>
    <row r="10" spans="1:7">
      <c r="A10" s="4" t="s">
        <v>83</v>
      </c>
      <c r="B10" s="5" t="n">
        <v>72210</v>
      </c>
      <c r="C10" s="5" t="n">
        <v>33113</v>
      </c>
      <c r="D10" s="5" t="n">
        <v>176493</v>
      </c>
      <c r="E10" s="5" t="n">
        <v>241488</v>
      </c>
      <c r="F10" s="5" t="n">
        <v>332767</v>
      </c>
      <c r="G10" s="5" t="n">
        <v>614935</v>
      </c>
    </row>
    <row r="11" spans="1:7">
      <c r="A11" s="4" t="s">
        <v>84</v>
      </c>
      <c r="B11" s="5" t="n">
        <v>77034</v>
      </c>
      <c r="C11" s="5" t="n">
        <v>156484</v>
      </c>
      <c r="D11" s="5" t="n">
        <v>188832</v>
      </c>
      <c r="E11" s="5" t="n">
        <v>175739</v>
      </c>
      <c r="F11" s="5" t="n">
        <v>251724</v>
      </c>
      <c r="G11" s="5" t="n">
        <v>824711</v>
      </c>
    </row>
    <row r="12" spans="1:7">
      <c r="A12" s="4" t="s">
        <v>85</v>
      </c>
      <c r="B12" s="5" t="n">
        <v>92152</v>
      </c>
      <c r="C12" s="5" t="n">
        <v>63130</v>
      </c>
      <c r="D12" s="5" t="n">
        <v>235190</v>
      </c>
      <c r="E12" s="5" t="n">
        <v>661420</v>
      </c>
      <c r="F12" s="5" t="n">
        <v>738816</v>
      </c>
      <c r="G12" s="5" t="n">
        <v>1939230</v>
      </c>
    </row>
    <row r="13" spans="1:7">
      <c r="A13" s="4" t="s">
        <v>86</v>
      </c>
      <c r="B13" s="5" t="n">
        <v>684118</v>
      </c>
      <c r="C13" s="5" t="n">
        <v>539895</v>
      </c>
      <c r="D13" s="5" t="n">
        <v>1640214</v>
      </c>
      <c r="E13" s="5" t="n">
        <v>3142008</v>
      </c>
      <c r="F13" s="5" t="n">
        <v>3958220</v>
      </c>
      <c r="G13" s="5" t="n">
        <v>5049658</v>
      </c>
    </row>
    <row r="14" spans="1:7">
      <c r="A14" s="4" t="s">
        <v>87</v>
      </c>
      <c r="B14" s="5" t="n">
        <v>-684118</v>
      </c>
      <c r="C14" s="5" t="n">
        <v>-539895</v>
      </c>
      <c r="D14" s="5" t="n">
        <v>-1640214</v>
      </c>
      <c r="E14" s="5" t="n">
        <v>-3142008</v>
      </c>
      <c r="F14" s="5" t="n">
        <v>-3958220</v>
      </c>
      <c r="G14" s="5" t="n">
        <v>-5049658</v>
      </c>
    </row>
    <row r="15" spans="1:7">
      <c r="A15" s="3" t="s">
        <v>88</v>
      </c>
    </row>
    <row r="16" spans="1:7">
      <c r="A16" s="4" t="s">
        <v>89</v>
      </c>
      <c r="B16" s="5" t="n">
        <v>-295064</v>
      </c>
      <c r="C16" s="5" t="n">
        <v>-207087</v>
      </c>
      <c r="D16" s="5" t="n">
        <v>-861409</v>
      </c>
      <c r="E16" s="5" t="n">
        <v>-1023819</v>
      </c>
      <c r="F16" s="5" t="n">
        <v>-1186008</v>
      </c>
      <c r="G16" s="5" t="n">
        <v>-75145</v>
      </c>
    </row>
    <row r="17" spans="1:7">
      <c r="A17" s="4" t="s">
        <v>90</v>
      </c>
      <c r="B17" s="5" t="n">
        <v>-5148</v>
      </c>
      <c r="C17" s="5" t="n">
        <v>409994</v>
      </c>
      <c r="D17" s="5" t="n">
        <v>-1542548</v>
      </c>
      <c r="E17" s="5" t="n">
        <v>1164807</v>
      </c>
      <c r="F17" s="5" t="n">
        <v>4959062</v>
      </c>
      <c r="G17" s="5" t="n">
        <v>-50237</v>
      </c>
    </row>
    <row r="18" spans="1:7">
      <c r="A18" s="4" t="s">
        <v>91</v>
      </c>
      <c r="B18" s="4" t="s">
        <v>31</v>
      </c>
      <c r="C18" s="5" t="n">
        <v>-56221</v>
      </c>
      <c r="D18" s="4" t="s">
        <v>31</v>
      </c>
      <c r="E18" s="5" t="n">
        <v>-628510</v>
      </c>
      <c r="F18" s="5" t="n">
        <v>-628510</v>
      </c>
      <c r="G18" s="4" t="s">
        <v>31</v>
      </c>
    </row>
    <row r="19" spans="1:7">
      <c r="A19" s="4" t="s">
        <v>92</v>
      </c>
      <c r="F19" s="4" t="s">
        <v>31</v>
      </c>
      <c r="G19" s="5" t="n">
        <v>-1764450</v>
      </c>
    </row>
    <row r="20" spans="1:7">
      <c r="A20" s="4" t="s">
        <v>93</v>
      </c>
      <c r="F20" s="5" t="n">
        <v>-42210</v>
      </c>
      <c r="G20" s="4" t="s">
        <v>31</v>
      </c>
    </row>
    <row r="21" spans="1:7">
      <c r="A21" s="4" t="s">
        <v>94</v>
      </c>
      <c r="B21" s="5" t="n">
        <v>-984330</v>
      </c>
      <c r="C21" s="5" t="n">
        <v>-393209</v>
      </c>
      <c r="D21" s="5" t="n">
        <v>-4044171</v>
      </c>
      <c r="E21" s="5" t="n">
        <v>-3629530</v>
      </c>
      <c r="F21" s="5" t="n">
        <v>-855886</v>
      </c>
      <c r="G21" s="5" t="n">
        <v>-6939490</v>
      </c>
    </row>
    <row r="22" spans="1:7">
      <c r="A22" s="4" t="s">
        <v>95</v>
      </c>
      <c r="B22" s="5" t="n">
        <v>-3276</v>
      </c>
      <c r="C22" s="5" t="n">
        <v>-3389</v>
      </c>
      <c r="D22" s="5" t="n">
        <v>-9665</v>
      </c>
      <c r="E22" s="5" t="n">
        <v>-9134</v>
      </c>
      <c r="F22" s="5" t="n">
        <v>-11717</v>
      </c>
      <c r="G22" s="5" t="n">
        <v>-16390</v>
      </c>
    </row>
    <row r="23" spans="1:7">
      <c r="A23" s="4" t="s">
        <v>96</v>
      </c>
      <c r="B23" s="6" t="n">
        <v>-981054</v>
      </c>
      <c r="C23" s="6" t="n">
        <v>-389820</v>
      </c>
      <c r="D23" s="6" t="n">
        <v>-4034506</v>
      </c>
      <c r="E23" s="6" t="n">
        <v>-3620396</v>
      </c>
      <c r="F23" s="6" t="n">
        <v>-844169</v>
      </c>
      <c r="G23" s="6" t="n">
        <v>-6923100</v>
      </c>
    </row>
    <row r="24" spans="1:7">
      <c r="A24" s="4" t="s">
        <v>97</v>
      </c>
      <c r="B24" s="8" t="n">
        <v>-0.01</v>
      </c>
      <c r="C24" s="7" t="n">
        <v>-0.005</v>
      </c>
      <c r="D24" s="8" t="n">
        <v>-0.03</v>
      </c>
      <c r="E24" s="8" t="n">
        <v>-0.04</v>
      </c>
      <c r="F24" s="8" t="n">
        <v>-0.01</v>
      </c>
      <c r="G24" s="8" t="n">
        <v>-0.1</v>
      </c>
    </row>
    <row r="25" spans="1:7">
      <c r="A25" s="4" t="s">
        <v>98</v>
      </c>
      <c r="B25" s="5" t="n">
        <v>137153770</v>
      </c>
      <c r="C25" s="5" t="n">
        <v>84142499</v>
      </c>
      <c r="D25" s="5" t="n">
        <v>123840788</v>
      </c>
      <c r="E25" s="5" t="n">
        <v>80677522</v>
      </c>
      <c r="F25" s="5" t="n">
        <v>84894351</v>
      </c>
      <c r="G25" s="5" t="n">
        <v>6458678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2</v>
      </c>
      <c r="B1" s="2" t="s">
        <v>1</v>
      </c>
      <c r="C1" s="2" t="s">
        <v>74</v>
      </c>
    </row>
    <row r="2" spans="1:4">
      <c r="B2" s="2" t="s">
        <v>2</v>
      </c>
      <c r="C2" s="2" t="s">
        <v>26</v>
      </c>
      <c r="D2" s="2" t="s">
        <v>27</v>
      </c>
    </row>
    <row r="3" spans="1:4">
      <c r="A3" s="4" t="s">
        <v>513</v>
      </c>
      <c r="B3" s="4" t="s">
        <v>643</v>
      </c>
    </row>
    <row r="4" spans="1:4">
      <c r="A4" s="4" t="s">
        <v>517</v>
      </c>
      <c r="B4" s="4" t="s">
        <v>644</v>
      </c>
    </row>
    <row r="5" spans="1:4">
      <c r="A5" s="4" t="s">
        <v>521</v>
      </c>
      <c r="B5" s="4" t="s">
        <v>532</v>
      </c>
    </row>
    <row r="6" spans="1:4">
      <c r="A6" s="4" t="s">
        <v>510</v>
      </c>
      <c r="B6" s="6" t="n">
        <v>0</v>
      </c>
      <c r="C6" s="4" t="s">
        <v>31</v>
      </c>
      <c r="D6" s="4" t="s">
        <v>31</v>
      </c>
    </row>
    <row r="7" spans="1:4">
      <c r="A7" s="4" t="s">
        <v>512</v>
      </c>
    </row>
    <row r="8" spans="1:4">
      <c r="A8" s="4" t="s">
        <v>513</v>
      </c>
      <c r="C8" s="4" t="s">
        <v>516</v>
      </c>
      <c r="D8" s="4" t="s">
        <v>645</v>
      </c>
    </row>
    <row r="9" spans="1:4">
      <c r="A9" s="4" t="s">
        <v>517</v>
      </c>
      <c r="C9" s="4" t="s">
        <v>520</v>
      </c>
      <c r="D9" s="4" t="s">
        <v>646</v>
      </c>
    </row>
    <row r="10" spans="1:4">
      <c r="A10" s="4" t="s">
        <v>521</v>
      </c>
      <c r="C10" s="4" t="s">
        <v>601</v>
      </c>
      <c r="D10" s="4" t="s">
        <v>532</v>
      </c>
    </row>
    <row r="11" spans="1:4">
      <c r="A11" s="4" t="s">
        <v>523</v>
      </c>
    </row>
    <row r="12" spans="1:4">
      <c r="A12" s="4" t="s">
        <v>513</v>
      </c>
      <c r="C12" s="4" t="s">
        <v>647</v>
      </c>
      <c r="D12" s="4" t="s">
        <v>648</v>
      </c>
    </row>
    <row r="13" spans="1:4">
      <c r="A13" s="4" t="s">
        <v>517</v>
      </c>
      <c r="C13" s="4" t="s">
        <v>644</v>
      </c>
      <c r="D13" s="4" t="s">
        <v>649</v>
      </c>
    </row>
    <row r="14" spans="1:4">
      <c r="A14" s="4" t="s">
        <v>521</v>
      </c>
      <c r="C14" s="4" t="s">
        <v>603</v>
      </c>
      <c r="D14" s="4" t="s">
        <v>65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1</v>
      </c>
      <c r="B1" s="2" t="s">
        <v>1</v>
      </c>
      <c r="C1" s="2" t="s">
        <v>74</v>
      </c>
    </row>
    <row r="2" spans="1:4">
      <c r="B2" s="2" t="s">
        <v>2</v>
      </c>
      <c r="C2" s="2" t="s">
        <v>26</v>
      </c>
      <c r="D2" s="2" t="s">
        <v>27</v>
      </c>
    </row>
    <row r="3" spans="1:4">
      <c r="A3" s="4" t="s">
        <v>652</v>
      </c>
      <c r="B3" s="5" t="n">
        <v>-720000</v>
      </c>
    </row>
    <row r="4" spans="1:4">
      <c r="A4" s="4" t="s">
        <v>653</v>
      </c>
      <c r="B4" s="5" t="n">
        <v>1880000</v>
      </c>
    </row>
    <row r="5" spans="1:4">
      <c r="A5" s="4" t="s">
        <v>301</v>
      </c>
    </row>
    <row r="6" spans="1:4">
      <c r="A6" s="4" t="s">
        <v>654</v>
      </c>
      <c r="B6" s="5" t="n">
        <v>2600000</v>
      </c>
      <c r="C6" s="5" t="n">
        <v>2600000</v>
      </c>
    </row>
    <row r="7" spans="1:4">
      <c r="A7" s="4" t="s">
        <v>652</v>
      </c>
      <c r="C7" s="5" t="n">
        <v>240000</v>
      </c>
    </row>
    <row r="8" spans="1:4">
      <c r="A8" s="4" t="s">
        <v>653</v>
      </c>
      <c r="C8" s="5" t="n">
        <v>2000000</v>
      </c>
      <c r="D8" s="5" t="n">
        <v>2240000</v>
      </c>
    </row>
    <row r="9" spans="1:4">
      <c r="A9" s="4" t="s">
        <v>655</v>
      </c>
    </row>
    <row r="10" spans="1:4">
      <c r="A10" s="4" t="s">
        <v>656</v>
      </c>
      <c r="B10" s="4" t="s">
        <v>657</v>
      </c>
      <c r="C10" s="4" t="s">
        <v>657</v>
      </c>
    </row>
    <row r="11" spans="1:4">
      <c r="A11" s="4" t="s">
        <v>654</v>
      </c>
      <c r="B11" s="5" t="n">
        <v>350000</v>
      </c>
    </row>
    <row r="12" spans="1:4">
      <c r="A12" s="4" t="s">
        <v>658</v>
      </c>
    </row>
    <row r="13" spans="1:4">
      <c r="A13" s="4" t="s">
        <v>656</v>
      </c>
      <c r="B13" s="4" t="s">
        <v>657</v>
      </c>
      <c r="C13" s="4" t="s">
        <v>657</v>
      </c>
    </row>
    <row r="14" spans="1:4">
      <c r="A14" s="4" t="s">
        <v>654</v>
      </c>
      <c r="B14" s="5" t="n">
        <v>1530000</v>
      </c>
      <c r="C14" s="5" t="n">
        <v>1530000</v>
      </c>
    </row>
    <row r="15" spans="1:4">
      <c r="A15" s="4" t="s">
        <v>659</v>
      </c>
    </row>
    <row r="16" spans="1:4">
      <c r="A16" s="4" t="s">
        <v>656</v>
      </c>
      <c r="B16" s="4" t="s">
        <v>660</v>
      </c>
      <c r="C16" s="4" t="s">
        <v>660</v>
      </c>
    </row>
    <row r="17" spans="1:4">
      <c r="A17" s="4" t="s">
        <v>654</v>
      </c>
      <c r="B17" s="5" t="n">
        <v>720000</v>
      </c>
      <c r="C17" s="5" t="n">
        <v>7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25"/>
    <col customWidth="1" max="3" min="3" width="16"/>
  </cols>
  <sheetData>
    <row r="1" spans="1:3">
      <c r="A1" s="1" t="s">
        <v>661</v>
      </c>
      <c r="B1" s="2" t="s">
        <v>1</v>
      </c>
      <c r="C1" s="2" t="s">
        <v>74</v>
      </c>
    </row>
    <row r="2" spans="1:3">
      <c r="B2" s="2" t="s">
        <v>2</v>
      </c>
      <c r="C2" s="2" t="s">
        <v>27</v>
      </c>
    </row>
    <row r="3" spans="1:3">
      <c r="A3" s="4" t="s">
        <v>510</v>
      </c>
      <c r="B3" s="4" t="s">
        <v>511</v>
      </c>
      <c r="C3" s="4" t="s">
        <v>31</v>
      </c>
    </row>
    <row r="4" spans="1:3">
      <c r="A4" s="4" t="s">
        <v>662</v>
      </c>
    </row>
    <row r="5" spans="1:3">
      <c r="A5" s="4" t="s">
        <v>510</v>
      </c>
      <c r="B5" s="4" t="s">
        <v>511</v>
      </c>
    </row>
    <row r="6" spans="1:3">
      <c r="A6" s="4" t="s">
        <v>663</v>
      </c>
    </row>
    <row r="7" spans="1:3">
      <c r="A7" s="4" t="s">
        <v>513</v>
      </c>
      <c r="B7" s="4" t="s">
        <v>664</v>
      </c>
    </row>
    <row r="8" spans="1:3">
      <c r="A8" s="4" t="s">
        <v>517</v>
      </c>
      <c r="B8" s="4" t="s">
        <v>665</v>
      </c>
    </row>
    <row r="9" spans="1:3">
      <c r="A9" s="4" t="s">
        <v>521</v>
      </c>
      <c r="B9" s="4" t="s">
        <v>532</v>
      </c>
    </row>
    <row r="10" spans="1:3">
      <c r="A10" s="4" t="s">
        <v>666</v>
      </c>
    </row>
    <row r="11" spans="1:3">
      <c r="A11" s="4" t="s">
        <v>513</v>
      </c>
      <c r="B11" s="4" t="s">
        <v>667</v>
      </c>
    </row>
    <row r="12" spans="1:3">
      <c r="A12" s="4" t="s">
        <v>517</v>
      </c>
      <c r="B12" s="4" t="s">
        <v>668</v>
      </c>
    </row>
    <row r="13" spans="1:3">
      <c r="A13" s="4" t="s">
        <v>521</v>
      </c>
      <c r="B13" s="4" t="s">
        <v>669</v>
      </c>
    </row>
    <row r="14" spans="1:3">
      <c r="A14" s="4" t="s">
        <v>670</v>
      </c>
    </row>
    <row r="15" spans="1:3">
      <c r="A15" s="4" t="s">
        <v>513</v>
      </c>
      <c r="B15" s="4" t="s">
        <v>671</v>
      </c>
    </row>
    <row r="16" spans="1:3">
      <c r="A16" s="4" t="s">
        <v>517</v>
      </c>
      <c r="B16" s="4" t="s">
        <v>646</v>
      </c>
    </row>
    <row r="17" spans="1:3">
      <c r="A17" s="4" t="s">
        <v>521</v>
      </c>
      <c r="B17" s="4" t="s">
        <v>603</v>
      </c>
    </row>
    <row r="18" spans="1:3">
      <c r="A18" s="4" t="s">
        <v>510</v>
      </c>
      <c r="B18" s="4" t="s">
        <v>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672</v>
      </c>
      <c r="B1" s="2" t="s">
        <v>1</v>
      </c>
      <c r="C1" s="2" t="s">
        <v>74</v>
      </c>
    </row>
    <row r="2" spans="1:3">
      <c r="B2" s="2" t="s">
        <v>2</v>
      </c>
      <c r="C2" s="2" t="s">
        <v>27</v>
      </c>
    </row>
    <row r="3" spans="1:3">
      <c r="A3" s="4" t="s">
        <v>510</v>
      </c>
      <c r="B3" s="4" t="s">
        <v>511</v>
      </c>
      <c r="C3" s="4" t="s">
        <v>31</v>
      </c>
    </row>
    <row r="4" spans="1:3">
      <c r="A4" s="4" t="s">
        <v>673</v>
      </c>
    </row>
    <row r="5" spans="1:3">
      <c r="A5" s="4" t="s">
        <v>513</v>
      </c>
      <c r="B5" s="4" t="s">
        <v>674</v>
      </c>
    </row>
    <row r="6" spans="1:3">
      <c r="A6" s="4" t="s">
        <v>517</v>
      </c>
      <c r="B6" s="4" t="s">
        <v>675</v>
      </c>
    </row>
    <row r="7" spans="1:3">
      <c r="A7" s="4" t="s">
        <v>521</v>
      </c>
      <c r="B7" s="4" t="s">
        <v>532</v>
      </c>
    </row>
    <row r="8" spans="1:3">
      <c r="A8" s="4" t="s">
        <v>510</v>
      </c>
      <c r="B8" s="4" t="s">
        <v>5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6</v>
      </c>
      <c r="B1" s="2" t="s">
        <v>74</v>
      </c>
    </row>
    <row r="2" spans="1:3">
      <c r="B2" s="2" t="s">
        <v>26</v>
      </c>
      <c r="C2" s="2" t="s">
        <v>27</v>
      </c>
    </row>
    <row r="3" spans="1:3">
      <c r="A3" s="3" t="s">
        <v>564</v>
      </c>
    </row>
    <row r="4" spans="1:3">
      <c r="A4" s="4" t="s">
        <v>565</v>
      </c>
      <c r="B4" s="5" t="n">
        <v>3000000</v>
      </c>
      <c r="C4" s="4" t="s">
        <v>31</v>
      </c>
    </row>
    <row r="5" spans="1:3">
      <c r="A5" s="4" t="s">
        <v>566</v>
      </c>
      <c r="C5" s="5" t="n">
        <v>3000000</v>
      </c>
    </row>
    <row r="6" spans="1:3">
      <c r="A6" s="4" t="s">
        <v>569</v>
      </c>
      <c r="B6" s="5" t="n">
        <v>3000000</v>
      </c>
      <c r="C6" s="5" t="n">
        <v>3000000</v>
      </c>
    </row>
    <row r="7" spans="1:3">
      <c r="A7" s="4" t="s">
        <v>570</v>
      </c>
      <c r="B7" s="5" t="n">
        <v>1000000</v>
      </c>
    </row>
    <row r="8" spans="1:3">
      <c r="A8" s="3" t="s">
        <v>571</v>
      </c>
    </row>
    <row r="9" spans="1:3">
      <c r="A9" s="4" t="s">
        <v>565</v>
      </c>
      <c r="B9" s="8" t="n">
        <v>1.2</v>
      </c>
    </row>
    <row r="10" spans="1:3">
      <c r="A10" s="4" t="s">
        <v>566</v>
      </c>
      <c r="C10" s="8" t="n">
        <v>1.2</v>
      </c>
    </row>
    <row r="11" spans="1:3">
      <c r="A11" s="4" t="s">
        <v>569</v>
      </c>
      <c r="B11" s="9" t="n">
        <v>1.2</v>
      </c>
      <c r="C11" s="8" t="n">
        <v>1.2</v>
      </c>
    </row>
    <row r="12" spans="1:3">
      <c r="A12" s="4" t="s">
        <v>570</v>
      </c>
      <c r="B12" s="8" t="n">
        <v>1.6</v>
      </c>
    </row>
    <row r="13" spans="1:3">
      <c r="A13" s="3" t="s">
        <v>572</v>
      </c>
    </row>
    <row r="14" spans="1:3">
      <c r="A14" s="4" t="s">
        <v>573</v>
      </c>
      <c r="B14" s="4" t="s">
        <v>677</v>
      </c>
    </row>
    <row r="15" spans="1:3">
      <c r="A15" s="4" t="s">
        <v>576</v>
      </c>
      <c r="B15" s="4" t="s">
        <v>678</v>
      </c>
    </row>
    <row r="16" spans="1:3">
      <c r="A16" s="3" t="s">
        <v>577</v>
      </c>
    </row>
    <row r="17" spans="1:3">
      <c r="A17" s="4" t="s">
        <v>565</v>
      </c>
      <c r="B17" s="4" t="s">
        <v>31</v>
      </c>
      <c r="C17" s="4" t="s">
        <v>31</v>
      </c>
    </row>
    <row r="18" spans="1:3">
      <c r="A18" s="4" t="s">
        <v>566</v>
      </c>
      <c r="B18" s="4" t="s">
        <v>31</v>
      </c>
      <c r="C18" s="4" t="s">
        <v>31</v>
      </c>
    </row>
    <row r="19" spans="1:3">
      <c r="A19" s="4" t="s">
        <v>569</v>
      </c>
      <c r="B19" s="4" t="s">
        <v>31</v>
      </c>
      <c r="C19" s="4" t="s">
        <v>31</v>
      </c>
    </row>
    <row r="20" spans="1:3">
      <c r="A20" s="4" t="s">
        <v>570</v>
      </c>
      <c r="B20" s="4" t="s">
        <v>31</v>
      </c>
      <c r="C20" s="4" t="s">
        <v>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679</v>
      </c>
      <c r="B1" s="2" t="s">
        <v>1</v>
      </c>
      <c r="C1" s="2" t="s">
        <v>74</v>
      </c>
    </row>
    <row r="2" spans="1:3">
      <c r="B2" s="2" t="s">
        <v>2</v>
      </c>
      <c r="C2" s="2" t="s">
        <v>27</v>
      </c>
    </row>
    <row r="3" spans="1:3">
      <c r="A3" s="4" t="s">
        <v>510</v>
      </c>
      <c r="B3" s="4" t="s">
        <v>511</v>
      </c>
      <c r="C3" s="4" t="s">
        <v>31</v>
      </c>
    </row>
    <row r="4" spans="1:3">
      <c r="A4" s="4" t="s">
        <v>680</v>
      </c>
    </row>
    <row r="5" spans="1:3">
      <c r="A5" s="4" t="s">
        <v>513</v>
      </c>
      <c r="B5" s="4" t="s">
        <v>681</v>
      </c>
    </row>
    <row r="6" spans="1:3">
      <c r="A6" s="4" t="s">
        <v>517</v>
      </c>
      <c r="B6" s="4" t="s">
        <v>682</v>
      </c>
    </row>
    <row r="7" spans="1:3">
      <c r="A7" s="4" t="s">
        <v>521</v>
      </c>
      <c r="B7" s="4" t="s">
        <v>532</v>
      </c>
    </row>
    <row r="8" spans="1:3">
      <c r="A8" s="4" t="s">
        <v>510</v>
      </c>
      <c r="B8"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3</v>
      </c>
      <c r="B1" s="2" t="s">
        <v>1</v>
      </c>
      <c r="C1" s="2" t="s">
        <v>74</v>
      </c>
    </row>
    <row r="2" spans="1:3">
      <c r="B2" s="2" t="s">
        <v>2</v>
      </c>
      <c r="C2" s="2" t="s">
        <v>26</v>
      </c>
    </row>
    <row r="3" spans="1:3">
      <c r="A3" s="3" t="s">
        <v>564</v>
      </c>
    </row>
    <row r="4" spans="1:3">
      <c r="A4" s="4" t="s">
        <v>684</v>
      </c>
      <c r="B4" s="5" t="n">
        <v>720000</v>
      </c>
    </row>
    <row r="5" spans="1:3">
      <c r="A5" s="4" t="s">
        <v>685</v>
      </c>
      <c r="B5" s="5" t="n">
        <v>1880000</v>
      </c>
    </row>
    <row r="6" spans="1:3">
      <c r="A6" s="4" t="s">
        <v>301</v>
      </c>
    </row>
    <row r="7" spans="1:3">
      <c r="A7" s="3" t="s">
        <v>564</v>
      </c>
    </row>
    <row r="8" spans="1:3">
      <c r="A8" s="4" t="s">
        <v>686</v>
      </c>
      <c r="B8" s="5" t="n">
        <v>2000000</v>
      </c>
      <c r="C8" s="5" t="n">
        <v>2240000</v>
      </c>
    </row>
    <row r="9" spans="1:3">
      <c r="A9" s="4" t="s">
        <v>684</v>
      </c>
      <c r="C9" s="5" t="n">
        <v>-240000</v>
      </c>
    </row>
    <row r="10" spans="1:3">
      <c r="A10" s="4" t="s">
        <v>685</v>
      </c>
      <c r="C10" s="5" t="n">
        <v>2000000</v>
      </c>
    </row>
    <row r="11" spans="1:3">
      <c r="A11" s="3" t="s">
        <v>687</v>
      </c>
    </row>
    <row r="12" spans="1:3">
      <c r="A12" s="4" t="s">
        <v>686</v>
      </c>
      <c r="B12" s="8" t="n">
        <v>0.99</v>
      </c>
      <c r="C12" s="8" t="n">
        <v>0.99</v>
      </c>
    </row>
    <row r="13" spans="1:3">
      <c r="A13" s="4" t="s">
        <v>684</v>
      </c>
      <c r="C13" s="9" t="n">
        <v>0.99</v>
      </c>
    </row>
    <row r="14" spans="1:3">
      <c r="A14" s="4" t="s">
        <v>685</v>
      </c>
      <c r="C14" s="8" t="n">
        <v>0.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74</v>
      </c>
    </row>
    <row r="2" spans="1:3">
      <c r="B2" s="2" t="s">
        <v>26</v>
      </c>
      <c r="C2" s="2" t="s">
        <v>27</v>
      </c>
    </row>
    <row r="3" spans="1:3">
      <c r="A3" s="4" t="s">
        <v>521</v>
      </c>
      <c r="B3" s="4" t="s">
        <v>532</v>
      </c>
    </row>
    <row r="4" spans="1:3">
      <c r="A4" s="4" t="s">
        <v>510</v>
      </c>
      <c r="B4" s="4" t="s">
        <v>31</v>
      </c>
      <c r="C4" s="4" t="s">
        <v>31</v>
      </c>
    </row>
    <row r="5" spans="1:3">
      <c r="A5" s="4" t="s">
        <v>512</v>
      </c>
    </row>
    <row r="6" spans="1:3">
      <c r="A6" s="4" t="s">
        <v>513</v>
      </c>
      <c r="B6" s="4" t="s">
        <v>645</v>
      </c>
      <c r="C6" s="4" t="s">
        <v>516</v>
      </c>
    </row>
    <row r="7" spans="1:3">
      <c r="A7" s="4" t="s">
        <v>517</v>
      </c>
      <c r="B7" s="4" t="s">
        <v>689</v>
      </c>
      <c r="C7" s="4" t="s">
        <v>675</v>
      </c>
    </row>
    <row r="8" spans="1:3">
      <c r="A8" s="4" t="s">
        <v>521</v>
      </c>
      <c r="C8" s="4" t="s">
        <v>532</v>
      </c>
    </row>
    <row r="9" spans="1:3">
      <c r="A9" s="4" t="s">
        <v>523</v>
      </c>
    </row>
    <row r="10" spans="1:3">
      <c r="A10" s="4" t="s">
        <v>513</v>
      </c>
      <c r="B10" s="4" t="s">
        <v>690</v>
      </c>
      <c r="C10" s="4" t="s">
        <v>691</v>
      </c>
    </row>
    <row r="11" spans="1:3">
      <c r="A11" s="4" t="s">
        <v>517</v>
      </c>
      <c r="B11" s="4" t="s">
        <v>644</v>
      </c>
      <c r="C11" s="4" t="s">
        <v>646</v>
      </c>
    </row>
    <row r="12" spans="1:3">
      <c r="A12" s="4" t="s">
        <v>521</v>
      </c>
      <c r="C12" s="4" t="s">
        <v>6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25"/>
  </cols>
  <sheetData>
    <row r="1" spans="1:2">
      <c r="A1" s="1" t="s">
        <v>692</v>
      </c>
      <c r="B1" s="2" t="s">
        <v>74</v>
      </c>
    </row>
    <row r="2" spans="1:2">
      <c r="B2" s="2" t="s">
        <v>693</v>
      </c>
    </row>
    <row r="3" spans="1:2">
      <c r="A3" s="4" t="s">
        <v>694</v>
      </c>
    </row>
    <row r="4" spans="1:2">
      <c r="A4" s="4" t="s">
        <v>513</v>
      </c>
      <c r="B4" s="4" t="s">
        <v>695</v>
      </c>
    </row>
    <row r="5" spans="1:2">
      <c r="A5" s="4" t="s">
        <v>517</v>
      </c>
      <c r="B5" s="4" t="s">
        <v>520</v>
      </c>
    </row>
    <row r="6" spans="1:2">
      <c r="A6" s="4" t="s">
        <v>521</v>
      </c>
      <c r="B6" s="4" t="s">
        <v>696</v>
      </c>
    </row>
    <row r="7" spans="1:2">
      <c r="A7" s="4" t="s">
        <v>510</v>
      </c>
      <c r="B7" s="4" t="s">
        <v>31</v>
      </c>
    </row>
    <row r="8" spans="1:2">
      <c r="A8" s="4" t="s">
        <v>697</v>
      </c>
    </row>
    <row r="9" spans="1:2">
      <c r="A9" s="4" t="s">
        <v>513</v>
      </c>
      <c r="B9" s="4" t="s">
        <v>698</v>
      </c>
    </row>
    <row r="10" spans="1:2">
      <c r="A10" s="4" t="s">
        <v>517</v>
      </c>
      <c r="B10" s="4" t="s">
        <v>668</v>
      </c>
    </row>
    <row r="11" spans="1:2">
      <c r="A11" s="4" t="s">
        <v>521</v>
      </c>
      <c r="B11" s="4" t="s">
        <v>699</v>
      </c>
    </row>
    <row r="12" spans="1:2">
      <c r="A12" s="4" t="s">
        <v>510</v>
      </c>
      <c r="B12" s="4" t="s">
        <v>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37"/>
  </cols>
  <sheetData>
    <row r="1" spans="1:2">
      <c r="A1" s="1" t="s">
        <v>700</v>
      </c>
      <c r="B1" s="2" t="s">
        <v>74</v>
      </c>
    </row>
    <row r="2" spans="1:2">
      <c r="B2" s="2" t="s">
        <v>584</v>
      </c>
    </row>
    <row r="3" spans="1:2">
      <c r="A3" s="4" t="s">
        <v>701</v>
      </c>
    </row>
    <row r="4" spans="1:2">
      <c r="A4" s="3" t="s">
        <v>702</v>
      </c>
    </row>
    <row r="5" spans="1:2">
      <c r="A5" s="4" t="s">
        <v>703</v>
      </c>
      <c r="B5" s="5" t="n">
        <v>5000000</v>
      </c>
    </row>
    <row r="6" spans="1:2">
      <c r="A6" s="4" t="s">
        <v>704</v>
      </c>
      <c r="B6" s="5" t="n">
        <v>5000000</v>
      </c>
    </row>
    <row r="7" spans="1:2">
      <c r="A7" s="4" t="s">
        <v>705</v>
      </c>
      <c r="B7" s="4" t="s">
        <v>31</v>
      </c>
    </row>
    <row r="8" spans="1:2">
      <c r="A8" s="4" t="s">
        <v>706</v>
      </c>
    </row>
    <row r="9" spans="1:2">
      <c r="A9" s="3" t="s">
        <v>707</v>
      </c>
    </row>
    <row r="10" spans="1:2">
      <c r="A10" s="4" t="s">
        <v>708</v>
      </c>
      <c r="B10" s="6" t="n">
        <v>2</v>
      </c>
    </row>
    <row r="11" spans="1:2">
      <c r="A11" s="4" t="s">
        <v>709</v>
      </c>
      <c r="B11" s="5" t="n">
        <v>2</v>
      </c>
    </row>
    <row r="12" spans="1:2">
      <c r="A12" s="4" t="s">
        <v>710</v>
      </c>
      <c r="B12" s="4" t="s">
        <v>31</v>
      </c>
    </row>
    <row r="13" spans="1:2">
      <c r="A13" s="4" t="s">
        <v>711</v>
      </c>
    </row>
    <row r="14" spans="1:2">
      <c r="A14" s="4" t="s">
        <v>307</v>
      </c>
    </row>
    <row r="15" spans="1:2">
      <c r="A15" s="3" t="s">
        <v>702</v>
      </c>
    </row>
    <row r="16" spans="1:2">
      <c r="A16" s="4" t="s">
        <v>703</v>
      </c>
      <c r="B16" s="5" t="n">
        <v>5000000</v>
      </c>
    </row>
    <row r="17" spans="1:2">
      <c r="A17" s="4" t="s">
        <v>704</v>
      </c>
      <c r="B17" s="4" t="s">
        <v>31</v>
      </c>
    </row>
    <row r="18" spans="1:2">
      <c r="A18" s="4" t="s">
        <v>705</v>
      </c>
      <c r="B18" s="5" t="n">
        <v>-1000000</v>
      </c>
    </row>
    <row r="19" spans="1:2">
      <c r="A19" s="4" t="s">
        <v>706</v>
      </c>
      <c r="B19" s="5" t="n">
        <v>4000000</v>
      </c>
    </row>
    <row r="20" spans="1:2">
      <c r="A20" s="4" t="s">
        <v>712</v>
      </c>
      <c r="B20" s="5" t="n">
        <v>4000000</v>
      </c>
    </row>
    <row r="21" spans="1:2">
      <c r="A21" s="3" t="s">
        <v>707</v>
      </c>
    </row>
    <row r="22" spans="1:2">
      <c r="A22" s="4" t="s">
        <v>708</v>
      </c>
      <c r="B22" s="6" t="n">
        <v>2</v>
      </c>
    </row>
    <row r="23" spans="1:2">
      <c r="A23" s="4" t="s">
        <v>709</v>
      </c>
      <c r="B23" s="4" t="s">
        <v>31</v>
      </c>
    </row>
    <row r="24" spans="1:2">
      <c r="A24" s="4" t="s">
        <v>710</v>
      </c>
      <c r="B24" s="5" t="n">
        <v>2</v>
      </c>
    </row>
    <row r="25" spans="1:2">
      <c r="A25" s="4" t="s">
        <v>711</v>
      </c>
      <c r="B25" s="5" t="n">
        <v>2</v>
      </c>
    </row>
    <row r="26" spans="1:2">
      <c r="A26" s="4" t="s">
        <v>713</v>
      </c>
      <c r="B26" s="6" t="n">
        <v>2</v>
      </c>
    </row>
    <row r="27" spans="1:2">
      <c r="A27" s="3" t="s">
        <v>577</v>
      </c>
    </row>
    <row r="28" spans="1:2">
      <c r="A28" s="4" t="s">
        <v>714</v>
      </c>
      <c r="B28" s="4" t="s">
        <v>31</v>
      </c>
    </row>
    <row r="29" spans="1:2">
      <c r="A29" s="4" t="s">
        <v>715</v>
      </c>
      <c r="B29" s="4" t="s">
        <v>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27"/>
    <col customWidth="1" max="5" min="5" width="22"/>
    <col customWidth="1" max="6" min="6" width="25"/>
    <col customWidth="1" max="7" min="7" width="28"/>
    <col customWidth="1" max="8" min="8" width="20"/>
    <col customWidth="1" max="9" min="9" width="24"/>
    <col customWidth="1" max="10" min="10" width="12"/>
  </cols>
  <sheetData>
    <row r="1" spans="1:10">
      <c r="A1" s="1" t="s">
        <v>99</v>
      </c>
      <c r="B1" s="2" t="s">
        <v>100</v>
      </c>
      <c r="C1" s="2" t="s">
        <v>101</v>
      </c>
      <c r="D1" s="2" t="s">
        <v>102</v>
      </c>
      <c r="E1" s="2" t="s">
        <v>103</v>
      </c>
      <c r="F1" s="2" t="s">
        <v>104</v>
      </c>
      <c r="G1" s="2" t="s">
        <v>105</v>
      </c>
      <c r="H1" s="2" t="s">
        <v>106</v>
      </c>
      <c r="I1" s="2" t="s">
        <v>107</v>
      </c>
      <c r="J1" s="2" t="s">
        <v>108</v>
      </c>
    </row>
    <row r="2" spans="1:10">
      <c r="A2" s="4" t="s">
        <v>109</v>
      </c>
      <c r="B2" s="5" t="n">
        <v>140</v>
      </c>
      <c r="C2" s="5" t="n">
        <v>61439134</v>
      </c>
    </row>
    <row r="3" spans="1:10">
      <c r="A3" s="4" t="s">
        <v>110</v>
      </c>
      <c r="B3" s="4" t="s">
        <v>31</v>
      </c>
      <c r="C3" s="6" t="n">
        <v>60767</v>
      </c>
      <c r="D3" s="6" t="n">
        <v>30864669</v>
      </c>
      <c r="E3" s="6" t="n">
        <v>435930</v>
      </c>
      <c r="F3" s="4" t="s">
        <v>31</v>
      </c>
      <c r="G3" s="6" t="n">
        <v>8441</v>
      </c>
      <c r="H3" s="6" t="n">
        <v>-32421145</v>
      </c>
      <c r="I3" s="6" t="n">
        <v>-12269</v>
      </c>
      <c r="J3" s="6" t="n">
        <v>-1063607</v>
      </c>
    </row>
    <row r="4" spans="1:10">
      <c r="A4" s="4" t="s">
        <v>111</v>
      </c>
      <c r="B4" s="4" t="s">
        <v>31</v>
      </c>
      <c r="C4" s="5" t="n">
        <v>2809251</v>
      </c>
    </row>
    <row r="5" spans="1:10">
      <c r="A5" s="4" t="s">
        <v>112</v>
      </c>
      <c r="B5" s="4" t="s">
        <v>31</v>
      </c>
      <c r="C5" s="6" t="n">
        <v>2810</v>
      </c>
      <c r="D5" s="5" t="n">
        <v>1082190</v>
      </c>
      <c r="E5" s="5" t="n">
        <v>105020</v>
      </c>
      <c r="G5" s="4" t="s">
        <v>31</v>
      </c>
      <c r="H5" s="4" t="s">
        <v>31</v>
      </c>
      <c r="I5" s="4" t="s">
        <v>31</v>
      </c>
      <c r="J5" s="5" t="n">
        <v>1190020</v>
      </c>
    </row>
    <row r="6" spans="1:10">
      <c r="A6" s="4" t="s">
        <v>113</v>
      </c>
      <c r="B6" s="4" t="s">
        <v>31</v>
      </c>
      <c r="C6" s="5" t="n">
        <v>753001</v>
      </c>
    </row>
    <row r="7" spans="1:10">
      <c r="A7" s="4" t="s">
        <v>114</v>
      </c>
      <c r="B7" s="4" t="s">
        <v>31</v>
      </c>
      <c r="C7" s="6" t="n">
        <v>753</v>
      </c>
      <c r="D7" s="5" t="n">
        <v>410197</v>
      </c>
      <c r="E7" s="5" t="n">
        <v>-410950</v>
      </c>
      <c r="G7" s="4" t="s">
        <v>31</v>
      </c>
      <c r="H7" s="4" t="s">
        <v>31</v>
      </c>
      <c r="I7" s="4" t="s">
        <v>31</v>
      </c>
      <c r="J7" s="4" t="s">
        <v>31</v>
      </c>
    </row>
    <row r="8" spans="1:10">
      <c r="A8" s="4" t="s">
        <v>115</v>
      </c>
      <c r="B8" s="4" t="s">
        <v>31</v>
      </c>
      <c r="C8" s="5" t="n">
        <v>288968</v>
      </c>
    </row>
    <row r="9" spans="1:10">
      <c r="A9" s="4" t="s">
        <v>116</v>
      </c>
      <c r="B9" s="4" t="s">
        <v>31</v>
      </c>
      <c r="C9" s="6" t="n">
        <v>289</v>
      </c>
      <c r="D9" s="5" t="n">
        <v>-289</v>
      </c>
      <c r="E9" s="4" t="s">
        <v>31</v>
      </c>
      <c r="G9" s="4" t="s">
        <v>31</v>
      </c>
      <c r="H9" s="4" t="s">
        <v>31</v>
      </c>
      <c r="I9" s="4" t="s">
        <v>31</v>
      </c>
      <c r="J9" s="4" t="s">
        <v>31</v>
      </c>
    </row>
    <row r="10" spans="1:10">
      <c r="A10" s="4" t="s">
        <v>117</v>
      </c>
      <c r="B10" s="5" t="n">
        <v>4</v>
      </c>
      <c r="C10" s="5" t="n">
        <v>200000</v>
      </c>
    </row>
    <row r="11" spans="1:10">
      <c r="A11" s="4" t="s">
        <v>118</v>
      </c>
      <c r="B11" s="4" t="s">
        <v>31</v>
      </c>
      <c r="C11" s="6" t="n">
        <v>200</v>
      </c>
      <c r="D11" s="5" t="n">
        <v>-200</v>
      </c>
      <c r="E11" s="4" t="s">
        <v>31</v>
      </c>
      <c r="G11" s="4" t="s">
        <v>31</v>
      </c>
      <c r="H11" s="4" t="s">
        <v>31</v>
      </c>
      <c r="I11" s="4" t="s">
        <v>31</v>
      </c>
      <c r="J11" s="4" t="s">
        <v>31</v>
      </c>
    </row>
    <row r="12" spans="1:10">
      <c r="A12" s="4" t="s">
        <v>119</v>
      </c>
      <c r="J12" s="5" t="n">
        <v>-602507</v>
      </c>
    </row>
    <row r="13" spans="1:10">
      <c r="A13" s="4" t="s">
        <v>120</v>
      </c>
      <c r="B13" s="4" t="s">
        <v>31</v>
      </c>
      <c r="C13" s="5" t="n">
        <v>1110013</v>
      </c>
    </row>
    <row r="14" spans="1:10">
      <c r="A14" s="4" t="s">
        <v>121</v>
      </c>
      <c r="B14" s="4" t="s">
        <v>31</v>
      </c>
      <c r="C14" s="6" t="n">
        <v>1110</v>
      </c>
      <c r="D14" s="5" t="n">
        <v>550497</v>
      </c>
      <c r="E14" s="5" t="n">
        <v>50900</v>
      </c>
      <c r="G14" s="4" t="s">
        <v>31</v>
      </c>
      <c r="H14" s="4" t="s">
        <v>31</v>
      </c>
      <c r="I14" s="4" t="s">
        <v>31</v>
      </c>
      <c r="J14" s="5" t="n">
        <v>602507</v>
      </c>
    </row>
    <row r="15" spans="1:10">
      <c r="A15" s="4" t="s">
        <v>122</v>
      </c>
      <c r="B15" s="4" t="s">
        <v>31</v>
      </c>
      <c r="C15" s="4" t="s">
        <v>31</v>
      </c>
      <c r="D15" s="5" t="n">
        <v>59037</v>
      </c>
      <c r="E15" s="4" t="s">
        <v>31</v>
      </c>
      <c r="G15" s="4" t="s">
        <v>31</v>
      </c>
      <c r="H15" s="4" t="s">
        <v>31</v>
      </c>
      <c r="I15" s="4" t="s">
        <v>31</v>
      </c>
      <c r="J15" s="5" t="n">
        <v>59037</v>
      </c>
    </row>
    <row r="16" spans="1:10">
      <c r="A16" s="4" t="s">
        <v>123</v>
      </c>
      <c r="B16" s="4" t="s">
        <v>31</v>
      </c>
      <c r="C16" s="4" t="s">
        <v>31</v>
      </c>
      <c r="D16" s="5" t="n">
        <v>1308000</v>
      </c>
      <c r="E16" s="4" t="s">
        <v>31</v>
      </c>
      <c r="G16" s="4" t="s">
        <v>31</v>
      </c>
      <c r="H16" s="4" t="s">
        <v>31</v>
      </c>
      <c r="I16" s="4" t="s">
        <v>31</v>
      </c>
      <c r="J16" s="5" t="n">
        <v>1308000</v>
      </c>
    </row>
    <row r="17" spans="1:10">
      <c r="A17" s="4" t="s">
        <v>124</v>
      </c>
      <c r="B17" s="4" t="s">
        <v>31</v>
      </c>
      <c r="C17" s="4" t="s">
        <v>31</v>
      </c>
      <c r="D17" s="5" t="n">
        <v>1764450</v>
      </c>
      <c r="E17" s="4" t="s">
        <v>31</v>
      </c>
      <c r="G17" s="4" t="s">
        <v>31</v>
      </c>
      <c r="H17" s="4" t="s">
        <v>31</v>
      </c>
      <c r="I17" s="4" t="s">
        <v>31</v>
      </c>
      <c r="J17" s="5" t="n">
        <v>1764450</v>
      </c>
    </row>
    <row r="18" spans="1:10">
      <c r="A18" s="4" t="s">
        <v>94</v>
      </c>
      <c r="B18" s="4" t="s">
        <v>31</v>
      </c>
      <c r="C18" s="4" t="s">
        <v>31</v>
      </c>
      <c r="D18" s="4" t="s">
        <v>31</v>
      </c>
      <c r="E18" s="4" t="s">
        <v>31</v>
      </c>
      <c r="G18" s="4" t="s">
        <v>31</v>
      </c>
      <c r="H18" s="5" t="n">
        <v>-6939490</v>
      </c>
      <c r="I18" s="4" t="s">
        <v>31</v>
      </c>
      <c r="J18" s="5" t="n">
        <v>-6939490</v>
      </c>
    </row>
    <row r="19" spans="1:10">
      <c r="A19" s="4" t="s">
        <v>125</v>
      </c>
      <c r="B19" s="4" t="s">
        <v>31</v>
      </c>
      <c r="C19" s="4" t="s">
        <v>31</v>
      </c>
      <c r="D19" s="4" t="s">
        <v>31</v>
      </c>
      <c r="E19" s="4" t="s">
        <v>31</v>
      </c>
      <c r="G19" s="4" t="s">
        <v>31</v>
      </c>
      <c r="H19" s="5" t="n">
        <v>16390</v>
      </c>
      <c r="I19" s="5" t="n">
        <v>-16390</v>
      </c>
      <c r="J19" s="4" t="s">
        <v>31</v>
      </c>
    </row>
    <row r="20" spans="1:10">
      <c r="A20" s="4" t="s">
        <v>126</v>
      </c>
      <c r="B20" s="5" t="n">
        <v>136</v>
      </c>
      <c r="C20" s="5" t="n">
        <v>66600367</v>
      </c>
    </row>
    <row r="21" spans="1:10">
      <c r="A21" s="4" t="s">
        <v>127</v>
      </c>
      <c r="B21" s="4" t="s">
        <v>31</v>
      </c>
      <c r="C21" s="6" t="n">
        <v>65929</v>
      </c>
      <c r="D21" s="5" t="n">
        <v>36038551</v>
      </c>
      <c r="E21" s="5" t="n">
        <v>180900</v>
      </c>
      <c r="F21" s="4" t="s">
        <v>31</v>
      </c>
      <c r="G21" s="5" t="n">
        <v>8441</v>
      </c>
      <c r="H21" s="5" t="n">
        <v>-39344245</v>
      </c>
      <c r="I21" s="5" t="n">
        <v>-28659</v>
      </c>
      <c r="J21" s="5" t="n">
        <v>-3079083</v>
      </c>
    </row>
    <row r="22" spans="1:10">
      <c r="A22" s="4" t="s">
        <v>128</v>
      </c>
      <c r="B22" s="5" t="n">
        <v>2727270</v>
      </c>
      <c r="C22" s="5" t="n">
        <v>2480770</v>
      </c>
    </row>
    <row r="23" spans="1:10">
      <c r="A23" s="4" t="s">
        <v>129</v>
      </c>
      <c r="B23" s="6" t="n">
        <v>2727</v>
      </c>
      <c r="C23" s="6" t="n">
        <v>2481</v>
      </c>
      <c r="D23" s="5" t="n">
        <v>550292</v>
      </c>
      <c r="E23" s="5" t="n">
        <v>65000</v>
      </c>
      <c r="F23" s="5" t="n">
        <v>51000</v>
      </c>
      <c r="J23" s="5" t="n">
        <v>671500</v>
      </c>
    </row>
    <row r="24" spans="1:10">
      <c r="A24" s="4" t="s">
        <v>113</v>
      </c>
      <c r="C24" s="5" t="n">
        <v>529654</v>
      </c>
    </row>
    <row r="25" spans="1:10">
      <c r="A25" s="4" t="s">
        <v>114</v>
      </c>
      <c r="C25" s="6" t="n">
        <v>529</v>
      </c>
      <c r="D25" s="5" t="n">
        <v>119871</v>
      </c>
      <c r="E25" s="5" t="n">
        <v>-120400</v>
      </c>
      <c r="J25" s="4" t="s">
        <v>31</v>
      </c>
    </row>
    <row r="26" spans="1:10">
      <c r="A26" s="4" t="s">
        <v>116</v>
      </c>
      <c r="J26" s="4" t="s">
        <v>31</v>
      </c>
    </row>
    <row r="27" spans="1:10">
      <c r="A27" s="4" t="s">
        <v>117</v>
      </c>
      <c r="B27" s="5" t="n">
        <v>-20</v>
      </c>
      <c r="C27" s="5" t="n">
        <v>1000000</v>
      </c>
    </row>
    <row r="28" spans="1:10">
      <c r="A28" s="4" t="s">
        <v>118</v>
      </c>
      <c r="C28" s="6" t="n">
        <v>1100</v>
      </c>
      <c r="D28" s="5" t="n">
        <v>-1100</v>
      </c>
      <c r="J28" s="4" t="s">
        <v>31</v>
      </c>
    </row>
    <row r="29" spans="1:10">
      <c r="A29" s="4" t="s">
        <v>130</v>
      </c>
      <c r="B29" s="5" t="n">
        <v>909090</v>
      </c>
      <c r="C29" s="5" t="n">
        <v>1806812</v>
      </c>
    </row>
    <row r="30" spans="1:10">
      <c r="A30" s="4" t="s">
        <v>131</v>
      </c>
      <c r="B30" s="6" t="n">
        <v>909</v>
      </c>
      <c r="C30" s="6" t="n">
        <v>1807</v>
      </c>
      <c r="D30" s="5" t="n">
        <v>334374</v>
      </c>
      <c r="J30" s="5" t="n">
        <v>337090</v>
      </c>
    </row>
    <row r="31" spans="1:10">
      <c r="A31" s="4" t="s">
        <v>132</v>
      </c>
      <c r="C31" s="5" t="n">
        <v>143188</v>
      </c>
    </row>
    <row r="32" spans="1:10">
      <c r="A32" s="4" t="s">
        <v>119</v>
      </c>
      <c r="C32" s="6" t="n">
        <v>143</v>
      </c>
      <c r="D32" s="5" t="n">
        <v>22767</v>
      </c>
      <c r="J32" s="5" t="n">
        <v>22910</v>
      </c>
    </row>
    <row r="33" spans="1:10">
      <c r="A33" s="4" t="s">
        <v>133</v>
      </c>
      <c r="C33" s="5" t="n">
        <v>1350000</v>
      </c>
    </row>
    <row r="34" spans="1:10">
      <c r="A34" s="4" t="s">
        <v>134</v>
      </c>
      <c r="C34" s="6" t="n">
        <v>1350</v>
      </c>
      <c r="D34" s="5" t="n">
        <v>213650</v>
      </c>
      <c r="J34" s="5" t="n">
        <v>215000</v>
      </c>
    </row>
    <row r="35" spans="1:10">
      <c r="A35" s="4" t="s">
        <v>122</v>
      </c>
      <c r="B35" s="4" t="s">
        <v>31</v>
      </c>
      <c r="C35" s="4" t="s">
        <v>31</v>
      </c>
      <c r="D35" s="5" t="n">
        <v>1623958</v>
      </c>
      <c r="J35" s="5" t="n">
        <v>1623958</v>
      </c>
    </row>
    <row r="36" spans="1:10">
      <c r="A36" s="4" t="s">
        <v>135</v>
      </c>
      <c r="D36" s="5" t="n">
        <v>35579</v>
      </c>
      <c r="J36" s="5" t="n">
        <v>35579</v>
      </c>
    </row>
    <row r="37" spans="1:10">
      <c r="A37" s="4" t="s">
        <v>123</v>
      </c>
      <c r="B37" s="4" t="s">
        <v>31</v>
      </c>
      <c r="C37" s="4" t="s">
        <v>31</v>
      </c>
      <c r="D37" s="5" t="n">
        <v>327000</v>
      </c>
      <c r="J37" s="5" t="n">
        <v>327000</v>
      </c>
    </row>
    <row r="38" spans="1:10">
      <c r="A38" s="4" t="s">
        <v>136</v>
      </c>
      <c r="C38" s="5" t="n">
        <v>37527445</v>
      </c>
    </row>
    <row r="39" spans="1:10">
      <c r="A39" s="4" t="s">
        <v>137</v>
      </c>
      <c r="C39" s="6" t="n">
        <v>37526</v>
      </c>
      <c r="D39" s="5" t="n">
        <v>987509</v>
      </c>
      <c r="J39" s="5" t="n">
        <v>1025035</v>
      </c>
    </row>
    <row r="40" spans="1:10">
      <c r="A40" s="4" t="s">
        <v>124</v>
      </c>
      <c r="D40" s="5" t="n">
        <v>-9194736</v>
      </c>
      <c r="J40" s="5" t="n">
        <v>-9194736</v>
      </c>
    </row>
    <row r="41" spans="1:10">
      <c r="A41" s="4" t="s">
        <v>138</v>
      </c>
      <c r="D41" s="5" t="n">
        <v>833401</v>
      </c>
      <c r="J41" s="5" t="n">
        <v>833401</v>
      </c>
    </row>
    <row r="42" spans="1:10">
      <c r="A42" s="4" t="s">
        <v>94</v>
      </c>
      <c r="B42" s="4" t="s">
        <v>31</v>
      </c>
      <c r="C42" s="4" t="s">
        <v>31</v>
      </c>
      <c r="D42" s="4" t="s">
        <v>31</v>
      </c>
      <c r="E42" s="4" t="s">
        <v>31</v>
      </c>
      <c r="F42" s="4" t="s">
        <v>31</v>
      </c>
      <c r="G42" s="4" t="s">
        <v>31</v>
      </c>
      <c r="H42" s="5" t="n">
        <v>-855886</v>
      </c>
      <c r="I42" s="4" t="s">
        <v>31</v>
      </c>
      <c r="J42" s="5" t="n">
        <v>-855886</v>
      </c>
    </row>
    <row r="43" spans="1:10">
      <c r="A43" s="4" t="s">
        <v>125</v>
      </c>
      <c r="B43" s="4" t="s">
        <v>31</v>
      </c>
      <c r="C43" s="4" t="s">
        <v>31</v>
      </c>
      <c r="D43" s="4" t="s">
        <v>31</v>
      </c>
      <c r="E43" s="4" t="s">
        <v>31</v>
      </c>
      <c r="F43" s="4" t="s">
        <v>31</v>
      </c>
      <c r="G43" s="4" t="s">
        <v>31</v>
      </c>
      <c r="H43" s="5" t="n">
        <v>11717</v>
      </c>
      <c r="I43" s="5" t="n">
        <v>-11717</v>
      </c>
      <c r="J43" s="4" t="s">
        <v>31</v>
      </c>
    </row>
    <row r="44" spans="1:10">
      <c r="A44" s="4" t="s">
        <v>139</v>
      </c>
      <c r="B44" s="5" t="n">
        <v>3636476</v>
      </c>
      <c r="C44" s="5" t="n">
        <v>111438236</v>
      </c>
    </row>
    <row r="45" spans="1:10">
      <c r="A45" s="4" t="s">
        <v>140</v>
      </c>
      <c r="B45" s="6" t="n">
        <v>3636</v>
      </c>
      <c r="C45" s="6" t="n">
        <v>110865</v>
      </c>
      <c r="D45" s="6" t="n">
        <v>31891116</v>
      </c>
      <c r="E45" s="6" t="n">
        <v>125500</v>
      </c>
      <c r="F45" s="6" t="n">
        <v>51000</v>
      </c>
      <c r="G45" s="6" t="n">
        <v>8441</v>
      </c>
      <c r="H45" s="6" t="n">
        <v>-40188414</v>
      </c>
      <c r="I45" s="6" t="n">
        <v>-40376</v>
      </c>
      <c r="J45" s="5" t="n">
        <v>-8038232</v>
      </c>
    </row>
    <row r="46" spans="1:10">
      <c r="A46" s="4" t="s">
        <v>122</v>
      </c>
      <c r="J46" s="5" t="n">
        <v>204597</v>
      </c>
    </row>
    <row r="47" spans="1:10">
      <c r="A47" s="4" t="s">
        <v>94</v>
      </c>
      <c r="J47" s="5" t="n">
        <v>-4044171</v>
      </c>
    </row>
    <row r="48" spans="1:10">
      <c r="A48" s="4" t="s">
        <v>141</v>
      </c>
      <c r="J48" s="6" t="n">
        <v>-30460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74</v>
      </c>
    </row>
    <row r="2" spans="1:2">
      <c r="B2" s="2" t="s">
        <v>693</v>
      </c>
    </row>
    <row r="3" spans="1:2">
      <c r="A3" s="4" t="s">
        <v>513</v>
      </c>
      <c r="B3" s="4" t="s">
        <v>717</v>
      </c>
    </row>
    <row r="4" spans="1:2">
      <c r="A4" s="4" t="s">
        <v>517</v>
      </c>
      <c r="B4" s="4" t="s">
        <v>718</v>
      </c>
    </row>
    <row r="5" spans="1:2">
      <c r="A5" s="4" t="s">
        <v>521</v>
      </c>
      <c r="B5" s="4" t="s">
        <v>531</v>
      </c>
    </row>
    <row r="6" spans="1:2">
      <c r="A6" s="4" t="s">
        <v>510</v>
      </c>
      <c r="B6" s="4" t="s">
        <v>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37"/>
    <col customWidth="1" max="8" min="8" width="18"/>
    <col customWidth="1" max="9" min="9" width="14"/>
    <col customWidth="1" max="10" min="10" width="15"/>
    <col customWidth="1" max="11" min="11" width="14"/>
    <col customWidth="1" max="12" min="12" width="19"/>
    <col customWidth="1" max="13" min="13" width="14"/>
    <col customWidth="1" max="14" min="14" width="15"/>
    <col customWidth="1" max="15" min="15" width="14"/>
    <col customWidth="1" max="16" min="16" width="14"/>
    <col customWidth="1" max="17" min="17" width="80"/>
    <col customWidth="1" max="18" min="18" width="14"/>
    <col customWidth="1" max="19" min="19" width="14"/>
    <col customWidth="1" max="20" min="20" width="32"/>
    <col customWidth="1" max="21" min="21" width="14"/>
    <col customWidth="1" max="22" min="22" width="14"/>
  </cols>
  <sheetData>
    <row r="1" spans="1:22">
      <c r="A1" s="1" t="s">
        <v>719</v>
      </c>
      <c r="B1" s="2" t="s">
        <v>347</v>
      </c>
      <c r="J1" s="2" t="s">
        <v>73</v>
      </c>
      <c r="N1" s="2" t="s">
        <v>1</v>
      </c>
      <c r="Q1" s="2" t="s">
        <v>74</v>
      </c>
    </row>
    <row r="2" spans="1:22">
      <c r="B2" s="2" t="s">
        <v>397</v>
      </c>
      <c r="C2" s="2" t="s">
        <v>720</v>
      </c>
      <c r="D2" s="2" t="s">
        <v>353</v>
      </c>
      <c r="E2" s="2" t="s">
        <v>390</v>
      </c>
      <c r="F2" s="2" t="s">
        <v>391</v>
      </c>
      <c r="G2" s="2" t="s">
        <v>721</v>
      </c>
      <c r="H2" s="2" t="s">
        <v>722</v>
      </c>
      <c r="I2" s="2" t="s">
        <v>723</v>
      </c>
      <c r="J2" s="2" t="s">
        <v>2</v>
      </c>
      <c r="K2" s="2" t="s">
        <v>75</v>
      </c>
      <c r="L2" s="2" t="s">
        <v>724</v>
      </c>
      <c r="M2" s="2" t="s">
        <v>725</v>
      </c>
      <c r="N2" s="2" t="s">
        <v>2</v>
      </c>
      <c r="O2" s="2" t="s">
        <v>75</v>
      </c>
      <c r="P2" s="2" t="s">
        <v>392</v>
      </c>
      <c r="Q2" s="2" t="s">
        <v>26</v>
      </c>
      <c r="R2" s="2" t="s">
        <v>27</v>
      </c>
      <c r="S2" s="2" t="s">
        <v>726</v>
      </c>
      <c r="T2" s="2" t="s">
        <v>727</v>
      </c>
      <c r="U2" s="2" t="s">
        <v>728</v>
      </c>
      <c r="V2" s="2" t="s">
        <v>729</v>
      </c>
    </row>
    <row r="3" spans="1:22">
      <c r="A3" s="4" t="s">
        <v>730</v>
      </c>
      <c r="H3" s="5" t="n">
        <v>240000</v>
      </c>
      <c r="L3" s="5" t="n">
        <v>5000000</v>
      </c>
      <c r="M3" s="5" t="n">
        <v>60000</v>
      </c>
    </row>
    <row r="4" spans="1:22">
      <c r="A4" s="4" t="s">
        <v>731</v>
      </c>
      <c r="F4" s="4" t="s">
        <v>732</v>
      </c>
    </row>
    <row r="5" spans="1:22">
      <c r="A5" s="4" t="s">
        <v>733</v>
      </c>
      <c r="M5" s="6" t="n">
        <v>31200</v>
      </c>
    </row>
    <row r="6" spans="1:22">
      <c r="A6" s="4" t="s">
        <v>615</v>
      </c>
      <c r="F6" s="5" t="n">
        <v>150000</v>
      </c>
    </row>
    <row r="7" spans="1:22">
      <c r="A7" s="4" t="s">
        <v>734</v>
      </c>
      <c r="D7" s="8" t="n">
        <v>0.4</v>
      </c>
      <c r="F7" s="8" t="n">
        <v>0.18</v>
      </c>
      <c r="U7" s="8" t="n">
        <v>0.3</v>
      </c>
      <c r="V7" s="8" t="n">
        <v>0.22</v>
      </c>
    </row>
    <row r="8" spans="1:22">
      <c r="A8" s="4" t="s">
        <v>735</v>
      </c>
      <c r="F8" s="4" t="s">
        <v>601</v>
      </c>
    </row>
    <row r="9" spans="1:22">
      <c r="A9" s="4" t="s">
        <v>736</v>
      </c>
      <c r="C9" s="5" t="n">
        <v>25000</v>
      </c>
    </row>
    <row r="10" spans="1:22">
      <c r="A10" s="4" t="s">
        <v>737</v>
      </c>
      <c r="N10" s="6" t="n">
        <v>-115329</v>
      </c>
      <c r="O10" s="6" t="n">
        <v>-332090</v>
      </c>
      <c r="Q10" s="6" t="n">
        <v>-337090</v>
      </c>
      <c r="R10" s="6" t="n">
        <v>-602507</v>
      </c>
    </row>
    <row r="11" spans="1:22">
      <c r="A11" s="4" t="s">
        <v>77</v>
      </c>
      <c r="J11" s="4" t="s">
        <v>31</v>
      </c>
      <c r="K11" s="4" t="s">
        <v>31</v>
      </c>
      <c r="N11" s="4" t="s">
        <v>31</v>
      </c>
      <c r="O11" s="4" t="s">
        <v>31</v>
      </c>
      <c r="Q11" s="4" t="s">
        <v>31</v>
      </c>
      <c r="R11" s="4" t="s">
        <v>31</v>
      </c>
    </row>
    <row r="12" spans="1:22">
      <c r="A12" s="4" t="s">
        <v>738</v>
      </c>
      <c r="F12" s="5" t="n">
        <v>1675000</v>
      </c>
    </row>
    <row r="13" spans="1:22">
      <c r="A13" s="4" t="s">
        <v>739</v>
      </c>
      <c r="F13" s="4" t="s">
        <v>740</v>
      </c>
    </row>
    <row r="14" spans="1:22">
      <c r="A14" s="4" t="s">
        <v>741</v>
      </c>
      <c r="F14" s="8" t="n">
        <v>0.38</v>
      </c>
    </row>
    <row r="15" spans="1:22">
      <c r="A15" s="4" t="s">
        <v>303</v>
      </c>
    </row>
    <row r="16" spans="1:22">
      <c r="A16" s="4" t="s">
        <v>615</v>
      </c>
      <c r="F16" s="5" t="n">
        <v>300000</v>
      </c>
    </row>
    <row r="17" spans="1:22">
      <c r="A17" s="4" t="s">
        <v>742</v>
      </c>
    </row>
    <row r="18" spans="1:22">
      <c r="A18" s="4" t="s">
        <v>733</v>
      </c>
      <c r="Q18" s="5" t="n">
        <v>70151</v>
      </c>
      <c r="R18" s="5" t="n">
        <v>61200</v>
      </c>
      <c r="S18" s="6" t="n">
        <v>91800</v>
      </c>
    </row>
    <row r="19" spans="1:22">
      <c r="A19" s="4" t="s">
        <v>512</v>
      </c>
    </row>
    <row r="20" spans="1:22">
      <c r="A20" s="4" t="s">
        <v>602</v>
      </c>
      <c r="N20" s="4" t="s">
        <v>532</v>
      </c>
    </row>
    <row r="21" spans="1:22">
      <c r="A21" s="4" t="s">
        <v>523</v>
      </c>
    </row>
    <row r="22" spans="1:22">
      <c r="A22" s="4" t="s">
        <v>602</v>
      </c>
      <c r="N22" s="4" t="s">
        <v>603</v>
      </c>
    </row>
    <row r="23" spans="1:22">
      <c r="A23" s="4" t="s">
        <v>743</v>
      </c>
    </row>
    <row r="24" spans="1:22">
      <c r="A24" s="4" t="s">
        <v>733</v>
      </c>
      <c r="R24" s="6" t="n">
        <v>7950000</v>
      </c>
    </row>
    <row r="25" spans="1:22">
      <c r="A25" s="4" t="s">
        <v>744</v>
      </c>
    </row>
    <row r="26" spans="1:22">
      <c r="A26" s="4" t="s">
        <v>733</v>
      </c>
      <c r="Q26" s="6" t="n">
        <v>423973</v>
      </c>
    </row>
    <row r="27" spans="1:22">
      <c r="A27" s="4" t="s">
        <v>615</v>
      </c>
      <c r="T27" s="5" t="n">
        <v>7000000</v>
      </c>
    </row>
    <row r="28" spans="1:22">
      <c r="A28" s="4" t="s">
        <v>745</v>
      </c>
      <c r="T28" s="4" t="s">
        <v>746</v>
      </c>
    </row>
    <row r="29" spans="1:22">
      <c r="A29" s="4" t="s">
        <v>747</v>
      </c>
      <c r="Q29" s="4" t="s">
        <v>748</v>
      </c>
    </row>
    <row r="30" spans="1:22">
      <c r="A30" s="4" t="s">
        <v>749</v>
      </c>
    </row>
    <row r="31" spans="1:22">
      <c r="A31" s="4" t="s">
        <v>734</v>
      </c>
      <c r="T31" s="8" t="n">
        <v>0.35</v>
      </c>
    </row>
    <row r="32" spans="1:22">
      <c r="A32" s="4" t="s">
        <v>750</v>
      </c>
      <c r="T32" s="4" t="s">
        <v>751</v>
      </c>
    </row>
    <row r="33" spans="1:22">
      <c r="A33" s="4" t="s">
        <v>752</v>
      </c>
    </row>
    <row r="34" spans="1:22">
      <c r="A34" s="4" t="s">
        <v>734</v>
      </c>
      <c r="T34" s="8" t="n">
        <v>0.75</v>
      </c>
    </row>
    <row r="35" spans="1:22">
      <c r="A35" s="4" t="s">
        <v>750</v>
      </c>
      <c r="T35" s="4" t="s">
        <v>753</v>
      </c>
    </row>
    <row r="36" spans="1:22">
      <c r="A36" s="4" t="s">
        <v>754</v>
      </c>
    </row>
    <row r="37" spans="1:22">
      <c r="A37" s="4" t="s">
        <v>733</v>
      </c>
      <c r="I37" s="6" t="n">
        <v>200379</v>
      </c>
    </row>
    <row r="38" spans="1:22">
      <c r="A38" s="4" t="s">
        <v>615</v>
      </c>
      <c r="I38" s="5" t="n">
        <v>400000</v>
      </c>
    </row>
    <row r="39" spans="1:22">
      <c r="A39" s="4" t="s">
        <v>734</v>
      </c>
      <c r="I39" s="8" t="n">
        <v>2.5</v>
      </c>
    </row>
    <row r="40" spans="1:22">
      <c r="A40" s="4" t="s">
        <v>735</v>
      </c>
      <c r="I40" s="4" t="s">
        <v>603</v>
      </c>
    </row>
    <row r="41" spans="1:22">
      <c r="A41" s="4" t="s">
        <v>755</v>
      </c>
      <c r="Q41" s="6" t="n">
        <v>352000</v>
      </c>
      <c r="S41" s="5" t="n">
        <v>179964</v>
      </c>
    </row>
    <row r="42" spans="1:22">
      <c r="A42" s="4" t="s">
        <v>756</v>
      </c>
      <c r="S42" s="6" t="n">
        <v>200379</v>
      </c>
    </row>
    <row r="43" spans="1:22">
      <c r="A43" s="4" t="s">
        <v>757</v>
      </c>
      <c r="M43" s="6" t="n">
        <v>20415</v>
      </c>
      <c r="P43" s="6" t="n">
        <v>20415</v>
      </c>
    </row>
    <row r="44" spans="1:22">
      <c r="A44" s="4" t="s">
        <v>758</v>
      </c>
    </row>
    <row r="45" spans="1:22">
      <c r="A45" s="4" t="s">
        <v>759</v>
      </c>
      <c r="F45" s="4" t="s">
        <v>760</v>
      </c>
      <c r="G45" s="4" t="s">
        <v>761</v>
      </c>
    </row>
    <row r="46" spans="1:22">
      <c r="A46" s="4" t="s">
        <v>745</v>
      </c>
      <c r="F46" s="4" t="s">
        <v>762</v>
      </c>
      <c r="G46" s="4" t="s">
        <v>763</v>
      </c>
    </row>
    <row r="47" spans="1:22">
      <c r="A47" s="4" t="s">
        <v>764</v>
      </c>
    </row>
    <row r="48" spans="1:22">
      <c r="A48" s="4" t="s">
        <v>615</v>
      </c>
      <c r="I48" s="5" t="n">
        <v>400000</v>
      </c>
    </row>
    <row r="49" spans="1:22">
      <c r="A49" s="4" t="s">
        <v>734</v>
      </c>
      <c r="I49" s="8" t="n">
        <v>2.5</v>
      </c>
    </row>
    <row r="50" spans="1:22">
      <c r="A50" s="4" t="s">
        <v>735</v>
      </c>
      <c r="I50" s="4" t="s">
        <v>601</v>
      </c>
    </row>
    <row r="51" spans="1:22">
      <c r="A51" s="4" t="s">
        <v>759</v>
      </c>
      <c r="F51" s="4" t="s">
        <v>765</v>
      </c>
      <c r="G51" s="4" t="s">
        <v>766</v>
      </c>
    </row>
    <row r="52" spans="1:22">
      <c r="A52" s="4" t="s">
        <v>745</v>
      </c>
      <c r="F52" s="4" t="s">
        <v>767</v>
      </c>
      <c r="G52" s="4" t="s">
        <v>763</v>
      </c>
    </row>
    <row r="53" spans="1:22">
      <c r="A53" s="4" t="s">
        <v>768</v>
      </c>
    </row>
    <row r="54" spans="1:22">
      <c r="A54" s="4" t="s">
        <v>734</v>
      </c>
      <c r="J54" s="6" t="n">
        <v>1</v>
      </c>
      <c r="N54" s="6" t="n">
        <v>1</v>
      </c>
      <c r="Q54" s="6" t="n">
        <v>1</v>
      </c>
    </row>
    <row r="55" spans="1:22">
      <c r="A55" s="4" t="s">
        <v>735</v>
      </c>
      <c r="Q55" s="4" t="s">
        <v>532</v>
      </c>
    </row>
    <row r="56" spans="1:22">
      <c r="A56" s="4" t="s">
        <v>736</v>
      </c>
      <c r="J56" s="5" t="n">
        <v>60000</v>
      </c>
      <c r="K56" s="5" t="n">
        <v>60000</v>
      </c>
    </row>
    <row r="57" spans="1:22">
      <c r="A57" s="4" t="s">
        <v>755</v>
      </c>
      <c r="N57" s="6" t="n">
        <v>2586000</v>
      </c>
      <c r="Q57" s="6" t="n">
        <v>2586000</v>
      </c>
    </row>
    <row r="58" spans="1:22">
      <c r="A58" s="4" t="s">
        <v>769</v>
      </c>
      <c r="Q58" s="5" t="n">
        <v>240000</v>
      </c>
      <c r="R58" s="5" t="n">
        <v>240000</v>
      </c>
    </row>
    <row r="59" spans="1:22">
      <c r="A59" s="4" t="s">
        <v>756</v>
      </c>
      <c r="J59" s="6" t="n">
        <v>6118</v>
      </c>
      <c r="K59" s="6" t="n">
        <v>18392</v>
      </c>
      <c r="Q59" s="6" t="n">
        <v>20933</v>
      </c>
      <c r="R59" s="6" t="n">
        <v>52056</v>
      </c>
    </row>
    <row r="60" spans="1:22">
      <c r="A60" s="4" t="s">
        <v>770</v>
      </c>
      <c r="Q60" s="5" t="n">
        <v>2000000</v>
      </c>
    </row>
    <row r="61" spans="1:22">
      <c r="A61" s="4" t="s">
        <v>771</v>
      </c>
      <c r="Q61" s="6" t="n">
        <v>84693</v>
      </c>
    </row>
    <row r="62" spans="1:22">
      <c r="A62" s="4" t="s">
        <v>772</v>
      </c>
      <c r="Q62" s="4" t="s">
        <v>773</v>
      </c>
    </row>
    <row r="63" spans="1:22">
      <c r="A63" s="4" t="s">
        <v>774</v>
      </c>
    </row>
    <row r="64" spans="1:22">
      <c r="A64" s="4" t="s">
        <v>77</v>
      </c>
      <c r="N64" s="6" t="n">
        <v>1000000</v>
      </c>
    </row>
    <row r="65" spans="1:22">
      <c r="A65" s="4" t="s">
        <v>775</v>
      </c>
    </row>
    <row r="66" spans="1:22">
      <c r="A66" s="4" t="s">
        <v>736</v>
      </c>
      <c r="N66" s="5" t="n">
        <v>45945</v>
      </c>
    </row>
    <row r="67" spans="1:22">
      <c r="A67" s="4" t="s">
        <v>77</v>
      </c>
      <c r="N67" s="6" t="n">
        <v>3000000</v>
      </c>
    </row>
    <row r="68" spans="1:22">
      <c r="A68" s="4" t="s">
        <v>776</v>
      </c>
    </row>
    <row r="69" spans="1:22">
      <c r="A69" s="4" t="s">
        <v>736</v>
      </c>
      <c r="N69" s="5" t="n">
        <v>60000</v>
      </c>
    </row>
    <row r="70" spans="1:22">
      <c r="A70" s="4" t="s">
        <v>777</v>
      </c>
    </row>
    <row r="71" spans="1:22">
      <c r="A71" s="4" t="s">
        <v>77</v>
      </c>
      <c r="N71" s="6" t="n">
        <v>100000000</v>
      </c>
    </row>
    <row r="72" spans="1:22">
      <c r="A72" s="4" t="s">
        <v>296</v>
      </c>
    </row>
    <row r="73" spans="1:22">
      <c r="A73" s="4" t="s">
        <v>733</v>
      </c>
      <c r="B73" s="6" t="n">
        <v>27727</v>
      </c>
    </row>
    <row r="74" spans="1:22">
      <c r="A74" s="4" t="s">
        <v>615</v>
      </c>
      <c r="B74" s="5" t="n">
        <v>500000</v>
      </c>
    </row>
    <row r="75" spans="1:22">
      <c r="A75" s="4" t="s">
        <v>734</v>
      </c>
      <c r="B75" s="8" t="n">
        <v>0.07000000000000001</v>
      </c>
    </row>
    <row r="76" spans="1:22">
      <c r="A76" s="4" t="s">
        <v>735</v>
      </c>
      <c r="B76" s="4" t="s">
        <v>532</v>
      </c>
    </row>
    <row r="77" spans="1:22">
      <c r="A77" s="4" t="s">
        <v>602</v>
      </c>
      <c r="Q77" s="4" t="s">
        <v>603</v>
      </c>
    </row>
    <row r="78" spans="1:22">
      <c r="A78" s="4" t="s">
        <v>299</v>
      </c>
    </row>
    <row r="79" spans="1:22">
      <c r="A79" s="4" t="s">
        <v>736</v>
      </c>
      <c r="Q79" s="5" t="n">
        <v>2859090</v>
      </c>
      <c r="R79" s="5" t="n">
        <v>175000</v>
      </c>
    </row>
    <row r="80" spans="1:22">
      <c r="A80" s="4" t="s">
        <v>737</v>
      </c>
      <c r="Q80" s="6" t="n">
        <v>360000</v>
      </c>
      <c r="R80" s="6" t="n">
        <v>31300</v>
      </c>
    </row>
    <row r="81" spans="1:22">
      <c r="A81" s="4" t="s">
        <v>778</v>
      </c>
    </row>
    <row r="82" spans="1:22">
      <c r="A82" s="4" t="s">
        <v>77</v>
      </c>
      <c r="N82" s="5" t="n">
        <v>100000000</v>
      </c>
    </row>
    <row r="83" spans="1:22">
      <c r="A83" s="4" t="s">
        <v>779</v>
      </c>
    </row>
    <row r="84" spans="1:22">
      <c r="A84" s="4" t="s">
        <v>77</v>
      </c>
      <c r="N84" s="5" t="n">
        <v>100000000</v>
      </c>
    </row>
    <row r="85" spans="1:22">
      <c r="A85" s="4" t="s">
        <v>780</v>
      </c>
    </row>
    <row r="86" spans="1:22">
      <c r="A86" s="4" t="s">
        <v>781</v>
      </c>
      <c r="Q86" s="6" t="n">
        <v>58500</v>
      </c>
    </row>
    <row r="87" spans="1:22">
      <c r="A87" s="4" t="s">
        <v>782</v>
      </c>
    </row>
    <row r="88" spans="1:22">
      <c r="A88" s="4" t="s">
        <v>781</v>
      </c>
      <c r="L88" s="6" t="n">
        <v>1000013</v>
      </c>
    </row>
    <row r="89" spans="1:22">
      <c r="A89" s="4" t="s">
        <v>730</v>
      </c>
      <c r="L89" s="5" t="n">
        <v>333332</v>
      </c>
    </row>
    <row r="90" spans="1:22">
      <c r="A90" s="4" t="s">
        <v>731</v>
      </c>
      <c r="L90" s="4" t="s">
        <v>783</v>
      </c>
    </row>
    <row r="91" spans="1:22">
      <c r="A91" s="4" t="s">
        <v>733</v>
      </c>
      <c r="L91" s="6" t="n">
        <v>510007</v>
      </c>
    </row>
    <row r="92" spans="1:22">
      <c r="A92" s="4" t="s">
        <v>784</v>
      </c>
      <c r="L92" s="5" t="n">
        <v>3999987</v>
      </c>
    </row>
    <row r="93" spans="1:22">
      <c r="A93" s="4" t="s">
        <v>785</v>
      </c>
    </row>
    <row r="94" spans="1:22">
      <c r="A94" s="4" t="s">
        <v>730</v>
      </c>
      <c r="H94" s="5" t="n">
        <v>60000</v>
      </c>
    </row>
    <row r="95" spans="1:22">
      <c r="A95" s="4" t="s">
        <v>731</v>
      </c>
      <c r="F95" s="4" t="s">
        <v>732</v>
      </c>
      <c r="H95" s="4" t="s">
        <v>786</v>
      </c>
    </row>
    <row r="96" spans="1:22">
      <c r="A96" s="4" t="s">
        <v>787</v>
      </c>
      <c r="D96" s="6" t="n">
        <v>102000</v>
      </c>
      <c r="F96" s="6" t="n">
        <v>25000</v>
      </c>
    </row>
    <row r="97" spans="1:22">
      <c r="A97" s="4" t="s">
        <v>615</v>
      </c>
      <c r="D97" s="5" t="n">
        <v>575000</v>
      </c>
      <c r="F97" s="5" t="n">
        <v>150000</v>
      </c>
    </row>
    <row r="98" spans="1:22">
      <c r="A98" s="4" t="s">
        <v>734</v>
      </c>
      <c r="D98" s="8" t="n">
        <v>0.4</v>
      </c>
      <c r="F98" s="8" t="n">
        <v>0.18</v>
      </c>
    </row>
    <row r="99" spans="1:22">
      <c r="A99" s="4" t="s">
        <v>735</v>
      </c>
      <c r="F99" s="4" t="s">
        <v>601</v>
      </c>
    </row>
    <row r="100" spans="1:22">
      <c r="A100" s="4" t="s">
        <v>788</v>
      </c>
      <c r="D100" s="5" t="n">
        <v>425000</v>
      </c>
    </row>
    <row r="101" spans="1:22">
      <c r="A101" s="4" t="s">
        <v>789</v>
      </c>
    </row>
    <row r="102" spans="1:22">
      <c r="A102" s="4" t="s">
        <v>733</v>
      </c>
      <c r="J102" s="6" t="n">
        <v>81222</v>
      </c>
      <c r="N102" s="6" t="n">
        <v>81222</v>
      </c>
    </row>
    <row r="103" spans="1:22">
      <c r="A103" s="4" t="s">
        <v>615</v>
      </c>
      <c r="J103" s="5" t="n">
        <v>200000</v>
      </c>
      <c r="N103" s="5" t="n">
        <v>200000</v>
      </c>
    </row>
    <row r="104" spans="1:22">
      <c r="A104" s="4" t="s">
        <v>734</v>
      </c>
      <c r="J104" s="12" t="n">
        <v>0.08536000000000001</v>
      </c>
      <c r="N104" s="12" t="n">
        <v>0.08536000000000001</v>
      </c>
    </row>
    <row r="105" spans="1:22">
      <c r="A105" s="4" t="s">
        <v>735</v>
      </c>
      <c r="N105" s="4" t="s">
        <v>532</v>
      </c>
    </row>
    <row r="106" spans="1:22">
      <c r="A106" s="4" t="s">
        <v>790</v>
      </c>
    </row>
    <row r="107" spans="1:22">
      <c r="A107" s="4" t="s">
        <v>733</v>
      </c>
      <c r="F107" s="6" t="n">
        <v>64000</v>
      </c>
    </row>
    <row r="108" spans="1:22">
      <c r="A108" s="4" t="s">
        <v>615</v>
      </c>
      <c r="F108" s="5" t="n">
        <v>2533000</v>
      </c>
    </row>
    <row r="109" spans="1:22">
      <c r="A109" s="4" t="s">
        <v>734</v>
      </c>
      <c r="F109" s="8" t="n">
        <v>0.3</v>
      </c>
    </row>
    <row r="110" spans="1:22">
      <c r="A110" s="4" t="s">
        <v>791</v>
      </c>
    </row>
    <row r="111" spans="1:22">
      <c r="A111" s="4" t="s">
        <v>733</v>
      </c>
      <c r="F111" s="6" t="n">
        <v>246500</v>
      </c>
    </row>
    <row r="112" spans="1:22">
      <c r="A112" s="4" t="s">
        <v>615</v>
      </c>
      <c r="F112" s="5" t="n">
        <v>1266503</v>
      </c>
    </row>
    <row r="113" spans="1:22">
      <c r="A113" s="4" t="s">
        <v>734</v>
      </c>
      <c r="F113" s="8" t="n">
        <v>0.3</v>
      </c>
    </row>
    <row r="114" spans="1:22">
      <c r="A114" s="4" t="s">
        <v>792</v>
      </c>
      <c r="F114" s="4" t="s">
        <v>603</v>
      </c>
    </row>
    <row r="115" spans="1:22">
      <c r="A115" s="4" t="s">
        <v>793</v>
      </c>
    </row>
    <row r="116" spans="1:22">
      <c r="A116" s="4" t="s">
        <v>730</v>
      </c>
      <c r="E116" s="5" t="n">
        <v>200000</v>
      </c>
    </row>
    <row r="117" spans="1:22">
      <c r="A117" s="4" t="s">
        <v>733</v>
      </c>
      <c r="E117" s="6" t="n">
        <v>134890</v>
      </c>
    </row>
    <row r="118" spans="1:22">
      <c r="A118" s="4" t="s">
        <v>615</v>
      </c>
      <c r="E118" s="5" t="n">
        <v>400000</v>
      </c>
    </row>
    <row r="119" spans="1:22">
      <c r="A119" s="4" t="s">
        <v>734</v>
      </c>
      <c r="E119" s="8" t="n">
        <v>0.27</v>
      </c>
    </row>
    <row r="120" spans="1:22">
      <c r="A120" s="4" t="s">
        <v>735</v>
      </c>
      <c r="E120" s="4" t="s">
        <v>532</v>
      </c>
    </row>
    <row r="121" spans="1:22">
      <c r="A121" s="4" t="s">
        <v>794</v>
      </c>
      <c r="E121" s="8" t="n">
        <v>0.31</v>
      </c>
    </row>
    <row r="122" spans="1:22">
      <c r="A122" s="4" t="s">
        <v>795</v>
      </c>
    </row>
    <row r="123" spans="1:22">
      <c r="A123" s="4" t="s">
        <v>734</v>
      </c>
      <c r="F123" s="8" t="n">
        <v>0.5600000000000001</v>
      </c>
    </row>
    <row r="124" spans="1:22">
      <c r="A124" s="4" t="s">
        <v>796</v>
      </c>
    </row>
    <row r="125" spans="1:22">
      <c r="A125" s="4" t="s">
        <v>602</v>
      </c>
      <c r="N125" s="4" t="s">
        <v>603</v>
      </c>
    </row>
    <row r="126" spans="1:22">
      <c r="A126" s="4" t="s">
        <v>797</v>
      </c>
    </row>
    <row r="127" spans="1:22">
      <c r="A127" s="4" t="s">
        <v>734</v>
      </c>
      <c r="F127" s="8" t="n">
        <v>2.5</v>
      </c>
    </row>
  </sheetData>
  <mergeCells count="5">
    <mergeCell ref="A1:A2"/>
    <mergeCell ref="B1:I1"/>
    <mergeCell ref="J1:M1"/>
    <mergeCell ref="N1:P1"/>
    <mergeCell ref="Q1:T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98</v>
      </c>
      <c r="B1" s="2" t="s">
        <v>26</v>
      </c>
      <c r="C1" s="2" t="s">
        <v>27</v>
      </c>
    </row>
    <row r="2" spans="1:3">
      <c r="A2" s="3" t="s">
        <v>182</v>
      </c>
    </row>
    <row r="3" spans="1:3">
      <c r="A3" s="4" t="s">
        <v>799</v>
      </c>
      <c r="B3" s="6" t="n">
        <v>8194178</v>
      </c>
      <c r="C3" s="6" t="n">
        <v>7582195</v>
      </c>
    </row>
    <row r="4" spans="1:3">
      <c r="A4" s="4" t="s">
        <v>800</v>
      </c>
      <c r="B4" s="5" t="n">
        <v>9629824</v>
      </c>
      <c r="C4" s="5" t="n">
        <v>8703465</v>
      </c>
    </row>
    <row r="5" spans="1:3">
      <c r="A5" s="4" t="s">
        <v>801</v>
      </c>
      <c r="B5" s="5" t="n">
        <v>126765</v>
      </c>
      <c r="C5" s="5" t="n">
        <v>85329</v>
      </c>
    </row>
    <row r="6" spans="1:3">
      <c r="A6" s="4" t="s">
        <v>802</v>
      </c>
      <c r="B6" s="5" t="n">
        <v>150520</v>
      </c>
      <c r="C6" s="4" t="s">
        <v>31</v>
      </c>
    </row>
    <row r="7" spans="1:3">
      <c r="A7" s="4" t="s">
        <v>803</v>
      </c>
      <c r="B7" s="5" t="n">
        <v>182966</v>
      </c>
      <c r="C7" s="4" t="s">
        <v>31</v>
      </c>
    </row>
    <row r="8" spans="1:3">
      <c r="A8" s="4" t="s">
        <v>804</v>
      </c>
      <c r="B8" s="5" t="n">
        <v>-18284253</v>
      </c>
      <c r="C8" s="5" t="n">
        <v>-16370989</v>
      </c>
    </row>
    <row r="9" spans="1:3">
      <c r="A9" s="4" t="s">
        <v>805</v>
      </c>
      <c r="B9" s="4" t="s">
        <v>31</v>
      </c>
      <c r="C9" s="4" t="s">
        <v>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806</v>
      </c>
      <c r="B1" s="2" t="s">
        <v>74</v>
      </c>
    </row>
    <row r="2" spans="1:3">
      <c r="B2" s="2" t="s">
        <v>26</v>
      </c>
      <c r="C2" s="2" t="s">
        <v>27</v>
      </c>
    </row>
    <row r="3" spans="1:3">
      <c r="A3" s="3" t="s">
        <v>182</v>
      </c>
    </row>
    <row r="4" spans="1:3">
      <c r="A4" s="4" t="s">
        <v>807</v>
      </c>
      <c r="B4" s="6" t="n">
        <v>-291001</v>
      </c>
      <c r="C4" s="6" t="n">
        <v>-2134554</v>
      </c>
    </row>
    <row r="5" spans="1:3">
      <c r="A5" s="4" t="s">
        <v>808</v>
      </c>
      <c r="B5" s="5" t="n">
        <v>-31069</v>
      </c>
      <c r="C5" s="5" t="n">
        <v>-227895</v>
      </c>
    </row>
    <row r="6" spans="1:3">
      <c r="A6" s="4" t="s">
        <v>809</v>
      </c>
      <c r="B6" s="5" t="n">
        <v>-1496427</v>
      </c>
      <c r="C6" s="4" t="s">
        <v>31</v>
      </c>
    </row>
    <row r="7" spans="1:3">
      <c r="A7" s="4" t="s">
        <v>810</v>
      </c>
      <c r="B7" s="5" t="n">
        <v>-94809</v>
      </c>
      <c r="C7" s="4" t="s">
        <v>31</v>
      </c>
    </row>
    <row r="8" spans="1:3">
      <c r="A8" s="4" t="s">
        <v>811</v>
      </c>
      <c r="B8" s="5" t="n">
        <v>42</v>
      </c>
      <c r="C8" s="5" t="n">
        <v>14542</v>
      </c>
    </row>
    <row r="9" spans="1:3">
      <c r="A9" s="4" t="s">
        <v>812</v>
      </c>
      <c r="B9" s="5" t="n">
        <v>1913264</v>
      </c>
      <c r="C9" s="5" t="n">
        <v>2347907</v>
      </c>
    </row>
    <row r="10" spans="1:3">
      <c r="A10" s="4" t="s">
        <v>813</v>
      </c>
      <c r="B10" s="4" t="s">
        <v>31</v>
      </c>
      <c r="C10" s="4" t="s">
        <v>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814</v>
      </c>
      <c r="B1" s="2" t="s">
        <v>74</v>
      </c>
    </row>
    <row r="2" spans="1:2">
      <c r="B2" s="2" t="s">
        <v>26</v>
      </c>
    </row>
    <row r="3" spans="1:2">
      <c r="A3" s="3" t="s">
        <v>182</v>
      </c>
    </row>
    <row r="4" spans="1:2">
      <c r="A4" s="4" t="s">
        <v>815</v>
      </c>
      <c r="B4" s="4" t="s">
        <v>8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r="A1" s="1" t="s">
        <v>817</v>
      </c>
      <c r="B1" s="2" t="s">
        <v>73</v>
      </c>
      <c r="D1" s="2" t="s">
        <v>1</v>
      </c>
      <c r="F1" s="2" t="s">
        <v>74</v>
      </c>
    </row>
    <row r="2" spans="1:7">
      <c r="B2" s="2" t="s">
        <v>2</v>
      </c>
      <c r="C2" s="2" t="s">
        <v>75</v>
      </c>
      <c r="D2" s="2" t="s">
        <v>2</v>
      </c>
      <c r="E2" s="2" t="s">
        <v>75</v>
      </c>
      <c r="F2" s="2" t="s">
        <v>26</v>
      </c>
      <c r="G2" s="2" t="s">
        <v>27</v>
      </c>
    </row>
    <row r="3" spans="1:7">
      <c r="A3" s="3" t="s">
        <v>818</v>
      </c>
    </row>
    <row r="4" spans="1:7">
      <c r="A4" s="4" t="s">
        <v>819</v>
      </c>
      <c r="B4" s="6" t="n">
        <v>-981054</v>
      </c>
      <c r="C4" s="6" t="n">
        <v>-389820</v>
      </c>
      <c r="D4" s="6" t="n">
        <v>-4034506</v>
      </c>
      <c r="E4" s="6" t="n">
        <v>-3620396</v>
      </c>
      <c r="F4" s="6" t="n">
        <v>-844169</v>
      </c>
      <c r="G4" s="6" t="n">
        <v>-6923100</v>
      </c>
    </row>
    <row r="5" spans="1:7">
      <c r="A5" s="4" t="s">
        <v>820</v>
      </c>
      <c r="B5" s="5" t="n">
        <v>137153770</v>
      </c>
      <c r="C5" s="5" t="n">
        <v>84142499</v>
      </c>
      <c r="D5" s="5" t="n">
        <v>123840788</v>
      </c>
      <c r="E5" s="5" t="n">
        <v>80677522</v>
      </c>
      <c r="F5" s="5" t="n">
        <v>84894351</v>
      </c>
      <c r="G5" s="5" t="n">
        <v>64586781</v>
      </c>
    </row>
    <row r="6" spans="1:7">
      <c r="A6" s="4" t="s">
        <v>821</v>
      </c>
      <c r="B6" s="4" t="s">
        <v>31</v>
      </c>
      <c r="C6" s="4" t="s">
        <v>31</v>
      </c>
      <c r="D6" s="4" t="s">
        <v>31</v>
      </c>
      <c r="E6" s="4" t="s">
        <v>31</v>
      </c>
      <c r="F6" s="4" t="s">
        <v>31</v>
      </c>
      <c r="G6" s="4" t="s">
        <v>31</v>
      </c>
    </row>
    <row r="7" spans="1:7">
      <c r="A7" s="4" t="s">
        <v>822</v>
      </c>
      <c r="B7" s="5" t="n">
        <v>84143586</v>
      </c>
      <c r="C7" s="5" t="n">
        <v>84143586</v>
      </c>
      <c r="D7" s="5" t="n">
        <v>80677887</v>
      </c>
      <c r="E7" s="5" t="n">
        <v>80677887</v>
      </c>
      <c r="F7" s="5" t="n">
        <v>84894351</v>
      </c>
      <c r="G7" s="5" t="n">
        <v>64586781</v>
      </c>
    </row>
    <row r="8" spans="1:7">
      <c r="A8" s="4" t="s">
        <v>823</v>
      </c>
      <c r="B8" s="8" t="n">
        <v>-0.01</v>
      </c>
      <c r="C8" s="7" t="n">
        <v>-0.005</v>
      </c>
      <c r="D8" s="8" t="n">
        <v>-0.03</v>
      </c>
      <c r="E8" s="8" t="n">
        <v>-0.04</v>
      </c>
      <c r="F8" s="8" t="n">
        <v>-0.01</v>
      </c>
      <c r="G8" s="8" t="n">
        <v>-0.1</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24</v>
      </c>
      <c r="B1" s="2" t="s">
        <v>2</v>
      </c>
      <c r="C1" s="2" t="s">
        <v>26</v>
      </c>
      <c r="D1" s="2" t="s">
        <v>75</v>
      </c>
      <c r="E1" s="2" t="s">
        <v>27</v>
      </c>
    </row>
    <row r="2" spans="1:5">
      <c r="A2" s="4" t="s">
        <v>825</v>
      </c>
      <c r="B2" s="5" t="n">
        <v>106743667</v>
      </c>
      <c r="C2" s="5" t="n">
        <v>94404931</v>
      </c>
      <c r="D2" s="5" t="n">
        <v>81141892</v>
      </c>
      <c r="E2" s="5" t="n">
        <v>50965399</v>
      </c>
    </row>
    <row r="3" spans="1:5">
      <c r="A3" s="4" t="s">
        <v>826</v>
      </c>
      <c r="B3" s="5" t="n">
        <v>99323032</v>
      </c>
      <c r="C3" s="5" t="n">
        <v>89019937</v>
      </c>
      <c r="D3" s="5" t="n">
        <v>77115120</v>
      </c>
      <c r="E3" s="5" t="n">
        <v>46038190</v>
      </c>
    </row>
    <row r="4" spans="1:5">
      <c r="A4" s="4" t="s">
        <v>827</v>
      </c>
    </row>
    <row r="5" spans="1:5">
      <c r="A5" s="4" t="s">
        <v>825</v>
      </c>
      <c r="B5" s="5" t="n">
        <v>4000000</v>
      </c>
      <c r="C5" s="5" t="n">
        <v>4000000</v>
      </c>
      <c r="D5" s="5" t="n">
        <v>4000000</v>
      </c>
      <c r="E5" s="5" t="n">
        <v>10000000</v>
      </c>
    </row>
    <row r="6" spans="1:5">
      <c r="A6" s="4" t="s">
        <v>828</v>
      </c>
    </row>
    <row r="7" spans="1:5">
      <c r="A7" s="4" t="s">
        <v>825</v>
      </c>
      <c r="B7" s="5" t="n">
        <v>71175986</v>
      </c>
      <c r="C7" s="5" t="n">
        <v>59932917</v>
      </c>
      <c r="D7" s="5" t="n">
        <v>51317075</v>
      </c>
      <c r="E7" s="5" t="n">
        <v>29651275</v>
      </c>
    </row>
    <row r="8" spans="1:5">
      <c r="A8" s="4" t="s">
        <v>829</v>
      </c>
    </row>
    <row r="9" spans="1:5">
      <c r="A9" s="4" t="s">
        <v>825</v>
      </c>
      <c r="B9" s="5" t="n">
        <v>7420635</v>
      </c>
      <c r="C9" s="5" t="n">
        <v>821364</v>
      </c>
      <c r="D9" s="5" t="n">
        <v>390412</v>
      </c>
      <c r="E9" s="5" t="n">
        <v>701018</v>
      </c>
    </row>
    <row r="10" spans="1:5">
      <c r="A10" s="4" t="s">
        <v>830</v>
      </c>
    </row>
    <row r="11" spans="1:5">
      <c r="A11" s="4" t="s">
        <v>825</v>
      </c>
      <c r="C11" s="4" t="s">
        <v>31</v>
      </c>
      <c r="E11" s="5" t="n">
        <v>226191</v>
      </c>
    </row>
    <row r="12" spans="1:5">
      <c r="A12" s="4" t="s">
        <v>831</v>
      </c>
    </row>
    <row r="13" spans="1:5">
      <c r="A13" s="4" t="s">
        <v>825</v>
      </c>
      <c r="B13" s="5" t="n">
        <v>20169776</v>
      </c>
      <c r="C13" s="5" t="n">
        <v>19287020</v>
      </c>
      <c r="D13" s="5" t="n">
        <v>15698045</v>
      </c>
      <c r="E13" s="5" t="n">
        <v>3586915</v>
      </c>
    </row>
    <row r="14" spans="1:5">
      <c r="A14" s="4" t="s">
        <v>832</v>
      </c>
    </row>
    <row r="15" spans="1:5">
      <c r="A15" s="4" t="s">
        <v>825</v>
      </c>
      <c r="B15" s="5" t="n">
        <v>4377270</v>
      </c>
      <c r="C15" s="5" t="n">
        <v>9436360</v>
      </c>
      <c r="D15" s="5" t="n">
        <v>6100000</v>
      </c>
      <c r="E15" s="5" t="n">
        <v>6800000</v>
      </c>
    </row>
    <row r="16" spans="1:5">
      <c r="A16" s="4" t="s">
        <v>833</v>
      </c>
    </row>
    <row r="17" spans="1:5">
      <c r="A17" s="4" t="s">
        <v>825</v>
      </c>
      <c r="B17" s="4" t="s">
        <v>31</v>
      </c>
      <c r="C17" s="5" t="n">
        <v>927270</v>
      </c>
      <c r="D17" s="5" t="n">
        <v>3636360</v>
      </c>
      <c r="E17" s="4" t="s">
        <v>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F7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80"/>
    <col customWidth="1" max="9" min="9" width="80"/>
    <col customWidth="1" max="10" min="10" width="14"/>
    <col customWidth="1" max="11" min="11" width="14"/>
    <col customWidth="1" max="12" min="12" width="14"/>
    <col customWidth="1" max="13" min="13" width="80"/>
    <col customWidth="1" max="14" min="14" width="16"/>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834</v>
      </c>
      <c r="B1" s="2" t="s">
        <v>835</v>
      </c>
      <c r="C1" s="2" t="s">
        <v>395</v>
      </c>
      <c r="D1" s="2" t="s">
        <v>836</v>
      </c>
      <c r="E1" s="2" t="s">
        <v>837</v>
      </c>
      <c r="F1" s="2" t="s">
        <v>838</v>
      </c>
      <c r="G1" s="2" t="s">
        <v>377</v>
      </c>
      <c r="H1" s="2" t="s">
        <v>378</v>
      </c>
      <c r="I1" s="2" t="s">
        <v>839</v>
      </c>
      <c r="J1" s="2" t="s">
        <v>840</v>
      </c>
      <c r="K1" s="2" t="s">
        <v>379</v>
      </c>
      <c r="L1" s="2" t="s">
        <v>546</v>
      </c>
      <c r="M1" s="2" t="s">
        <v>841</v>
      </c>
      <c r="N1" s="2" t="s">
        <v>842</v>
      </c>
      <c r="O1" s="2" t="s">
        <v>843</v>
      </c>
      <c r="P1" s="2" t="s">
        <v>844</v>
      </c>
      <c r="Q1" s="2" t="s">
        <v>349</v>
      </c>
      <c r="R1" s="2" t="s">
        <v>2</v>
      </c>
      <c r="S1" s="2" t="s">
        <v>75</v>
      </c>
      <c r="T1" s="2" t="s">
        <v>26</v>
      </c>
      <c r="U1" s="2" t="s">
        <v>27</v>
      </c>
      <c r="V1" s="2" t="s">
        <v>845</v>
      </c>
      <c r="W1" s="2" t="s">
        <v>846</v>
      </c>
      <c r="X1" s="2" t="s">
        <v>380</v>
      </c>
      <c r="Y1" s="2" t="s">
        <v>847</v>
      </c>
      <c r="Z1" s="2" t="s">
        <v>848</v>
      </c>
      <c r="AA1" s="2" t="s">
        <v>728</v>
      </c>
      <c r="AB1" s="2" t="s">
        <v>353</v>
      </c>
      <c r="AC1" s="2" t="s">
        <v>729</v>
      </c>
      <c r="AD1" s="2" t="s">
        <v>849</v>
      </c>
      <c r="AE1" s="2" t="s">
        <v>391</v>
      </c>
      <c r="AF1" s="2" t="s">
        <v>316</v>
      </c>
    </row>
    <row r="2" spans="1:32">
      <c r="A2" s="4" t="s">
        <v>70</v>
      </c>
      <c r="R2" s="5" t="n">
        <v>146016834</v>
      </c>
      <c r="T2" s="5" t="n">
        <v>111438236</v>
      </c>
      <c r="U2" s="5" t="n">
        <v>66600367</v>
      </c>
    </row>
    <row r="3" spans="1:32">
      <c r="A3" s="4" t="s">
        <v>850</v>
      </c>
      <c r="AF3" s="4" t="s">
        <v>322</v>
      </c>
    </row>
    <row r="4" spans="1:32">
      <c r="A4" s="4" t="s">
        <v>554</v>
      </c>
      <c r="L4" s="6" t="n">
        <v>400000</v>
      </c>
      <c r="R4" s="4" t="s">
        <v>31</v>
      </c>
      <c r="S4" s="6" t="n">
        <v>555500</v>
      </c>
      <c r="T4" s="6" t="n">
        <v>671500</v>
      </c>
      <c r="U4" s="6" t="n">
        <v>1190020</v>
      </c>
    </row>
    <row r="5" spans="1:32">
      <c r="A5" s="4" t="s">
        <v>851</v>
      </c>
      <c r="R5" s="6" t="n">
        <v>798603</v>
      </c>
      <c r="T5" s="6" t="n">
        <v>641129</v>
      </c>
      <c r="U5" s="6" t="n">
        <v>365350</v>
      </c>
    </row>
    <row r="6" spans="1:32">
      <c r="A6" s="4" t="s">
        <v>852</v>
      </c>
      <c r="Q6" s="4" t="s">
        <v>358</v>
      </c>
      <c r="AB6" s="4" t="s">
        <v>358</v>
      </c>
    </row>
    <row r="7" spans="1:32">
      <c r="A7" s="4" t="s">
        <v>68</v>
      </c>
      <c r="R7" s="7" t="n">
        <v>0.001</v>
      </c>
      <c r="T7" s="7" t="n">
        <v>0.001</v>
      </c>
      <c r="U7" s="7" t="n">
        <v>0.001</v>
      </c>
    </row>
    <row r="8" spans="1:32">
      <c r="A8" s="4" t="s">
        <v>734</v>
      </c>
      <c r="AA8" s="8" t="n">
        <v>0.3</v>
      </c>
      <c r="AB8" s="8" t="n">
        <v>0.4</v>
      </c>
      <c r="AC8" s="8" t="n">
        <v>0.22</v>
      </c>
      <c r="AE8" s="8" t="n">
        <v>0.18</v>
      </c>
    </row>
    <row r="9" spans="1:32">
      <c r="A9" s="4" t="s">
        <v>359</v>
      </c>
      <c r="Q9" s="4" t="s">
        <v>360</v>
      </c>
    </row>
    <row r="10" spans="1:32">
      <c r="A10" s="4" t="s">
        <v>853</v>
      </c>
    </row>
    <row r="11" spans="1:32">
      <c r="A11" s="4" t="s">
        <v>70</v>
      </c>
      <c r="AD11" s="5" t="n">
        <v>1250000</v>
      </c>
    </row>
    <row r="12" spans="1:32">
      <c r="A12" s="4" t="s">
        <v>415</v>
      </c>
    </row>
    <row r="13" spans="1:32">
      <c r="A13" s="4" t="s">
        <v>70</v>
      </c>
      <c r="F13" s="5" t="n">
        <v>600000</v>
      </c>
      <c r="N13" s="5" t="n">
        <v>750000</v>
      </c>
      <c r="P13" s="5" t="n">
        <v>800000</v>
      </c>
      <c r="Y13" s="5" t="n">
        <v>377097</v>
      </c>
    </row>
    <row r="14" spans="1:32">
      <c r="A14" s="4" t="s">
        <v>854</v>
      </c>
      <c r="H14" s="6" t="n">
        <v>1000000</v>
      </c>
    </row>
    <row r="15" spans="1:32">
      <c r="A15" s="4" t="s">
        <v>855</v>
      </c>
      <c r="F15" s="5" t="n">
        <v>12</v>
      </c>
      <c r="N15" s="5" t="n">
        <v>15</v>
      </c>
      <c r="P15" s="5" t="n">
        <v>16</v>
      </c>
    </row>
    <row r="16" spans="1:32">
      <c r="A16" s="4" t="s">
        <v>856</v>
      </c>
      <c r="N16" s="7" t="n">
        <v>0.001</v>
      </c>
    </row>
    <row r="17" spans="1:32">
      <c r="A17" s="4" t="s">
        <v>857</v>
      </c>
      <c r="N17" s="4" t="s">
        <v>858</v>
      </c>
    </row>
    <row r="18" spans="1:32">
      <c r="A18" s="4" t="s">
        <v>859</v>
      </c>
      <c r="I18" s="5" t="n">
        <v>350000000</v>
      </c>
    </row>
    <row r="19" spans="1:32">
      <c r="A19" s="4" t="s">
        <v>860</v>
      </c>
      <c r="I19" s="4" t="s">
        <v>861</v>
      </c>
    </row>
    <row r="20" spans="1:32">
      <c r="A20" s="4" t="s">
        <v>862</v>
      </c>
      <c r="C20" s="5" t="n">
        <v>959914</v>
      </c>
    </row>
    <row r="21" spans="1:32">
      <c r="A21" s="4" t="s">
        <v>863</v>
      </c>
    </row>
    <row r="22" spans="1:32">
      <c r="A22" s="4" t="s">
        <v>734</v>
      </c>
      <c r="M22" s="8" t="n">
        <v>0.05</v>
      </c>
    </row>
    <row r="23" spans="1:32">
      <c r="A23" s="4" t="s">
        <v>864</v>
      </c>
      <c r="M23" s="4" t="s">
        <v>532</v>
      </c>
    </row>
    <row r="24" spans="1:32">
      <c r="A24" s="4" t="s">
        <v>865</v>
      </c>
    </row>
    <row r="25" spans="1:32">
      <c r="A25" s="4" t="s">
        <v>70</v>
      </c>
      <c r="V25" s="5" t="n">
        <v>750000</v>
      </c>
      <c r="W25" s="5" t="n">
        <v>750000</v>
      </c>
      <c r="X25" s="5" t="n">
        <v>500000</v>
      </c>
    </row>
    <row r="26" spans="1:32">
      <c r="A26" s="4" t="s">
        <v>866</v>
      </c>
      <c r="V26" s="6" t="n">
        <v>37500</v>
      </c>
      <c r="W26" s="6" t="n">
        <v>37500</v>
      </c>
      <c r="X26" s="6" t="n">
        <v>25000</v>
      </c>
    </row>
    <row r="27" spans="1:32">
      <c r="A27" s="4" t="s">
        <v>809</v>
      </c>
      <c r="V27" s="6" t="n">
        <v>165000</v>
      </c>
      <c r="W27" s="6" t="n">
        <v>165000</v>
      </c>
      <c r="X27" s="6" t="n">
        <v>165000</v>
      </c>
    </row>
    <row r="28" spans="1:32">
      <c r="A28" s="4" t="s">
        <v>867</v>
      </c>
    </row>
    <row r="29" spans="1:32">
      <c r="A29" s="4" t="s">
        <v>868</v>
      </c>
      <c r="C29" s="6" t="n">
        <v>45000</v>
      </c>
    </row>
    <row r="30" spans="1:32">
      <c r="A30" s="4" t="s">
        <v>357</v>
      </c>
      <c r="C30" s="4" t="s">
        <v>324</v>
      </c>
    </row>
    <row r="31" spans="1:32">
      <c r="A31" s="4" t="s">
        <v>359</v>
      </c>
      <c r="C31" s="4" t="s">
        <v>869</v>
      </c>
    </row>
    <row r="32" spans="1:32">
      <c r="A32" s="4" t="s">
        <v>870</v>
      </c>
      <c r="C32" s="4" t="s">
        <v>871</v>
      </c>
    </row>
    <row r="33" spans="1:32">
      <c r="A33" s="4" t="s">
        <v>872</v>
      </c>
      <c r="C33" s="6" t="n">
        <v>47452</v>
      </c>
    </row>
    <row r="34" spans="1:32">
      <c r="A34" s="4" t="s">
        <v>862</v>
      </c>
      <c r="C34" s="5" t="n">
        <v>949034</v>
      </c>
    </row>
    <row r="35" spans="1:32">
      <c r="A35" s="4" t="s">
        <v>873</v>
      </c>
      <c r="C35" s="5" t="n">
        <v>10880</v>
      </c>
    </row>
    <row r="36" spans="1:32">
      <c r="A36" s="4" t="s">
        <v>874</v>
      </c>
    </row>
    <row r="37" spans="1:32">
      <c r="A37" s="4" t="s">
        <v>875</v>
      </c>
      <c r="B37" s="5" t="n">
        <v>1000000</v>
      </c>
    </row>
    <row r="38" spans="1:32">
      <c r="A38" s="4" t="s">
        <v>734</v>
      </c>
      <c r="B38" s="8" t="n">
        <v>0.05</v>
      </c>
      <c r="M38" s="8" t="n">
        <v>0.05</v>
      </c>
    </row>
    <row r="39" spans="1:32">
      <c r="A39" s="4" t="s">
        <v>864</v>
      </c>
      <c r="B39" s="4" t="s">
        <v>532</v>
      </c>
      <c r="M39" s="4" t="s">
        <v>532</v>
      </c>
    </row>
    <row r="40" spans="1:32">
      <c r="A40" s="4" t="s">
        <v>876</v>
      </c>
      <c r="M40" s="4" t="s">
        <v>877</v>
      </c>
    </row>
    <row r="41" spans="1:32">
      <c r="A41" s="4" t="s">
        <v>878</v>
      </c>
    </row>
    <row r="42" spans="1:32">
      <c r="A42" s="4" t="s">
        <v>875</v>
      </c>
      <c r="M42" s="5" t="n">
        <v>1000000</v>
      </c>
    </row>
    <row r="43" spans="1:32">
      <c r="A43" s="4" t="s">
        <v>879</v>
      </c>
    </row>
    <row r="44" spans="1:32">
      <c r="A44" s="4" t="s">
        <v>880</v>
      </c>
      <c r="M44" s="6" t="n">
        <v>250000</v>
      </c>
    </row>
    <row r="45" spans="1:32">
      <c r="A45" s="4" t="s">
        <v>881</v>
      </c>
    </row>
    <row r="46" spans="1:32">
      <c r="A46" s="4" t="s">
        <v>859</v>
      </c>
      <c r="N46" s="5" t="n">
        <v>140000000</v>
      </c>
      <c r="Z46" s="5" t="n">
        <v>140000000</v>
      </c>
    </row>
    <row r="47" spans="1:32">
      <c r="A47" s="4" t="s">
        <v>882</v>
      </c>
    </row>
    <row r="48" spans="1:32">
      <c r="A48" s="4" t="s">
        <v>859</v>
      </c>
      <c r="N48" s="5" t="n">
        <v>350000000</v>
      </c>
      <c r="Z48" s="5" t="n">
        <v>350000000</v>
      </c>
    </row>
    <row r="49" spans="1:32">
      <c r="A49" s="4" t="s">
        <v>883</v>
      </c>
    </row>
    <row r="50" spans="1:32">
      <c r="A50" s="4" t="s">
        <v>884</v>
      </c>
      <c r="J50" s="5" t="n">
        <v>34076</v>
      </c>
    </row>
    <row r="51" spans="1:32">
      <c r="A51" s="4" t="s">
        <v>885</v>
      </c>
      <c r="J51" s="6" t="n">
        <v>54650</v>
      </c>
    </row>
    <row r="52" spans="1:32">
      <c r="A52" s="4" t="s">
        <v>886</v>
      </c>
    </row>
    <row r="53" spans="1:32">
      <c r="A53" s="4" t="s">
        <v>887</v>
      </c>
      <c r="M53" s="5" t="n">
        <v>1000000</v>
      </c>
    </row>
    <row r="54" spans="1:32">
      <c r="A54" s="4" t="s">
        <v>888</v>
      </c>
    </row>
    <row r="55" spans="1:32">
      <c r="A55" s="4" t="s">
        <v>70</v>
      </c>
      <c r="V55" s="5" t="n">
        <v>302506</v>
      </c>
    </row>
    <row r="56" spans="1:32">
      <c r="A56" s="4" t="s">
        <v>68</v>
      </c>
      <c r="V56" s="8" t="n">
        <v>0.08</v>
      </c>
    </row>
    <row r="57" spans="1:32">
      <c r="A57" s="4" t="s">
        <v>889</v>
      </c>
      <c r="V57" s="6" t="n">
        <v>24200</v>
      </c>
    </row>
    <row r="58" spans="1:32">
      <c r="A58" s="4" t="s">
        <v>890</v>
      </c>
    </row>
    <row r="59" spans="1:32">
      <c r="A59" s="4" t="s">
        <v>70</v>
      </c>
      <c r="H59" s="5" t="n">
        <v>200000</v>
      </c>
    </row>
    <row r="60" spans="1:32">
      <c r="A60" s="4" t="s">
        <v>891</v>
      </c>
    </row>
    <row r="61" spans="1:32">
      <c r="A61" s="4" t="s">
        <v>70</v>
      </c>
      <c r="G61" s="5" t="n">
        <v>300000</v>
      </c>
    </row>
    <row r="62" spans="1:32">
      <c r="A62" s="4" t="s">
        <v>554</v>
      </c>
      <c r="G62" s="6" t="n">
        <v>150000</v>
      </c>
    </row>
    <row r="63" spans="1:32">
      <c r="A63" s="4" t="s">
        <v>892</v>
      </c>
      <c r="D63" s="6" t="n">
        <v>165000</v>
      </c>
      <c r="G63" s="6" t="n">
        <v>10000</v>
      </c>
    </row>
    <row r="64" spans="1:32">
      <c r="A64" s="4" t="s">
        <v>856</v>
      </c>
      <c r="G64" s="8" t="n">
        <v>0.1</v>
      </c>
    </row>
    <row r="65" spans="1:32">
      <c r="A65" s="4" t="s">
        <v>893</v>
      </c>
      <c r="G65" s="6" t="n">
        <v>100</v>
      </c>
    </row>
    <row r="66" spans="1:32">
      <c r="A66" s="4" t="s">
        <v>894</v>
      </c>
    </row>
    <row r="67" spans="1:32">
      <c r="A67" s="4" t="s">
        <v>856</v>
      </c>
      <c r="K67" s="8" t="n">
        <v>0.08</v>
      </c>
      <c r="O67" s="8" t="n">
        <v>0.08</v>
      </c>
    </row>
    <row r="68" spans="1:32">
      <c r="A68" s="4" t="s">
        <v>893</v>
      </c>
      <c r="K68" s="6" t="n">
        <v>100</v>
      </c>
    </row>
    <row r="69" spans="1:32">
      <c r="A69" s="4" t="s">
        <v>851</v>
      </c>
      <c r="H69" s="6" t="n">
        <v>78750</v>
      </c>
    </row>
    <row r="70" spans="1:32">
      <c r="A70" s="4" t="s">
        <v>895</v>
      </c>
      <c r="H70" s="4" t="s">
        <v>463</v>
      </c>
    </row>
    <row r="71" spans="1:32">
      <c r="A71" s="4" t="s">
        <v>896</v>
      </c>
      <c r="H71" s="8" t="n">
        <v>0.06</v>
      </c>
    </row>
    <row r="72" spans="1:32">
      <c r="A72" s="4" t="s">
        <v>897</v>
      </c>
      <c r="H72" s="4" t="s">
        <v>898</v>
      </c>
    </row>
    <row r="73" spans="1:32">
      <c r="A73" s="4" t="s">
        <v>452</v>
      </c>
      <c r="H73" s="4" t="s">
        <v>899</v>
      </c>
    </row>
    <row r="74" spans="1:32">
      <c r="A74" s="4" t="s">
        <v>900</v>
      </c>
    </row>
    <row r="75" spans="1:32">
      <c r="A75" s="4" t="s">
        <v>70</v>
      </c>
      <c r="K75" s="5" t="n">
        <v>200000</v>
      </c>
      <c r="O75" s="5" t="n">
        <v>150000</v>
      </c>
    </row>
    <row r="76" spans="1:32">
      <c r="A76" s="4" t="s">
        <v>554</v>
      </c>
      <c r="K76" s="6" t="n">
        <v>100000</v>
      </c>
      <c r="O76" s="6" t="n">
        <v>100000</v>
      </c>
    </row>
    <row r="77" spans="1:32">
      <c r="A77" s="4" t="s">
        <v>892</v>
      </c>
      <c r="D77" s="6" t="n">
        <v>110000</v>
      </c>
      <c r="E77" s="6" t="n">
        <v>110000</v>
      </c>
      <c r="K77" s="6" t="n">
        <v>10000</v>
      </c>
      <c r="O77" s="6"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6"/>
    <col customWidth="1" max="9" min="9" width="17"/>
  </cols>
  <sheetData>
    <row r="1" spans="1:9">
      <c r="A1" s="1" t="s">
        <v>142</v>
      </c>
      <c r="B1" s="2" t="s">
        <v>73</v>
      </c>
      <c r="D1" s="2" t="s">
        <v>1</v>
      </c>
      <c r="F1" s="2" t="s">
        <v>74</v>
      </c>
      <c r="H1" s="2" t="s">
        <v>143</v>
      </c>
      <c r="I1" s="2" t="s">
        <v>144</v>
      </c>
    </row>
    <row r="2" spans="1:9">
      <c r="B2" s="2" t="s">
        <v>2</v>
      </c>
      <c r="C2" s="2" t="s">
        <v>75</v>
      </c>
      <c r="D2" s="2" t="s">
        <v>2</v>
      </c>
      <c r="E2" s="2" t="s">
        <v>75</v>
      </c>
      <c r="F2" s="2" t="s">
        <v>26</v>
      </c>
      <c r="G2" s="2" t="s">
        <v>27</v>
      </c>
      <c r="H2" s="2" t="s">
        <v>2</v>
      </c>
      <c r="I2" s="2" t="s">
        <v>26</v>
      </c>
    </row>
    <row r="3" spans="1:9">
      <c r="A3" s="3" t="s">
        <v>145</v>
      </c>
    </row>
    <row r="4" spans="1:9">
      <c r="A4" s="4" t="s">
        <v>94</v>
      </c>
      <c r="B4" s="6" t="n">
        <v>-984330</v>
      </c>
      <c r="C4" s="6" t="n">
        <v>-393209</v>
      </c>
      <c r="D4" s="6" t="n">
        <v>-4044171</v>
      </c>
      <c r="E4" s="6" t="n">
        <v>-3629530</v>
      </c>
      <c r="F4" s="6" t="n">
        <v>-855886</v>
      </c>
      <c r="G4" s="6" t="n">
        <v>-6939490</v>
      </c>
      <c r="H4" s="6" t="n">
        <v>-44222918</v>
      </c>
      <c r="I4" s="6" t="n">
        <v>-40188414</v>
      </c>
    </row>
    <row r="5" spans="1:9">
      <c r="A5" s="3" t="s">
        <v>146</v>
      </c>
    </row>
    <row r="6" spans="1:9">
      <c r="A6" s="4" t="s">
        <v>147</v>
      </c>
      <c r="D6" s="5" t="n">
        <v>115329</v>
      </c>
      <c r="E6" s="5" t="n">
        <v>332090</v>
      </c>
      <c r="F6" s="5" t="n">
        <v>337090</v>
      </c>
      <c r="G6" s="5" t="n">
        <v>602507</v>
      </c>
    </row>
    <row r="7" spans="1:9">
      <c r="A7" s="4" t="s">
        <v>122</v>
      </c>
      <c r="D7" s="5" t="n">
        <v>204597</v>
      </c>
      <c r="E7" s="5" t="n">
        <v>1188933</v>
      </c>
      <c r="F7" s="5" t="n">
        <v>1623958</v>
      </c>
      <c r="G7" s="5" t="n">
        <v>59037</v>
      </c>
    </row>
    <row r="8" spans="1:9">
      <c r="A8" s="4" t="s">
        <v>92</v>
      </c>
      <c r="F8" s="4" t="s">
        <v>31</v>
      </c>
      <c r="G8" s="5" t="n">
        <v>1764450</v>
      </c>
    </row>
    <row r="9" spans="1:9">
      <c r="A9" s="4" t="s">
        <v>148</v>
      </c>
      <c r="B9" s="4" t="s">
        <v>31</v>
      </c>
      <c r="C9" s="5" t="n">
        <v>56221</v>
      </c>
      <c r="D9" s="4" t="s">
        <v>31</v>
      </c>
      <c r="E9" s="5" t="n">
        <v>628510</v>
      </c>
      <c r="F9" s="5" t="n">
        <v>628510</v>
      </c>
      <c r="G9" s="4" t="s">
        <v>31</v>
      </c>
    </row>
    <row r="10" spans="1:9">
      <c r="A10" s="4" t="s">
        <v>123</v>
      </c>
      <c r="D10" s="4" t="s">
        <v>31</v>
      </c>
      <c r="E10" s="5" t="n">
        <v>327000</v>
      </c>
      <c r="F10" s="5" t="n">
        <v>327000</v>
      </c>
      <c r="G10" s="5" t="n">
        <v>1308000</v>
      </c>
    </row>
    <row r="11" spans="1:9">
      <c r="A11" s="4" t="s">
        <v>149</v>
      </c>
      <c r="D11" s="5" t="n">
        <v>47737</v>
      </c>
      <c r="E11" s="5" t="n">
        <v>307097</v>
      </c>
      <c r="F11" s="5" t="n">
        <v>370718</v>
      </c>
    </row>
    <row r="12" spans="1:9">
      <c r="A12" s="4" t="s">
        <v>90</v>
      </c>
      <c r="B12" s="5" t="n">
        <v>5148</v>
      </c>
      <c r="C12" s="5" t="n">
        <v>-409994</v>
      </c>
      <c r="D12" s="5" t="n">
        <v>1542548</v>
      </c>
      <c r="E12" s="5" t="n">
        <v>-1164807</v>
      </c>
      <c r="F12" s="5" t="n">
        <v>-4959062</v>
      </c>
      <c r="G12" s="5" t="n">
        <v>50237</v>
      </c>
    </row>
    <row r="13" spans="1:9">
      <c r="A13" s="4" t="s">
        <v>150</v>
      </c>
      <c r="D13" s="5" t="n">
        <v>791528</v>
      </c>
      <c r="E13" s="5" t="n">
        <v>657426</v>
      </c>
      <c r="F13" s="5" t="n">
        <v>743051</v>
      </c>
      <c r="G13" s="5" t="n">
        <v>57038</v>
      </c>
    </row>
    <row r="14" spans="1:9">
      <c r="A14" s="4" t="s">
        <v>151</v>
      </c>
      <c r="D14" s="5" t="n">
        <v>19452</v>
      </c>
      <c r="E14" s="5" t="n">
        <v>19452</v>
      </c>
      <c r="F14" s="5" t="n">
        <v>25936</v>
      </c>
      <c r="G14" s="5" t="n">
        <v>25853</v>
      </c>
    </row>
    <row r="15" spans="1:9">
      <c r="A15" s="3" t="s">
        <v>152</v>
      </c>
    </row>
    <row r="16" spans="1:9">
      <c r="A16" s="4" t="s">
        <v>153</v>
      </c>
      <c r="D16" s="5" t="n">
        <v>-46999</v>
      </c>
      <c r="E16" s="5" t="n">
        <v>95175</v>
      </c>
      <c r="F16" s="5" t="n">
        <v>95175</v>
      </c>
      <c r="G16" s="5" t="n">
        <v>-38157</v>
      </c>
    </row>
    <row r="17" spans="1:9">
      <c r="A17" s="4" t="s">
        <v>37</v>
      </c>
      <c r="D17" s="5" t="n">
        <v>97356</v>
      </c>
      <c r="E17" s="5" t="n">
        <v>291444</v>
      </c>
      <c r="F17" s="5" t="n">
        <v>317576</v>
      </c>
      <c r="G17" s="5" t="n">
        <v>748571</v>
      </c>
    </row>
    <row r="18" spans="1:9">
      <c r="A18" s="4" t="s">
        <v>38</v>
      </c>
      <c r="D18" s="5" t="n">
        <v>-57419</v>
      </c>
      <c r="E18" s="5" t="n">
        <v>54732</v>
      </c>
      <c r="F18" s="5" t="n">
        <v>-37917</v>
      </c>
      <c r="G18" s="5" t="n">
        <v>102335</v>
      </c>
    </row>
    <row r="19" spans="1:9">
      <c r="A19" s="4" t="s">
        <v>39</v>
      </c>
      <c r="F19" s="4" t="s">
        <v>31</v>
      </c>
      <c r="G19" s="4" t="s">
        <v>31</v>
      </c>
    </row>
    <row r="20" spans="1:9">
      <c r="A20" s="4" t="s">
        <v>154</v>
      </c>
      <c r="D20" s="5" t="n">
        <v>13405</v>
      </c>
      <c r="E20" s="5" t="n">
        <v>59775</v>
      </c>
      <c r="F20" s="5" t="n">
        <v>59775</v>
      </c>
      <c r="G20" s="5" t="n">
        <v>19570</v>
      </c>
    </row>
    <row r="21" spans="1:9">
      <c r="A21" s="4" t="s">
        <v>155</v>
      </c>
      <c r="D21" s="5" t="n">
        <v>-1316637</v>
      </c>
      <c r="E21" s="5" t="n">
        <v>-832703</v>
      </c>
      <c r="F21" s="5" t="n">
        <v>-1324076</v>
      </c>
      <c r="G21" s="5" t="n">
        <v>-2240049</v>
      </c>
    </row>
    <row r="22" spans="1:9">
      <c r="A22" s="3" t="s">
        <v>156</v>
      </c>
    </row>
    <row r="23" spans="1:9">
      <c r="A23" s="4" t="s">
        <v>157</v>
      </c>
      <c r="D23" s="5" t="n">
        <v>-15680</v>
      </c>
      <c r="E23" s="5" t="n">
        <v>-7736</v>
      </c>
      <c r="F23" s="5" t="n">
        <v>-12968</v>
      </c>
      <c r="G23" s="5" t="n">
        <v>-13634</v>
      </c>
    </row>
    <row r="24" spans="1:9">
      <c r="A24" s="4" t="s">
        <v>158</v>
      </c>
      <c r="F24" s="4" t="s">
        <v>31</v>
      </c>
      <c r="G24" s="5" t="n">
        <v>-5000</v>
      </c>
    </row>
    <row r="25" spans="1:9">
      <c r="A25" s="4" t="s">
        <v>159</v>
      </c>
      <c r="D25" s="5" t="n">
        <v>-15680</v>
      </c>
      <c r="E25" s="5" t="n">
        <v>-7736</v>
      </c>
      <c r="F25" s="5" t="n">
        <v>-12968</v>
      </c>
      <c r="G25" s="5" t="n">
        <v>-18634</v>
      </c>
    </row>
    <row r="26" spans="1:9">
      <c r="A26" s="3" t="s">
        <v>160</v>
      </c>
    </row>
    <row r="27" spans="1:9">
      <c r="A27" s="4" t="s">
        <v>161</v>
      </c>
      <c r="D27" s="5" t="n">
        <v>574985</v>
      </c>
      <c r="E27" s="4" t="s">
        <v>31</v>
      </c>
    </row>
    <row r="28" spans="1:9">
      <c r="A28" s="4" t="s">
        <v>162</v>
      </c>
      <c r="D28" s="5" t="n">
        <v>-14414</v>
      </c>
      <c r="E28" s="4" t="s">
        <v>31</v>
      </c>
    </row>
    <row r="29" spans="1:9">
      <c r="A29" s="4" t="s">
        <v>163</v>
      </c>
      <c r="D29" s="5" t="n">
        <v>1166000</v>
      </c>
      <c r="E29" s="4" t="s">
        <v>31</v>
      </c>
    </row>
    <row r="30" spans="1:9">
      <c r="A30" s="4" t="s">
        <v>164</v>
      </c>
      <c r="D30" s="4" t="s">
        <v>31</v>
      </c>
      <c r="E30" s="5" t="n">
        <v>555500</v>
      </c>
      <c r="F30" s="5" t="n">
        <v>671500</v>
      </c>
      <c r="G30" s="5" t="n">
        <v>1190020</v>
      </c>
    </row>
    <row r="31" spans="1:9">
      <c r="A31" s="4" t="s">
        <v>165</v>
      </c>
      <c r="D31" s="4" t="s">
        <v>31</v>
      </c>
      <c r="E31" s="5" t="n">
        <v>643347</v>
      </c>
      <c r="F31" s="5" t="n">
        <v>1091715</v>
      </c>
      <c r="G31" s="5" t="n">
        <v>925000</v>
      </c>
    </row>
    <row r="32" spans="1:9">
      <c r="A32" s="4" t="s">
        <v>166</v>
      </c>
      <c r="D32" s="4" t="s">
        <v>31</v>
      </c>
      <c r="E32" s="5" t="n">
        <v>-368563</v>
      </c>
      <c r="F32" s="5" t="n">
        <v>-374762</v>
      </c>
      <c r="G32" s="5" t="n">
        <v>-17326</v>
      </c>
    </row>
    <row r="33" spans="1:9">
      <c r="A33" s="4" t="s">
        <v>167</v>
      </c>
      <c r="D33" s="5" t="n">
        <v>1726571</v>
      </c>
      <c r="E33" s="5" t="n">
        <v>830284</v>
      </c>
      <c r="F33" s="5" t="n">
        <v>1388453</v>
      </c>
      <c r="G33" s="5" t="n">
        <v>2097694</v>
      </c>
    </row>
    <row r="34" spans="1:9">
      <c r="A34" s="4" t="s">
        <v>168</v>
      </c>
      <c r="D34" s="5" t="n">
        <v>394254</v>
      </c>
      <c r="E34" s="5" t="n">
        <v>-10155</v>
      </c>
      <c r="F34" s="5" t="n">
        <v>51409</v>
      </c>
      <c r="G34" s="5" t="n">
        <v>-160989</v>
      </c>
    </row>
    <row r="35" spans="1:9">
      <c r="A35" s="4" t="s">
        <v>169</v>
      </c>
      <c r="D35" s="5" t="n">
        <v>62291</v>
      </c>
      <c r="E35" s="5" t="n">
        <v>10882</v>
      </c>
      <c r="F35" s="5" t="n">
        <v>10882</v>
      </c>
      <c r="G35" s="5" t="n">
        <v>171871</v>
      </c>
    </row>
    <row r="36" spans="1:9">
      <c r="A36" s="4" t="s">
        <v>170</v>
      </c>
      <c r="B36" s="6" t="n">
        <v>456545</v>
      </c>
      <c r="C36" s="6" t="n">
        <v>727</v>
      </c>
      <c r="D36" s="5" t="n">
        <v>456545</v>
      </c>
      <c r="E36" s="5" t="n">
        <v>727</v>
      </c>
      <c r="F36" s="5" t="n">
        <v>62291</v>
      </c>
      <c r="G36" s="5" t="n">
        <v>10882</v>
      </c>
      <c r="H36" s="6" t="n">
        <v>456545</v>
      </c>
      <c r="I36" s="6" t="n">
        <v>62291</v>
      </c>
    </row>
    <row r="37" spans="1:9">
      <c r="A37" s="4" t="s">
        <v>171</v>
      </c>
      <c r="D37" s="5" t="n">
        <v>14133</v>
      </c>
      <c r="E37" s="5" t="n">
        <v>27092</v>
      </c>
      <c r="F37" s="5" t="n">
        <v>29161</v>
      </c>
      <c r="G37" s="5" t="n">
        <v>5458</v>
      </c>
    </row>
    <row r="38" spans="1:9">
      <c r="A38" s="4" t="s">
        <v>172</v>
      </c>
      <c r="D38" s="4" t="s">
        <v>31</v>
      </c>
      <c r="E38" s="4" t="s">
        <v>31</v>
      </c>
      <c r="F38" s="4" t="s">
        <v>31</v>
      </c>
      <c r="G38" s="4" t="s">
        <v>31</v>
      </c>
    </row>
    <row r="39" spans="1:9">
      <c r="A39" s="3" t="s">
        <v>173</v>
      </c>
    </row>
    <row r="40" spans="1:9">
      <c r="A40" s="4" t="s">
        <v>174</v>
      </c>
      <c r="D40" s="5" t="n">
        <v>54985</v>
      </c>
      <c r="E40" s="5" t="n">
        <v>281329</v>
      </c>
      <c r="F40" s="5" t="n">
        <v>492405</v>
      </c>
      <c r="G40" s="5" t="n">
        <v>305667</v>
      </c>
    </row>
    <row r="41" spans="1:9">
      <c r="A41" s="4" t="s">
        <v>175</v>
      </c>
      <c r="D41" s="5" t="n">
        <v>105000</v>
      </c>
      <c r="E41" s="5" t="n">
        <v>465400</v>
      </c>
    </row>
    <row r="42" spans="1:9">
      <c r="A42" s="4" t="s">
        <v>176</v>
      </c>
      <c r="D42" s="5" t="n">
        <v>51000</v>
      </c>
    </row>
    <row r="43" spans="1:9">
      <c r="A43" s="4" t="s">
        <v>177</v>
      </c>
      <c r="D43" s="5" t="n">
        <v>492340</v>
      </c>
      <c r="E43" s="6" t="n">
        <v>1014756</v>
      </c>
      <c r="F43" s="5" t="n">
        <v>1025035</v>
      </c>
      <c r="G43" s="4" t="s">
        <v>31</v>
      </c>
    </row>
    <row r="44" spans="1:9">
      <c r="A44" s="4" t="s">
        <v>178</v>
      </c>
      <c r="F44" s="5" t="n">
        <v>22910</v>
      </c>
      <c r="G44" s="6" t="n">
        <v>-602507</v>
      </c>
    </row>
    <row r="45" spans="1:9">
      <c r="A45" s="4" t="s">
        <v>179</v>
      </c>
      <c r="F45" s="5" t="n">
        <v>215000</v>
      </c>
    </row>
    <row r="46" spans="1:9">
      <c r="A46" s="4" t="s">
        <v>135</v>
      </c>
      <c r="F46" s="5" t="n">
        <v>35579</v>
      </c>
    </row>
    <row r="47" spans="1:9">
      <c r="A47" s="4" t="s">
        <v>180</v>
      </c>
      <c r="D47" s="6" t="n">
        <v>-6364224</v>
      </c>
    </row>
    <row r="48" spans="1:9">
      <c r="A48" s="4" t="s">
        <v>138</v>
      </c>
      <c r="F48" s="6" t="n">
        <v>833401</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1</v>
      </c>
      <c r="B1" s="2" t="s">
        <v>1</v>
      </c>
      <c r="C1" s="2" t="s">
        <v>74</v>
      </c>
    </row>
    <row r="2" spans="1:3">
      <c r="B2" s="2" t="s">
        <v>2</v>
      </c>
      <c r="C2" s="2" t="s">
        <v>26</v>
      </c>
    </row>
    <row r="3" spans="1:3">
      <c r="A3" s="3" t="s">
        <v>182</v>
      </c>
    </row>
    <row r="4" spans="1:3">
      <c r="A4" s="4" t="s">
        <v>183</v>
      </c>
      <c r="B4" s="4" t="s">
        <v>184</v>
      </c>
      <c r="C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74</v>
      </c>
    </row>
    <row r="2" spans="1:2">
      <c r="B2" s="2" t="s">
        <v>26</v>
      </c>
    </row>
    <row r="3" spans="1:2">
      <c r="A3" s="3" t="s">
        <v>182</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9</v>
      </c>
      <c r="B1" s="2" t="s">
        <v>1</v>
      </c>
      <c r="C1" s="2" t="s">
        <v>74</v>
      </c>
    </row>
    <row r="2" spans="1:3">
      <c r="B2" s="2" t="s">
        <v>2</v>
      </c>
      <c r="C2" s="2" t="s">
        <v>26</v>
      </c>
    </row>
    <row r="3" spans="1:3">
      <c r="A3" s="3" t="s">
        <v>182</v>
      </c>
    </row>
    <row r="4" spans="1:3">
      <c r="A4" s="4" t="s">
        <v>190</v>
      </c>
      <c r="B4" s="4" t="s">
        <v>191</v>
      </c>
      <c r="C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16:12:18Z</dcterms:created>
  <dcterms:modified xmlns:dcterms="http://purl.org/dc/terms/" xmlns:xsi="http://www.w3.org/2001/XMLSchema-instance" xsi:type="dcterms:W3CDTF">2017-11-30T16:12:18Z</dcterms:modified>
</cp:coreProperties>
</file>